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_ Basis of Presentation" sheetId="8" state="visible" r:id="rId8"/>
    <sheet xmlns:r="http://schemas.openxmlformats.org/officeDocument/2006/relationships" name="Note 2_ Organization and Summar" sheetId="9" state="visible" r:id="rId9"/>
    <sheet xmlns:r="http://schemas.openxmlformats.org/officeDocument/2006/relationships" name="Note 3_ Securities" sheetId="10" state="visible" r:id="rId10"/>
    <sheet xmlns:r="http://schemas.openxmlformats.org/officeDocument/2006/relationships" name="Note 4_ Loans and Allowance for" sheetId="11" state="visible" r:id="rId11"/>
    <sheet xmlns:r="http://schemas.openxmlformats.org/officeDocument/2006/relationships" name="Note 5_ Accounting For Certain " sheetId="12" state="visible" r:id="rId12"/>
    <sheet xmlns:r="http://schemas.openxmlformats.org/officeDocument/2006/relationships" name="NOTE 6_ Premises and Equipment" sheetId="13" state="visible" r:id="rId13"/>
    <sheet xmlns:r="http://schemas.openxmlformats.org/officeDocument/2006/relationships" name="Note 7_ Deposits" sheetId="14" state="visible" r:id="rId14"/>
    <sheet xmlns:r="http://schemas.openxmlformats.org/officeDocument/2006/relationships" name="Note 8_ Earnings Per Share" sheetId="15" state="visible" r:id="rId15"/>
    <sheet xmlns:r="http://schemas.openxmlformats.org/officeDocument/2006/relationships" name="Note 9_ Income Taxes" sheetId="16" state="visible" r:id="rId16"/>
    <sheet xmlns:r="http://schemas.openxmlformats.org/officeDocument/2006/relationships" name="Note 10_ 401(k) Retirement Plan" sheetId="17" state="visible" r:id="rId17"/>
    <sheet xmlns:r="http://schemas.openxmlformats.org/officeDocument/2006/relationships" name="Note 11_ Subordinated Debt" sheetId="18" state="visible" r:id="rId18"/>
    <sheet xmlns:r="http://schemas.openxmlformats.org/officeDocument/2006/relationships" name="Note 12_ Fair Value Measurement" sheetId="19" state="visible" r:id="rId19"/>
    <sheet xmlns:r="http://schemas.openxmlformats.org/officeDocument/2006/relationships" name="Note 13_ Business Combinations" sheetId="20" state="visible" r:id="rId20"/>
    <sheet xmlns:r="http://schemas.openxmlformats.org/officeDocument/2006/relationships" name="Note 2_ Organization and Summ_2" sheetId="21" state="visible" r:id="rId21"/>
    <sheet xmlns:r="http://schemas.openxmlformats.org/officeDocument/2006/relationships" name="Note 2_ Organization and Summ_3" sheetId="22" state="visible" r:id="rId22"/>
    <sheet xmlns:r="http://schemas.openxmlformats.org/officeDocument/2006/relationships" name="Note 2_ Organization and Summ_4" sheetId="23" state="visible" r:id="rId23"/>
    <sheet xmlns:r="http://schemas.openxmlformats.org/officeDocument/2006/relationships" name="Note 2_ Organization and Summ_5" sheetId="24" state="visible" r:id="rId24"/>
    <sheet xmlns:r="http://schemas.openxmlformats.org/officeDocument/2006/relationships" name="Note 2_ Organization and Summ_6" sheetId="25" state="visible" r:id="rId25"/>
    <sheet xmlns:r="http://schemas.openxmlformats.org/officeDocument/2006/relationships" name="Note 2_ Organization and Summ_7" sheetId="26" state="visible" r:id="rId26"/>
    <sheet xmlns:r="http://schemas.openxmlformats.org/officeDocument/2006/relationships" name="Note 2_ Organization and Summ_8" sheetId="27" state="visible" r:id="rId27"/>
    <sheet xmlns:r="http://schemas.openxmlformats.org/officeDocument/2006/relationships" name="Note 2_ Organization and Summ_9" sheetId="28" state="visible" r:id="rId28"/>
    <sheet xmlns:r="http://schemas.openxmlformats.org/officeDocument/2006/relationships" name="Note 2_ Organization and Sum_10" sheetId="29" state="visible" r:id="rId29"/>
    <sheet xmlns:r="http://schemas.openxmlformats.org/officeDocument/2006/relationships" name="Note 2_ Organization and Sum_11" sheetId="30" state="visible" r:id="rId30"/>
    <sheet xmlns:r="http://schemas.openxmlformats.org/officeDocument/2006/relationships" name="Note 2_ Organization and Sum_12" sheetId="31" state="visible" r:id="rId31"/>
    <sheet xmlns:r="http://schemas.openxmlformats.org/officeDocument/2006/relationships" name="Note 2_ Organization and Sum_13" sheetId="32" state="visible" r:id="rId32"/>
    <sheet xmlns:r="http://schemas.openxmlformats.org/officeDocument/2006/relationships" name="Note 2_ Organization and Sum_14" sheetId="33" state="visible" r:id="rId33"/>
    <sheet xmlns:r="http://schemas.openxmlformats.org/officeDocument/2006/relationships" name="Note 2_ Organization and Sum_15" sheetId="34" state="visible" r:id="rId34"/>
    <sheet xmlns:r="http://schemas.openxmlformats.org/officeDocument/2006/relationships" name="Note 2_ Organization and Sum_16" sheetId="35" state="visible" r:id="rId35"/>
    <sheet xmlns:r="http://schemas.openxmlformats.org/officeDocument/2006/relationships" name="Note 2_ Organization and Sum_17" sheetId="36" state="visible" r:id="rId36"/>
    <sheet xmlns:r="http://schemas.openxmlformats.org/officeDocument/2006/relationships" name="Note 2_ Organization and Sum_18" sheetId="37" state="visible" r:id="rId37"/>
    <sheet xmlns:r="http://schemas.openxmlformats.org/officeDocument/2006/relationships" name="Note 2_ Organization and Sum_19" sheetId="38" state="visible" r:id="rId38"/>
    <sheet xmlns:r="http://schemas.openxmlformats.org/officeDocument/2006/relationships" name="Note 2_ Organization and Sum_20" sheetId="39" state="visible" r:id="rId39"/>
    <sheet xmlns:r="http://schemas.openxmlformats.org/officeDocument/2006/relationships" name="Note 2_ Organization and Sum_21" sheetId="40" state="visible" r:id="rId40"/>
    <sheet xmlns:r="http://schemas.openxmlformats.org/officeDocument/2006/relationships" name="Note 3_ Securities_ Repurchase " sheetId="41" state="visible" r:id="rId41"/>
    <sheet xmlns:r="http://schemas.openxmlformats.org/officeDocument/2006/relationships" name="Note 3_ Securities_ Other Secur" sheetId="42" state="visible" r:id="rId42"/>
    <sheet xmlns:r="http://schemas.openxmlformats.org/officeDocument/2006/relationships" name="Note 3_ Securities_ Credit Loss" sheetId="43" state="visible" r:id="rId43"/>
    <sheet xmlns:r="http://schemas.openxmlformats.org/officeDocument/2006/relationships" name="Note 4_ Loans and Allowance f_2" sheetId="44" state="visible" r:id="rId44"/>
    <sheet xmlns:r="http://schemas.openxmlformats.org/officeDocument/2006/relationships" name="Note 4_ Loans and Allowance f_3" sheetId="45" state="visible" r:id="rId45"/>
    <sheet xmlns:r="http://schemas.openxmlformats.org/officeDocument/2006/relationships" name="Note 4_ Loans and Allowance f_4" sheetId="46" state="visible" r:id="rId46"/>
    <sheet xmlns:r="http://schemas.openxmlformats.org/officeDocument/2006/relationships" name="Note 4_ Loans and Allowance f_5" sheetId="47" state="visible" r:id="rId47"/>
    <sheet xmlns:r="http://schemas.openxmlformats.org/officeDocument/2006/relationships" name="Note 4_ Loans and Allowance f_6" sheetId="48" state="visible" r:id="rId48"/>
    <sheet xmlns:r="http://schemas.openxmlformats.org/officeDocument/2006/relationships" name="NOTE 6_ Premises and Equipment_" sheetId="49" state="visible" r:id="rId49"/>
    <sheet xmlns:r="http://schemas.openxmlformats.org/officeDocument/2006/relationships" name="Note 3_ Securities_ Schedule of" sheetId="50" state="visible" r:id="rId50"/>
    <sheet xmlns:r="http://schemas.openxmlformats.org/officeDocument/2006/relationships" name="Note 3_ Securities_ Investments" sheetId="51" state="visible" r:id="rId51"/>
    <sheet xmlns:r="http://schemas.openxmlformats.org/officeDocument/2006/relationships" name="Note 3_ Securities_ Available-f" sheetId="52" state="visible" r:id="rId52"/>
    <sheet xmlns:r="http://schemas.openxmlformats.org/officeDocument/2006/relationships" name="Note 4_ Loans and Allowance f_7" sheetId="53" state="visible" r:id="rId53"/>
    <sheet xmlns:r="http://schemas.openxmlformats.org/officeDocument/2006/relationships" name="Note 4_ Loans and Allowance f_8" sheetId="54" state="visible" r:id="rId54"/>
    <sheet xmlns:r="http://schemas.openxmlformats.org/officeDocument/2006/relationships" name="Note 4_ Loans and Allowance f_9" sheetId="55" state="visible" r:id="rId55"/>
    <sheet xmlns:r="http://schemas.openxmlformats.org/officeDocument/2006/relationships" name="Note 4_ Loans and Allowance _10" sheetId="56" state="visible" r:id="rId56"/>
    <sheet xmlns:r="http://schemas.openxmlformats.org/officeDocument/2006/relationships" name="Note 4_ Loans and Allowance _11" sheetId="57" state="visible" r:id="rId57"/>
    <sheet xmlns:r="http://schemas.openxmlformats.org/officeDocument/2006/relationships" name="Note 4_ Loans and Allowance _12" sheetId="58" state="visible" r:id="rId58"/>
    <sheet xmlns:r="http://schemas.openxmlformats.org/officeDocument/2006/relationships" name="Note 4_ Loans and Allowance _13" sheetId="59" state="visible" r:id="rId59"/>
    <sheet xmlns:r="http://schemas.openxmlformats.org/officeDocument/2006/relationships" name="Note 4_ Loans and Allowance _14" sheetId="60" state="visible" r:id="rId60"/>
    <sheet xmlns:r="http://schemas.openxmlformats.org/officeDocument/2006/relationships" name="Note 4_ Loans and Allowance _15" sheetId="61" state="visible" r:id="rId61"/>
    <sheet xmlns:r="http://schemas.openxmlformats.org/officeDocument/2006/relationships" name="Note 5_ Accounting For Certai_2" sheetId="62" state="visible" r:id="rId62"/>
    <sheet xmlns:r="http://schemas.openxmlformats.org/officeDocument/2006/relationships" name="Note 5_ Accounting For Certai_3" sheetId="63" state="visible" r:id="rId63"/>
    <sheet xmlns:r="http://schemas.openxmlformats.org/officeDocument/2006/relationships" name="NOTE 6_ Premises and Equipmen_2" sheetId="64" state="visible" r:id="rId64"/>
    <sheet xmlns:r="http://schemas.openxmlformats.org/officeDocument/2006/relationships" name="NOTE 6_ Premises and Equipmen_3" sheetId="65" state="visible" r:id="rId65"/>
    <sheet xmlns:r="http://schemas.openxmlformats.org/officeDocument/2006/relationships" name="NOTE 6_ Premises and Equipmen_4" sheetId="66" state="visible" r:id="rId66"/>
    <sheet xmlns:r="http://schemas.openxmlformats.org/officeDocument/2006/relationships" name="Note 7_ Deposits_ Schedule of D" sheetId="67" state="visible" r:id="rId67"/>
    <sheet xmlns:r="http://schemas.openxmlformats.org/officeDocument/2006/relationships" name="Note 8_ Earnings Per Share_ Sch" sheetId="68" state="visible" r:id="rId68"/>
    <sheet xmlns:r="http://schemas.openxmlformats.org/officeDocument/2006/relationships" name="Note 9_ Income Taxes_ Schedule " sheetId="69" state="visible" r:id="rId69"/>
    <sheet xmlns:r="http://schemas.openxmlformats.org/officeDocument/2006/relationships" name="Note 9_ Income Taxes_ Schedul_2" sheetId="70" state="visible" r:id="rId70"/>
    <sheet xmlns:r="http://schemas.openxmlformats.org/officeDocument/2006/relationships" name="Note 9_ Income Taxes_ Schedul_3" sheetId="71" state="visible" r:id="rId71"/>
    <sheet xmlns:r="http://schemas.openxmlformats.org/officeDocument/2006/relationships" name="Note 12_ Fair Value Measureme_2" sheetId="72" state="visible" r:id="rId72"/>
    <sheet xmlns:r="http://schemas.openxmlformats.org/officeDocument/2006/relationships" name="Note 12_ Fair Value Measureme_3" sheetId="73" state="visible" r:id="rId73"/>
    <sheet xmlns:r="http://schemas.openxmlformats.org/officeDocument/2006/relationships" name="Note 12_ Fair Value Measureme_4" sheetId="74" state="visible" r:id="rId74"/>
    <sheet xmlns:r="http://schemas.openxmlformats.org/officeDocument/2006/relationships" name="Note 12_ Fair Value Measureme_5" sheetId="75" state="visible" r:id="rId75"/>
    <sheet xmlns:r="http://schemas.openxmlformats.org/officeDocument/2006/relationships" name="Note 12_ Fair Value Measureme_6" sheetId="76" state="visible" r:id="rId76"/>
    <sheet xmlns:r="http://schemas.openxmlformats.org/officeDocument/2006/relationships" name="Note 2_ Organization and Sum_22" sheetId="77" state="visible" r:id="rId77"/>
    <sheet xmlns:r="http://schemas.openxmlformats.org/officeDocument/2006/relationships" name="Note 2_ Organization and Sum_23" sheetId="78" state="visible" r:id="rId78"/>
    <sheet xmlns:r="http://schemas.openxmlformats.org/officeDocument/2006/relationships" name="Note 3_ Securities_ Schedule _2" sheetId="79" state="visible" r:id="rId79"/>
    <sheet xmlns:r="http://schemas.openxmlformats.org/officeDocument/2006/relationships" name="Note 3_ Securities_ Investmen_2" sheetId="80" state="visible" r:id="rId80"/>
    <sheet xmlns:r="http://schemas.openxmlformats.org/officeDocument/2006/relationships" name="Note 3_ Securities_ Repurchas_2" sheetId="81" state="visible" r:id="rId81"/>
    <sheet xmlns:r="http://schemas.openxmlformats.org/officeDocument/2006/relationships" name="Note 3_ Securities_ Available_2" sheetId="82" state="visible" r:id="rId82"/>
    <sheet xmlns:r="http://schemas.openxmlformats.org/officeDocument/2006/relationships" name="Note 3_ Securities_ Other Sec_2" sheetId="83" state="visible" r:id="rId83"/>
    <sheet xmlns:r="http://schemas.openxmlformats.org/officeDocument/2006/relationships" name="Note 4_ Loans and Allowance _16" sheetId="84" state="visible" r:id="rId84"/>
    <sheet xmlns:r="http://schemas.openxmlformats.org/officeDocument/2006/relationships" name="Note 4_ Loans and Allowance _17" sheetId="85" state="visible" r:id="rId85"/>
    <sheet xmlns:r="http://schemas.openxmlformats.org/officeDocument/2006/relationships" name="Note 4_ Loans and Allowance _18" sheetId="86" state="visible" r:id="rId86"/>
    <sheet xmlns:r="http://schemas.openxmlformats.org/officeDocument/2006/relationships" name="Note 4_ Loans and Allowance _19" sheetId="87" state="visible" r:id="rId87"/>
    <sheet xmlns:r="http://schemas.openxmlformats.org/officeDocument/2006/relationships" name="Note 4_ Loans and Allowance _20" sheetId="88" state="visible" r:id="rId88"/>
    <sheet xmlns:r="http://schemas.openxmlformats.org/officeDocument/2006/relationships" name="Note 4_ Loans and Allowance _21" sheetId="89" state="visible" r:id="rId89"/>
    <sheet xmlns:r="http://schemas.openxmlformats.org/officeDocument/2006/relationships" name="Note 4_ Loans and Allowance _22" sheetId="90" state="visible" r:id="rId90"/>
    <sheet xmlns:r="http://schemas.openxmlformats.org/officeDocument/2006/relationships" name="Note 4_ Loans and Allowance _23" sheetId="91" state="visible" r:id="rId91"/>
    <sheet xmlns:r="http://schemas.openxmlformats.org/officeDocument/2006/relationships" name="Note 4_ Loans and Allowance _24" sheetId="92" state="visible" r:id="rId92"/>
    <sheet xmlns:r="http://schemas.openxmlformats.org/officeDocument/2006/relationships" name="Note 4_ Loans and Allowance _25" sheetId="93" state="visible" r:id="rId93"/>
    <sheet xmlns:r="http://schemas.openxmlformats.org/officeDocument/2006/relationships" name="Note 4_ Loans and Allowance _26" sheetId="94" state="visible" r:id="rId94"/>
    <sheet xmlns:r="http://schemas.openxmlformats.org/officeDocument/2006/relationships" name="Note 4_ Loans and Allowance _27" sheetId="95" state="visible" r:id="rId95"/>
    <sheet xmlns:r="http://schemas.openxmlformats.org/officeDocument/2006/relationships" name="Note 4_ Loans and Allowance _28" sheetId="96" state="visible" r:id="rId96"/>
    <sheet xmlns:r="http://schemas.openxmlformats.org/officeDocument/2006/relationships" name="Note 4_ Loans and Allowance _29" sheetId="97" state="visible" r:id="rId97"/>
    <sheet xmlns:r="http://schemas.openxmlformats.org/officeDocument/2006/relationships" name="Note 4_ Loans and Allowance _30" sheetId="98" state="visible" r:id="rId98"/>
    <sheet xmlns:r="http://schemas.openxmlformats.org/officeDocument/2006/relationships" name="Note 5_ Accounting For Certai_4" sheetId="99" state="visible" r:id="rId99"/>
    <sheet xmlns:r="http://schemas.openxmlformats.org/officeDocument/2006/relationships" name="Note 5_ Accounting For Certai_5" sheetId="100" state="visible" r:id="rId100"/>
    <sheet xmlns:r="http://schemas.openxmlformats.org/officeDocument/2006/relationships" name="NOTE 6_ Premises and Equipmen_5" sheetId="101" state="visible" r:id="rId101"/>
    <sheet xmlns:r="http://schemas.openxmlformats.org/officeDocument/2006/relationships" name="NOTE 6_ Premises and Equipmen_6" sheetId="102" state="visible" r:id="rId102"/>
    <sheet xmlns:r="http://schemas.openxmlformats.org/officeDocument/2006/relationships" name="NOTE 6_ Premises and Equipmen_7" sheetId="103" state="visible" r:id="rId103"/>
    <sheet xmlns:r="http://schemas.openxmlformats.org/officeDocument/2006/relationships" name="NOTE 6_ Premises and Equipmen_8" sheetId="104" state="visible" r:id="rId104"/>
    <sheet xmlns:r="http://schemas.openxmlformats.org/officeDocument/2006/relationships" name="NOTE 6_ Premises and Equipmen_9" sheetId="105" state="visible" r:id="rId105"/>
    <sheet xmlns:r="http://schemas.openxmlformats.org/officeDocument/2006/relationships" name="NOTE 6_ Premises and Equipme_10" sheetId="106" state="visible" r:id="rId106"/>
    <sheet xmlns:r="http://schemas.openxmlformats.org/officeDocument/2006/relationships" name="NOTE 6_ Premises and Equipme_11" sheetId="107" state="visible" r:id="rId107"/>
    <sheet xmlns:r="http://schemas.openxmlformats.org/officeDocument/2006/relationships" name="Note 7_ Deposits_ Schedule of_2" sheetId="108" state="visible" r:id="rId108"/>
    <sheet xmlns:r="http://schemas.openxmlformats.org/officeDocument/2006/relationships" name="Note 8_ Earnings Per Share_ S_2" sheetId="109" state="visible" r:id="rId109"/>
    <sheet xmlns:r="http://schemas.openxmlformats.org/officeDocument/2006/relationships" name="Note 8_ Earnings Per Share (Det" sheetId="110" state="visible" r:id="rId110"/>
    <sheet xmlns:r="http://schemas.openxmlformats.org/officeDocument/2006/relationships" name="Note 9_ Income Taxes_ Schedul_4" sheetId="111" state="visible" r:id="rId111"/>
    <sheet xmlns:r="http://schemas.openxmlformats.org/officeDocument/2006/relationships" name="Note 9_ Income Taxes_ Schedul_5" sheetId="112" state="visible" r:id="rId112"/>
    <sheet xmlns:r="http://schemas.openxmlformats.org/officeDocument/2006/relationships" name="Note 9_ Income Taxes (Details)" sheetId="113" state="visible" r:id="rId113"/>
    <sheet xmlns:r="http://schemas.openxmlformats.org/officeDocument/2006/relationships" name="Note 9_ Income Taxes_ Schedul_6" sheetId="114" state="visible" r:id="rId114"/>
    <sheet xmlns:r="http://schemas.openxmlformats.org/officeDocument/2006/relationships" name="Note 10_ 401(k) Retirement Pl_2" sheetId="115" state="visible" r:id="rId115"/>
    <sheet xmlns:r="http://schemas.openxmlformats.org/officeDocument/2006/relationships" name="Note 11_ Subordinated Debt (Det" sheetId="116" state="visible" r:id="rId116"/>
    <sheet xmlns:r="http://schemas.openxmlformats.org/officeDocument/2006/relationships" name="Note 12_ Fair Value Measureme_7" sheetId="117" state="visible" r:id="rId117"/>
    <sheet xmlns:r="http://schemas.openxmlformats.org/officeDocument/2006/relationships" name="Note 12_ Fair Value Measureme_8" sheetId="118" state="visible" r:id="rId118"/>
    <sheet xmlns:r="http://schemas.openxmlformats.org/officeDocument/2006/relationships" name="Note 12_ Fair Value Measureme_9" sheetId="119" state="visible" r:id="rId119"/>
    <sheet xmlns:r="http://schemas.openxmlformats.org/officeDocument/2006/relationships" name="Note 12_ Fair Value Measurem_10" sheetId="120" state="visible" r:id="rId120"/>
    <sheet xmlns:r="http://schemas.openxmlformats.org/officeDocument/2006/relationships" name="Note 12_ Fair Value Measurem_11" sheetId="121" state="visible" r:id="rId121"/>
    <sheet xmlns:r="http://schemas.openxmlformats.org/officeDocument/2006/relationships" name="Note 13_ Business Combinations " sheetId="122" state="visible" r:id="rId122"/>
  </sheets>
  <definedNames/>
  <calcPr calcId="124519" fullCalcOnLoad="1"/>
</workbook>
</file>

<file path=xl/sharedStrings.xml><?xml version="1.0" encoding="utf-8"?>
<sst xmlns="http://schemas.openxmlformats.org/spreadsheetml/2006/main" uniqueCount="870">
  <si>
    <t>Document and Entity Information - $ / shares</t>
  </si>
  <si>
    <t>May 08, 2020</t>
  </si>
  <si>
    <t>Mar. 31, 2020</t>
  </si>
  <si>
    <t>Details</t>
  </si>
  <si>
    <t>Registrant CIK</t>
  </si>
  <si>
    <t>0000916907</t>
  </si>
  <si>
    <t>Fiscal Year End</t>
  </si>
  <si>
    <t>--06-30</t>
  </si>
  <si>
    <t>Registrant Name</t>
  </si>
  <si>
    <t>SOUTHERN MISSOURI BANCORP, INC.</t>
  </si>
  <si>
    <t>SEC Form</t>
  </si>
  <si>
    <t>10-Q</t>
  </si>
  <si>
    <t>Period End date</t>
  </si>
  <si>
    <t>Mar. 31,
		2020</t>
  </si>
  <si>
    <t>Trading Symbol</t>
  </si>
  <si>
    <t>SMBC</t>
  </si>
  <si>
    <t>Trading Exchange</t>
  </si>
  <si>
    <t>NASDAQ</t>
  </si>
  <si>
    <t>Tax Identification Number (TIN)</t>
  </si>
  <si>
    <t>43-1665523</t>
  </si>
  <si>
    <t>Number of common stock shares outstanding</t>
  </si>
  <si>
    <t>Filer Category</t>
  </si>
  <si>
    <t>Accelerated Filer</t>
  </si>
  <si>
    <t>Current with reporting</t>
  </si>
  <si>
    <t>Yes</t>
  </si>
  <si>
    <t>Interactive Data Current</t>
  </si>
  <si>
    <t>Shell Company</t>
  </si>
  <si>
    <t>false</t>
  </si>
  <si>
    <t>Small Business</t>
  </si>
  <si>
    <t>Emerging Growth Company</t>
  </si>
  <si>
    <t>Document Quarterly Report</t>
  </si>
  <si>
    <t>true</t>
  </si>
  <si>
    <t>Document Transition Report</t>
  </si>
  <si>
    <t>Entity File Number</t>
  </si>
  <si>
    <t>0-23406</t>
  </si>
  <si>
    <t>Entity Incorporation, State or Country Code</t>
  </si>
  <si>
    <t>MO</t>
  </si>
  <si>
    <t>Entity Address, Address Line One</t>
  </si>
  <si>
    <t>2991 Oak Grove Road</t>
  </si>
  <si>
    <t>Entity Address, City or Town</t>
  </si>
  <si>
    <t>Poplar Bluff</t>
  </si>
  <si>
    <t>Entity Address, State or Province</t>
  </si>
  <si>
    <t>Entity Address, Postal Zip Code</t>
  </si>
  <si>
    <t>63901</t>
  </si>
  <si>
    <t>City Area Code</t>
  </si>
  <si>
    <t>573</t>
  </si>
  <si>
    <t>Local Phone Number</t>
  </si>
  <si>
    <t>778-1800</t>
  </si>
  <si>
    <t>Title of 12(b) Security</t>
  </si>
  <si>
    <t>Common</t>
  </si>
  <si>
    <t>Entity Listing, Par Value Per Share</t>
  </si>
  <si>
    <t>Amendment Flag</t>
  </si>
  <si>
    <t>Document Fiscal Year Focus</t>
  </si>
  <si>
    <t>2020</t>
  </si>
  <si>
    <t>Document Fiscal Period Focus</t>
  </si>
  <si>
    <t>Q3</t>
  </si>
  <si>
    <t>Condensed Consolidated Balance Sheets - USD ($)</t>
  </si>
  <si>
    <t>Jun. 30, 2019</t>
  </si>
  <si>
    <t>Assets</t>
  </si>
  <si>
    <t>Cash and cash equivalents</t>
  </si>
  <si>
    <t>Interest-bearing time deposits</t>
  </si>
  <si>
    <t>Available for sale securities</t>
  </si>
  <si>
    <t>Stock in FHLB of Des Moines</t>
  </si>
  <si>
    <t>Stock in Federal Reserve Bank of St. Louis</t>
  </si>
  <si>
    <t>Loans receivable, net of allowance for loan losses of $23,508 and $19,903 at March 31, 2020 and June 30, 2019, respectively</t>
  </si>
  <si>
    <t>Accrued interest receivable</t>
  </si>
  <si>
    <t>Premises and equipment, net</t>
  </si>
  <si>
    <t>Bank owned life insurance - cash surrender value</t>
  </si>
  <si>
    <t>Goodwill</t>
  </si>
  <si>
    <t>Other intangible assets, net</t>
  </si>
  <si>
    <t>Prepaid expenses and other assets</t>
  </si>
  <si>
    <t>Total assets</t>
  </si>
  <si>
    <t>Liabilities and Stockholders' Equity</t>
  </si>
  <si>
    <t>Deposits</t>
  </si>
  <si>
    <t>Securities sold under agreements to repurchase</t>
  </si>
  <si>
    <t>Advances from FHLB of Des Moines</t>
  </si>
  <si>
    <t>Note payable</t>
  </si>
  <si>
    <t>Accounts payable and other liabilities</t>
  </si>
  <si>
    <t>Accrued interest payable</t>
  </si>
  <si>
    <t>Subordinated debt</t>
  </si>
  <si>
    <t>Total liabilities</t>
  </si>
  <si>
    <t>Common stock, $.01 par value; 25,000,000 shares authorized; 9,346,239 and 9,324,659 shares issued, respectively, at March 31, 2020 and June 30, 2019</t>
  </si>
  <si>
    <t>Additional paid-in capital</t>
  </si>
  <si>
    <t>Retained earnings</t>
  </si>
  <si>
    <t>Accumulated other comprehensive income (loss)</t>
  </si>
  <si>
    <t>Total stockholders' equity</t>
  </si>
  <si>
    <t>Total liabilities and stockholders' equity</t>
  </si>
  <si>
    <t>Condensed Consolidated Balance Sheets - Parenthetical - USD ($)</t>
  </si>
  <si>
    <t>Loans and Leases Receivable, Allowance</t>
  </si>
  <si>
    <t>Common Stock, Par or Stated Value Per Share</t>
  </si>
  <si>
    <t>Common Stock, Shares Authorized</t>
  </si>
  <si>
    <t>Common Stock, Shares, Issued</t>
  </si>
  <si>
    <t>Condensed Consolidated Statements of Income - USD ($)</t>
  </si>
  <si>
    <t>3 Months Ended</t>
  </si>
  <si>
    <t>9 Months Ended</t>
  </si>
  <si>
    <t>Mar. 31, 2019</t>
  </si>
  <si>
    <t>INTEREST INCOME:</t>
  </si>
  <si>
    <t>Loans</t>
  </si>
  <si>
    <t>Investment securities</t>
  </si>
  <si>
    <t>Mortgage-backed securities</t>
  </si>
  <si>
    <t>Other interest-earning assets</t>
  </si>
  <si>
    <t>Total interest income</t>
  </si>
  <si>
    <t>INTEREST EXPENSE:</t>
  </si>
  <si>
    <t>Note Payable</t>
  </si>
  <si>
    <t>Total interest expense</t>
  </si>
  <si>
    <t>NET INTEREST INCOME</t>
  </si>
  <si>
    <t>PROVISION FOR LOAN LOSSES</t>
  </si>
  <si>
    <t>Net Interest Income After Provision for Loan Losses</t>
  </si>
  <si>
    <t>NONINTEREST INCOME:</t>
  </si>
  <si>
    <t>Deposit Account Charges and Related Fees</t>
  </si>
  <si>
    <t>Bank card interchange income</t>
  </si>
  <si>
    <t>Loan Late Charges</t>
  </si>
  <si>
    <t>Loan Servicing Fees</t>
  </si>
  <si>
    <t>Other Loan Fees</t>
  </si>
  <si>
    <t>Net realized gains on sale of loans</t>
  </si>
  <si>
    <t>Earnings on bank owned life insurance</t>
  </si>
  <si>
    <t>Other income</t>
  </si>
  <si>
    <t>Total noninterest income</t>
  </si>
  <si>
    <t>NONINTEREST EXPENSE:</t>
  </si>
  <si>
    <t>Compensation and benefits</t>
  </si>
  <si>
    <t>Occupancy and equipment, net</t>
  </si>
  <si>
    <t>Deposit insurance premiums</t>
  </si>
  <si>
    <t>Legal and professional fees</t>
  </si>
  <si>
    <t>Advertising</t>
  </si>
  <si>
    <t>Postage and office supplies</t>
  </si>
  <si>
    <t>Intangible amortization</t>
  </si>
  <si>
    <t>Bank Card Network Expense</t>
  </si>
  <si>
    <t>Other operating expense</t>
  </si>
  <si>
    <t>Total noninterest expense</t>
  </si>
  <si>
    <t>INCOME BEFORE INCOME TAXES</t>
  </si>
  <si>
    <t>INCOME TAXES</t>
  </si>
  <si>
    <t>NET INCOME</t>
  </si>
  <si>
    <t>Net realized gains on sale of AFS securities</t>
  </si>
  <si>
    <t>Basic earnings per common share</t>
  </si>
  <si>
    <t>Diluted earnings per common share</t>
  </si>
  <si>
    <t>Dividends per common share</t>
  </si>
  <si>
    <t>Condensed Consolidated Statements of Comprehensive Income - USD ($)</t>
  </si>
  <si>
    <t>Comprehensive Income (Loss), Net</t>
  </si>
  <si>
    <t>Other Comprehensive Income</t>
  </si>
  <si>
    <t>Unrealized gains (losses) on securities available-for-sale</t>
  </si>
  <si>
    <t>Reclassification adjustment for realized gains included in net income</t>
  </si>
  <si>
    <t>Tax benefit (expense)</t>
  </si>
  <si>
    <t>Total other comprehensive income (loss)</t>
  </si>
  <si>
    <t>Comprehensive income</t>
  </si>
  <si>
    <t>Condensed Consolidated Statements of Stockholders' Equity - USD ($)</t>
  </si>
  <si>
    <t>Stockholders' Equity, Total</t>
  </si>
  <si>
    <t>Common Stock</t>
  </si>
  <si>
    <t>Additional Paid-in Capital</t>
  </si>
  <si>
    <t>Retained Earnings</t>
  </si>
  <si>
    <t>Treasury Stock</t>
  </si>
  <si>
    <t>AOCI Attributable to Parent</t>
  </si>
  <si>
    <t>Equity Balance at Jun. 30, 2018</t>
  </si>
  <si>
    <t>Net Income</t>
  </si>
  <si>
    <t>Change in Unrealized Loss on Available for Sale Securities</t>
  </si>
  <si>
    <t>Dividends paid on common stock</t>
  </si>
  <si>
    <t>[1]</t>
  </si>
  <si>
    <t>Stock option expense</t>
  </si>
  <si>
    <t>Stock Grant Expense</t>
  </si>
  <si>
    <t>Equity Balance at Mar. 31, 2019</t>
  </si>
  <si>
    <t>Common stock issued, value</t>
  </si>
  <si>
    <t>Equity Balance at Dec. 31, 2018</t>
  </si>
  <si>
    <t>[2]</t>
  </si>
  <si>
    <t>Equity Balance at Jun. 30, 2019</t>
  </si>
  <si>
    <t>[3]</t>
  </si>
  <si>
    <t>Exercise of stock options</t>
  </si>
  <si>
    <t>Treasury stock purchased</t>
  </si>
  <si>
    <t>Equity Balance at Mar. 31, 2020</t>
  </si>
  <si>
    <t>Equity Balance at Dec. 31, 2019</t>
  </si>
  <si>
    <t>[4]</t>
  </si>
  <si>
    <t>$.39 per share.</t>
  </si>
  <si>
    <t>$.13 per share.</t>
  </si>
  <si>
    <t>$.45 per share.</t>
  </si>
  <si>
    <t>$.15 per share.</t>
  </si>
  <si>
    <t>Condensed Consolidated Statements of Cash Flows - USD ($)</t>
  </si>
  <si>
    <t>Cash Flows From Operating Activities:</t>
  </si>
  <si>
    <t>Items not requiring (providing) cash:</t>
  </si>
  <si>
    <t>Depreciation</t>
  </si>
  <si>
    <t>Gain (Loss) on Disposal of Fixed Assets</t>
  </si>
  <si>
    <t>Stock Option and Stock Grant Expense</t>
  </si>
  <si>
    <t>Loss on sale/write-down of REO</t>
  </si>
  <si>
    <t>Amortization of intangible assets</t>
  </si>
  <si>
    <t>Accretion of purchase accounting adjustments</t>
  </si>
  <si>
    <t>Increase in cash surrender value of bank owned life insurance (BOLI)</t>
  </si>
  <si>
    <t>Provision for loan losses</t>
  </si>
  <si>
    <t>Gains realized on sale of AFS securities</t>
  </si>
  <si>
    <t>Net amortization of premiums and discounts on securities</t>
  </si>
  <si>
    <t>Originations of loans held for sale</t>
  </si>
  <si>
    <t>Proceeds from sales of loans held for sale</t>
  </si>
  <si>
    <t>Gain (loss) on Loans Held for Sale</t>
  </si>
  <si>
    <t>Changes in</t>
  </si>
  <si>
    <t>Deferred income taxes</t>
  </si>
  <si>
    <t>Net cash provided by operating activities</t>
  </si>
  <si>
    <t>Cash flows from investing activities:</t>
  </si>
  <si>
    <t>Net increase in loans</t>
  </si>
  <si>
    <t>Net change in interest-bearing deposits</t>
  </si>
  <si>
    <t>Proceeds from maturities of available for sale securities</t>
  </si>
  <si>
    <t>Proceeds from sales of available for sale securities</t>
  </si>
  <si>
    <t>Net (purchases) redemptions of Federal Home Loan Bank stock</t>
  </si>
  <si>
    <t>Net purchases of Federal Reserve Bank of St. Louis stock</t>
  </si>
  <si>
    <t>Purchases of available-for-sale securities</t>
  </si>
  <si>
    <t>Purchases of premises and equipment</t>
  </si>
  <si>
    <t>Net cash paid for acquisition</t>
  </si>
  <si>
    <t>Investments in state &amp; federal tax credits</t>
  </si>
  <si>
    <t>Proceeds from sale of fixed assets</t>
  </si>
  <si>
    <t>Proceeds from sale of foreclosed assets</t>
  </si>
  <si>
    <t>Net cash used in investing activities</t>
  </si>
  <si>
    <t>Cash flows from financing activities:</t>
  </si>
  <si>
    <t>Net (decrease) increase in certificates of deposits</t>
  </si>
  <si>
    <t>Net (decrease) increase in securities sold under agreements to repurchase</t>
  </si>
  <si>
    <t>Proceeds from Federal Home Loan Bank advances</t>
  </si>
  <si>
    <t>Repayments of Federal Home Loan Bank advances</t>
  </si>
  <si>
    <t>Net increase in demand deposits and savings accounts</t>
  </si>
  <si>
    <t>Proceeds from issuance of long term debt</t>
  </si>
  <si>
    <t>Purchase of Treasury Stock</t>
  </si>
  <si>
    <t>Net cash provided by financing activities</t>
  </si>
  <si>
    <t>Increase in cash and cash equivalents</t>
  </si>
  <si>
    <t>Cash and cash equivalents at beginning of period</t>
  </si>
  <si>
    <t>Cash and cash equivalents at end of period</t>
  </si>
  <si>
    <t>Noncash investing and financing activities:</t>
  </si>
  <si>
    <t>Conversion of Loans to Foreclosed Real Estate</t>
  </si>
  <si>
    <t>Conversion of foreclosed real estate to loans</t>
  </si>
  <si>
    <t>Conversion of Loans to Repossessed Assets</t>
  </si>
  <si>
    <t>Right of use assets obtained in exchange for lease obligations: Operating Leases</t>
  </si>
  <si>
    <t>Fair value of assets acquired</t>
  </si>
  <si>
    <t>Less: common stock issued</t>
  </si>
  <si>
    <t>Cash paid for the capital stock</t>
  </si>
  <si>
    <t>Liabilities assumed</t>
  </si>
  <si>
    <t>Cash paid during the period for</t>
  </si>
  <si>
    <t>Interest (net of interest credited)</t>
  </si>
  <si>
    <t>Income taxes</t>
  </si>
  <si>
    <t>Note 1: Basis of Presentation</t>
  </si>
  <si>
    <t>Notes</t>
  </si>
  <si>
    <t>Note 1: Basis of Presentation The accompanying unaudited interim consolidated financial statements have been prepared in accordance with accounting principles generally accepted in the United States of America for interim financial information and with the instructions to Form 10-Q and Rule 10-01 of Securities and Exchange Commission (SEC) Regulation S-X. Accordingly, they do not include all of the information and footnotes required by accounting principles generally accepted in the United States of America for complete financial statements. In the opinion of management, all material adjustments (consisting only of normal recurring accruals) considered necessary for a fair presentation have been included. The consolidated balance sheet of the Company as of June 30, 2019, has been derived from the audited consolidated balance sheet of the Company as of that date. Operating results for the three- and nine- month periods ended March 31, 2020, are not necessarily indicative of the results that may be expected for the entire fiscal year. For additional information, refer to the audited consolidated financial statements included in the Company’s June 30, 2019, Form 10-K, which was filed with the SEC. The accompanying consolidated financial statements include the accounts of the Company and its wholly-owned subsidiary, Southern Bank. All significant intercompany accounts and transactions have been eliminated in consolidation.</t>
  </si>
  <si>
    <t>Note 2: Organization and Summary of Significant Accounting Policies</t>
  </si>
  <si>
    <t xml:space="preserve"> Note 2: Organization and Summary of Significant Accounting Policies 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 Basis of Financial Statement Presentation. Principles of Consolidation. Use of Estimates.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estimated fair values of purchased loans. Cash and Cash Equivalents. Interest-bearing Time Deposits. Available for Sale Securities. Purchase premiums and discounts are amortized to interest income using a level yield method over the estimated lives of the securities. For callable debt securities purchased at a premium, the amortization is instead recorded to the earliest call date.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loss). As a result of this guidance, the Company’s consolidated balance sheet as of the dates presented reflects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Federal Home Loan Bank and Federal Reserve Bank Stock. 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llowance for losses on loans represents management’s best estimate of losses probable in the existing loan portfolio. The allowance for losses on loans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The provision for losses on loans is determined based on management’s assessment of several factors: reviews and evaluations of specific loans, changes in the nature and volume of the loan portfolio, current economic conditions and the related impact on specific borrowers and industry groups, historical loan loss experience, the level of classified and nonperforming loans and the results of regulatory examinations. Loans are considered impaired if, based on current information and events, it is probable that the Company will be unable to collect the scheduled payments of principal or interest when due according to the contractual terms of the loan agreement. Depending on a particular loan’s circumstances, we measure impairment of a loan based upon either the present value of expected future cash flows discounted at the loan’s effective interest rate, the loan’s observable market price, or the fair value of the collateral less estimated costs to sell if the loan is collateral dependent. Valuation allowances are established for collateral-dependent impaired loans for the difference between the loan amount and fair value of collateral less estimated selling costs. For impaired loans that are not collateral dependent, a valuation allowance is established for the difference between the loan amount and the present value of expected future cash flows discounted at the historical effective interest rate or the observable market price of the loan. Impairment losses are recognized through an increase in the required allowance for loan losses. Cash receipts on loans deemed impaired are recorded based on the loan’s separate status as a nonaccrual loan or an accrual status loan. Some loans are accounted for in accordance with ASC 310-30, Loans and Debt Securities Acquired with Deteriorated Credit Quality. For these loans (“purchased credit impaired loans”), the Company recorded a fair value discount and began carrying them at book value less their face amount (see Note 4). For these loans, we determined the contractual amount and timing of undiscounted principal and interest payments (the “undiscounted contractual cash flows”), and estimated the amount and timing of undiscounted expected principal and interest payments, including expected prepayments (the “undiscounted expected cash flows”). Under acquired impaired loan accounting, the difference between the undiscounted contractual cash flows and the undiscounted expected cash flows is the nonaccretable difference. The nonaccretable difference is an estimate of the loss exposure of principal and interest related to the purchased credit impaired loans, and the amount is subject to change over time based on the performance of the loans. The carrying value of purchased credit impaired loans is initially determined as the discounted expected cash flows. The excess of expected cash flows at acquisition over the initial fair value of the purchased credit impaired loans is referred to as the “accretable yield” and is recorded as interest income over the estimated life of the acquired loans using the level-yield method, if the timing and amount of the future cash flows is reasonably estimable. The carrying value of purchased credit impaired loans is reduced by payments received, both principal and interest, and increased by the portion of the accretable yield recognized as interest income. Subsequent to acquisition, the Company evaluates the purchased credit impaired loans on a quarterly basis. Increases in expected cash flows compared to those previously estimated increase the accretable yield and are recognized as interest income prospectively. Decreases in expected cash flows compared to those previously estimated decrease the accretable yield and may result in the establishment of an allowance for loan losses and a provision for loan losses. Purchased credit impaired loans are generally considered accruing and performing loans, as the loans accrete interest income over the estimated life of the loan when expected cash flows are reasonably estimable. Accordingly, purchased credit impaired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loans. Loan fees and certain direct loan origination costs are deferred, and the net fee or cost is recognized as an adjustment to interest income using the interest method over the contractual life of the loans. 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 Premises and Equipment. Depreciation is computed by use of straight-line and accelerated methods over the estimated useful lives of the assets. Estimated lives are generally seven to forty years for premises, three to seven years for equipment, and three years for software. Bank Owned Life Insurance. Goodwill. Other Intangible Assets Income Taxes.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ies. Incentive Plan. Outside Directors’ Retirement. In the event that the participant dies before collecting any or all of the benefits, the Bank shall pay the participant’s beneficiary. No benefits shall be payable to anyone other than the beneficiary, and benefits shall terminate on the death of the beneficiary. Stock Options. Earnings Per Share. Comprehensive Income. Transfers Between Fair Value Hierarchy Levels. The following paragraphs summarize the impact of new accounting pronouncements: In August 2018, the FASB issued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is effective for fiscal years beginning after December 15, 2019, with early adoption permitted for certain removed and modified disclosures, and is not expected to have a significant impact on our financial statements. In June 2016, the FASB issued ASU 2016-13, Financial Instruments – Credit Losses (Topic 326). The Update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Update affects loans, debt securities, trade receivables, net investments in leases, off balance sheet credit exposures, and any other financial assets not excluded from the scope that have the contractual right to receive cash. For public companies, the ASU is effective for fiscal years beginning after December 15, 2019, including interim periods within those fiscal years. Early adoption is available beginning after December 15, 2018, including interim periods within those fiscal years. Adoption will be applied on a modified retrospective basis, through a cumulative-effect adjustment to retained earnings. The Company formed a working group of key personnel responsible for the allowance for loan losses estimate and initiated its evaluation of the data and systems requirements of adoption of the Update. The group determined that purchasing third party software would be the most effective method to comply with the requirements, evaluated several outside vendors, and made a vendor recommendation that was approved by the Board. Model validation and data testing using existing ALLL methodology have been completed. Parallel testing of the new methodology compared to the current methodology will be performed throughout fiscal year 2020 and the Company continues to evaluate the impact of adopting the new guidance. We expect to recognize a one-time cumulative effect adjustment to the allowance for loan losses as of the beginning of the first reporting period in which the new standard is effective, which for the Company will be the three-month period ending September 30, 2020, but cannot yet determine the overall impact of the new guidance on the Company’s consolidated financial statements, or the exact amount of any such one-time adjustment. In March 2020, the Coronavirus Aid, Relief and Economic Security Act (the CARES Act) was signed into law, providing banking organizations required to adopt ASU 2016-13 during calendar year 2020 temporary relief from compliance with the standard until the earlier of the termination date of the national emergency declared by the President on March 13, 2020, concerning the COVID-19 pandemic (the National Emergency), or December 31, 2020. In February 2016, the FASB issued ASU 2016-02, “Leases,” to revise the accounting related to lease accounting. Under the new guidance, a lessee is required to record a right-of-use (ROU) asset and a lease liability on the balance sheet for all leases with terms longer than 12 months. The Update was effective for the Company July 1, 2019. Adoption of the standard allows the use of a modified retrospective transition approach for all periods presented at the time of adoption. Based on the Company’s leases outstanding at March 31, 2020, which included five leased properties and numerous office equipment leases, the adoption of the new standard did not have a material impact on our consolidated statements of financial condition or our consolidated statements of income, although an increase to assets and liabilities occurred at the time of adoption. In the first quarter of 2020, the Company recognized a ROU asset and corresponding lease liability for all leases of approximately $2.0 million based on the lease portfolio at that time. The Company’s new leases, lease terminations, and lease modifications and renewals will impact the amount of ROU asset and corresponding lease liability recognized. The Company’s leases are all currently “operating leases” as defined in the Update; therefore, no material change in the income statement presentation of lease expense is anticipated. In March 2020, the CARES Act was signed into law, creating a forbearance program for federally backed mortgage loans, protects borrowers from negative credit reporting due to loan accommodations related to the National Emergency, and provides financial institutions the option to temporarily suspend certain requirements under U.S. GAAP related to troubled debt restructurings (TDR) for a limited period of time to account for the effects of COVID-19. The Company has elected to not apply ASC Subtopic 310-40 for loans eligible under the CARES Act, based on the modification’s (1) relation to COVID-19, (2) execution for a loan that was not more than 30-days past due as of December 31, 2019, and (3) executed between March 1, 2020, and the earlier of the date that falls 60 days following the termination of the declared National Emergency, or December 31, 2020. </t>
  </si>
  <si>
    <t>Note 3: Securities</t>
  </si>
  <si>
    <t xml:space="preserve">Note 3: Securities The amortized cost, gross unrealized gains, gross unrealized losses, and approximate fair value of securities available for sale consisted of the following: March 31, 2020 Gross Gross Estimated Amortized Unrealized Unrealized Fair (dollars in thousands) Cost Gains Losses Value Investment and mortgage backed securities: U.S. government-sponsored enterprises (GSEs) $ 2,294 $ 9 $ - $ 2,303 State and political subdivisions 39,518 275 (1,210) 38,583 Other securities 5,168 38 (242) 4,964 Mortgage-backed GSE residential 131,624 3,351 (233) 134,742 Total investments and mortgage-backed securities $ 178,604 $ 3,673 $ (1,685) $ 180,592 June 30, 2019 Gross Gross Estimated Amortized Unrealized Unrealized Fair (dollars in thousands) Cost Gains Losses Value Investment and mortgage backed securities: U.S. government-sponsored enterprises (GSEs) $ 7,284 $ 1 $ (15) $ 7,270 State and political subdivisions 42,123 728 (68) 42,783 Other securities 5,176 75 (198) 5,053 Mortgage-backed GSE residential 109,297 1,449 (317) 110,429 Total investments and mortgage-backed securities $ 163,880 $ 2,253 $ (598) $ 165,535 The amortized cost and estimated fair value of investment and mortgage-backed securities, by contractual maturity, are shown below. Expected maturities will differ from contractual maturities because borrowers may have the right to call or prepay obligations with or without penalties. March 31, 2020 Amortized Estimated (dollars in thousands) Cost Fair Value Within one year $ 3,024 $ 3,020 After one year but less than five years 10,613 10,428 After five years but less than ten years 13,327 12,884 After ten years 20,106 19,518 Total investment securities 46,980 45,850 Mortgage-backed securities 131,624 134,742 Total investments and mortgage-backed securities $ 178,604 $ 180,592 The carrying value of investment and mortgage-backed securities pledged as collateral to secure public deposits and securities sold under agreements to repurchase amounted to $130.1 million at March 31, 2020 and $143.7 million at June 30, 2019. The securities pledged consist of marketable securities, including $1.3 million and $5.6 million of U.S. Government and Federal Agency Obligations, $50.8 million and $47.3 million of Mortgage-Backed Securities, $44.7 million and $55.7 million of Collateralized Mortgage Obligations, $33.0 million and $34.9 million of State and Political Subdivisions Obligations, and $200,000 and $300,000 of Other Securities at March 31, 2020 and June 30, 2019, respectively. The following tables reflect the Company’s investments’ gross unrealized losses and fair value, aggregated by investment category and length of time that individual securities have been in a continuous unrealized loss position at March 31, 2020 and June 30, 2019: March 31, 2020 Less than 12 months 12 months or more Total Unrealized Unrealized Unrealized Fair Value Losses Fair Value Losses Fair Value Losses (dollars in thousands) Obligations of state and political subdivisions 26,497 1,210 - - 26,497 1,210 Other securities - - 931 242 931 242 Mortgage-backed securities 15,513 227 1,375 6 16,888 233 Total investments and mortgage- backed securities $ 42,010 $ 1,437 $ 2,306 $ 248 $ 44,316 $ 1,685 June 30, 2019 Less than 12 months 12 months or more Total Unrealized Unrealized Unrealized Fair Value Losses Fair Value Losses Fair Value Losses (dollars in thousands) U.S. government-sponsored enterprises (GSEs) $ - $ - $ $6,969 $ 15 $ 6,969 $ 15 Obligations of state and political subdivisions - - 8,531 68 8,531 68 Other securities - - 985 198 985 198 Mortgage-backed securities 1,175 1 34,148 316 35,323 317 Total investments and mortgage- backed securities $ 1,175 $ 1 $ 50,633 $ 597 $ 51,808 $ 598 Other securities. The March 31, 2020, cash flow analysis for these two securities indicated it is probable the Company will receive all contracted principal and related interest projected. The cash flow analysis used in making this determination was based on anticipated default, recovery, and prepayment rates, and the resulting cash flows were discounted based on the yield spread anticipated at the time the securities were purchased. Other inputs include the actual collateral attributes, which include credit ratings and other performance indicators of the underlying financial institutions, including profitability, capital ratios, and asset quality. Assumptions for these two securities included prepayments averaging 1.6 percent, annually, annual defaults averaging 50 basis points, and a recovery rate averaging 10 percent of gross defaults, lagged two years. One of these two securities has continued to receive cash interest payments in full since purchase; the other security received principal-in-kind (PIK), in lieu of cash interest, for a period of time following the recession and financial crisis which began in 2008, but resumed cash interest payments during fiscal 2014. The Company’s cash flow analysis indicates that cash interest payments are expected to continue for both securities. Because the Company does not intend to sell these securities and it is not more-likely-than-not that the Company will be required to sell these securities prior to recovery of their amortized cost basis, which may be maturity, the Company does not consider these investments to be other-than-temporarily impaired at March 31, 2020. The Company does not believe any other individual unrealized loss as of March 31, 2020, represents other-than-temporary impairment (OTTI). However, the Company could be required to recognize OTTI losses in future periods with respect to its available for sale investment securities portfolio. The amount and timing of any required OTTI will depend on the decline in the underlying cash flows of the securities. Should the impairment of any of these securities become other-than-temporary, the cost basis of the investment will be reduced and the resulting loss recognized in the period the OTTI is identified. Credit losses recognized on investments. </t>
  </si>
  <si>
    <t>Note 4: Loans and Allowance for Loan Losses</t>
  </si>
  <si>
    <t>Note 4: Loans and Allowance for Loan Losses Classes of loans are summarized as follows: (dollars in thousands) March 31, 2020 June 30, 2019 Real Estate Loans: Residential $ 583,776 $ 491,992 Construction 163,205 123,287 Commercial 893,269 840,777 Consumer loans 94,645 97,534 Commercial loans 327,587 355,874 2,062,482 1,909,464 Loans in process (71,152) (43,153) Deferred loan fees, net (2) (3) Allowance for loan losses (23,508) (19,903) Total loans $ 1,967,820 $ 1,846,405 The Company’s lending activities consist of originating loans secured by mortgages on one- to four-family residences and commercial and agricultural real estate, construction loans on residential and commercial properties, commercial and agricultural business loans and consumer loans. The Company has also occasionally purchased loan participation interests originated by other lenders and secured by properties generally located in the states of Missouri and Arkansas. Residential Mortgage Lending. The Company also originates loans secured by multi-family residential properties that are often located outside the Company’s primary lending area but made to borrowers who operate within the Company’s primary market area. The majority of the multi-family residential loans that are originated by the Bank are amortized over periods generally up to 25 years, with balloon maturities typically up to ten years. Both fixed and adjustable interest rates are offered and it is typical for the Company to include an interest rate “floor” and “ceiling” in the loan agreement. Generally, multi-family residential loans do not exceed 85% of the lower of the appraised value or purchase price of the secured property. Commercial Real Estate Lending. These properties are typically owned and operated by borrowers headquartered within the Company’s primary lending area, however, the property may be located outside our primary lending area. Most commercial real estate loans originated by the Company generally are based on amortization schedules of up to 25 years with monthly principal and interest payments. Generally, the interest rate received on these loans is fixed to maturities of up to seven years, with a balloon payment due at maturity. Alternatively, for some loans, the interest rate adjusts at least annually after an initial fixed-rate period up to seven years. The Company typically includes an interest rate “floor” in the loan agreement. Generally, improved commercial real estate loan amounts do not exceed 80% of the lower of the appraised value or the purchase price of the secured property. Agricultural real estate terms offered differ slightly, with amortization schedules of up to 25 years with an 80% loan-to-value ratio, or 30 years with a 75% loan-to-value ratio. Construction Lending. While the Company typically utilizes maturity periods ranging from 6 to 12 months to closely monitor the inherent risks associated with construction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 month periods to facilitate project completion. The Company’s average term of construction loans is approximately eight months. During construction, loans typically require monthly interest only payments which may allow the Company an opportunity to monitor for early signs of financial difficulty should the borrower fail to make a required monthly payment. Additionally, during the construction phase, the Company typically performs interim inspections which further allow the Company opportunity to assess risk. At March 31, 2020, construction loans outstanding included 73 loans, with drawn balances totaling $33.4 million, for which a modification had been agreed to. At June 30, 2019, construction loans outstanding included 59 loans, with drawn balances totaling $27.2 million, for which a modification had been agreed to. In general, these modifications were solely for the purpose of extending the maturity date due to conditions described above. Under the CARES Act, financial institutions have the option to temporarily suspend certain requirements under U.S. GAAP related to TDRs for a limited period of time to account for the effects of COVID-19. Loans with such modifications in effect at March 31, 2020, included drawn balances of $4.7 million in construction loans which were modified at the borrower’s request due to the current situation of heightened economic uncertainty triggered by the pandemic. None of these modifications were executed due to financial difficulty on the part of the borrower and, therefore, were not accounted for as TDRs. Consumer Lending Home equity lines of credit (HELOCs) are secured with a deed of trust and are issued up to 100% of the appraised or assessed value of the property securing the line of credit, less the outstanding balance on the first mortgage. Interest rates on the HELOCs are generally adjustable and based upon the loan-to-value ratio of the property, with better rates given to borrowers with more equity. Automobile loans originated by the Company include both direct loans and a smaller amount of loans originated by auto dealers. The Company generally pays a negotiated fee back to the dealer for indirect loans. Typically, automobile loans are made for terms of up to 60 months for new and used vehicles. Loans secured by automobiles have fixed rates and are generally made in amounts up to 100% of the purchase price of the vehicle. Commercial Business Lending The following tables present the balance in the allowance for loan losses and the recorded investment in loans (excluding loans in process and deferred loan fees) based on portfolio segment and impairment methods as of March 31, 2020 and June 30, 2019, and activity in the allowance for loan losses for the three- and nine- month periods ended March 31, 2020 and 2019: At period end and for the nine months ended March 31, 2020 Residential Construction Commercial (dollars in thousands) Real Estate Real Estate Real Estate Consumer Commercial Total Allowance for loan losses: Balance, beginning of period $ 3,706 $ 1,365 $ 9,399 $ 1,046 $ 4,387 $ 19,903 Provision charged to expense 1,195 246 2,140 156 397 4,134 Losses charged off (305) - (12) (117) (173) (607) Recoveries 18 - 15 17 28 78 Balance, end of period $ 4,614 $ 1,611 $ 11,542 $ 1,102 $ 4,639 $ 23,508 Ending Balance: individually evaluated for impairment $ - $ - $ - $ - $ - $ - Ending Balance: collectively evaluated for impairment $ 4,614 $ 1,611 $ 11,542 $ 1,102 $ 4,639 $ 23,508 Ending Balance: loans acquired with deteriorated credit quality $ - $ - $ - $ - $ - $ - Loans: Ending Balance: individually evaluated for impairment $ - $ - $ - $ - $ - $ - Ending Balance: collectively evaluated for impairment $ 582,496 $ 90,764 $ 877,969 $ 94,645 $ 321,858 $ 1,967,732 Ending Balance: loans acquired with deteriorated credit quality $ 1,280 $ 1,289 $ 15,300 $ - $ 5,729 $ 23,598 For the three months ended March 31, 2020 Residential Construction Commercial (dollars in thousands) Real Estate Real Estate Real Estate Consumer Commercial Total Allowance for loan losses: Balance, beginning of period $ 3,712 $ 1,657 $ 9,827 $ 1,050 $ 4,568 $ 20,814 Provision charged to expense 1,035 (46) 1,727 64 70 2,850 Losses charged off (133) - (12) (19) (26) (190) Recoveries - - - 7 27 34 Balance, end of period $ 4,614 $ 1,611 $ 11,542 $ 1,102 $ 4,639 $ 23,508 At period end and for the nine months ended March 31, 2019 Residential Construction Commercial (dollars in thousands) Real Estate Real Estate Real Estate Consumer Commercial Total Allowance for loan losses: Balance, beginning of period $ 3,226 $ 1,097 $ 8,793 $ 902 $ 4,196 $ 18,214 Provision charged to expense 612 153 710 110 (99) 1,486 Losses charged off (27) - (141) (47) (78) (293) Recoveries 12 - 5 8 2 27 Balance, end of period $ 3,823 $ 1,250 $ 9,367 $ 973 $ 4,021 $ 19,434 Ending Balance: individually evaluated for impairment $ - $ - $ - $ - $ - $ - Ending Balance: collectively evaluated for impairment $ 3,823 $ 1,250 $ 9,367 $ 973 $ 4,021 $ 19,434 Ending Balance: loans acquired with deteriorated credit quality $ - $ - $ - $ - $ - $ - For the three months ended March 31, 2019 Residential Construction Commercial (dollars in thousands) Real Estate Real Estate Real Estate Consumer Commercial Total Allowance for loan losses: Balance, beginning of period $ 3,633 $ 1,191 $ 8,995 $ 967 $ 4,237 $ 19,023 Provision charged to expense 196 59 392 30 (186) 491 Losses charged off (18) - (21) (27) (31) (97) Recoveries 12 - 1 3 1 17 Balance, end of period $ 3,823 $ 1,250 $ 9,367 $ 973 $ 4,021 $ 19,434 At June 30, 2019 Residential Construction Commercial (dollars in thousands) Real Estate Real Estate Real Estate Consumer Commercial Total Allowance for loan losses: Balance, end of period $ 3,706 $ 1,365 $ 9,399 $ 1,046 $ 4,387 $ 19,903 Ending Balance: individually evaluated for impairment $ - $ - $ - $ - $ - $ - Ending Balance: collectively evaluated for impairment $ 3,706 $ 1,365 $ 9,399 $ 1,046 $ 4,387 $ 19,903 Ending Balance: loans acquired with deteriorated credit quality $ - $ - $ - $ - $ - $ - Loans: Ending Balance: individually evaluated for impairment $ - $ - $ - $ - $ - $ - Ending Balance: collectively evaluated for impairment $ 490,307 $ 78,826 $ 821,415 $ 97,534 $ 349,681 $ 1,837,763 Ending Balance: loans acquired with deteriorated credit quality $ 1,685 $ 1,308 $ 19,362 $ - $ 6,193 $ 28,548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The allowance for loan losses is maintained at a level that, in management’s judgment, is adequate to cover probable credit losses inherent in the loan portfolio at the balance sheet date. The allowance for loan losses is established as losses are estimated to have occurred through a provision for loan losses charged to earnings. Loan losses are charged against the allowance when an amount is determined to be uncollectible, based on management’s analysis of expected cash flow (for non-collateral-dependent loans) or collateral value (for collateral-dependent loans).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Under the Company’s allowance methodology, loans are first segmented into 1) those comprising large groups of homogeneous loans, which are collectively evaluated for impairment, and 2) all other loans which are individually evaluated. Those loans in the second category are further segmented utilizing a defined grading system which involves categorizing loans by severity of risk based on conditions that may affect the ability of the borrowers to repay their debt, such as current financial information, collateral valuations, historical payment experience, credit documentation, public information, and current trends. The loans subject to credit classification represent the portion of the portfolio subject to the greatest credit risk and where adjustments to the allowance for losses on loans as a result of provisions and charge offs are most likely to have a significant impact on operations. A periodic review of selected credits (based on loan size and type) is conducted to identify loans with heightened risk or probable losses and to assign risk grades. The primary responsibility for this review rests with loan administration personnel. This review is supplemented with periodic examinations of both selected credits and the credit review process by the Company’s internal audit function and applicable regulatory agencies. The information from these reviews assists management in the timely identification of problems and potential problems and provides a basis for deciding whether the credit represents a probable loss or risk that should be recognized. The Company considers, as the primary quantitative factor in its allowance methodology, average net charge offs over the most recent twelve-month period. The Company also reviews average net charge offs over the most recent five-year period. A loan is considered impaired when, based on current information and events, it is probable that the scheduled payments of principal or interest will not be able to be collected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agricultural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individual consumer and residential loans are not separately identified for impairment measurements, unless such loans are the subject of a restructuring agreement due to financial difficulties of the borrower. The general component covers non-classified loans and is based on historical charge-off experience and expected loss given the internal risk rating process. The loan portfolio is stratified into homogeneous groups of loans that possess similar loss characteristics and an appropriate loss ratio adjusted for qualitative factors is applied to the homogeneous pools of loans to estimate the incurred losses in the loan portfolio. Included in the Company’s loan portfolio are certain loans accounted for in accordance with ASC 310-30, Loans and Debt Securities Acquired with Deteriorated Credit Quality. These loans were written down at acquisition to an amount estimated to be collectible. As a result, certain ratios regarding the Company’s loan portfolio and credit quality cannot be used to compare the Company to peer companies or to compare the Company’s current credit quality to prior periods. The ratios particularly affected by accounting under ASC 310-30 include the allowance for loan losses as a percentage of loans, nonaccrual loans, and nonperforming assets, and nonaccrual loans and nonperforming loans as a percentage of total loans. The following tables present the credit risk profile of the Company’s loan portfolio (excluding loans in process and deferred loan fees) based on rating category and payment activity as of March 31, 2020 and June 30, 2019. These tables include purchased credit impaired loans, which are reported according to risk categorization after acquisition based on the Company’s standards for such classification: March 31, 2020 Residential Construction Commercial (dollars in thousands) Real Estate Real Estate Real Estate Consumer Commercial Pass $ 576,953 $ 92,053 $ 855,056 $ 94,331 $ 315,631 Watch 1,036 - 22,229 66 4,811 Special Mention - - 753 25 - Substandard 5,787 - 14,343 223 7,145 Doubtful - - 888 - - Total $ 583,776 $ 92,053 $ 893,269 $ 94,645 $ 327,587 June 30, 2019 Residential Construction Commercial (dollars in thousands) Real Estate Real Estate Real Estate Consumer Commercial Pass $ 482,869 $ 80,134 $ 802,479 $ 97,012 $ 341,069 Watch 1,236 - 21,693 170 7,802 Special Mention 103 - 3,463 26 - Substandard 7,784 - 13,142 291 7,003 Doubtful - - - 35 - Total $ 491,992 $ 80,134 $ 840,777 $ 97,534 $ 355,874 The above amounts include purchased credit impaired loans. At March 31, 2020, purchased credited impaired loans comprised $6.0 million of credits rated “Pass”; $10.5 million of credits rated “Watch”; none rated “Special Mention”; $7.1 million of credits rated “Substandard”; and none rated “Doubtful”. At June 30, 2019, purchased credit impaired loans accounted for $6.9 million of credits rated “Pass”; $10.4 million of credits rated “Watch”; none rated “Special Mention”; $11.2 million of credits rated “Substandard”; and none rated “Doubtful”. Credit Quality Indicators Watch Special Mention Substandard overall poor financial condition, and insufficient collateral. They are characterized by the distinct possibility that the institution will sustain some loss if the deficiencies are not corrected. Doubtful Loans not meeting the criteria above that are analyzed individually as part of the above described process are considered to be Pass The following tables present the Company’s loan portfolio aging analysis (excluding loans in process and deferred loan fees) as of March 31, 2020 and June 30, 2019. These tables include purchased credit impaired loans, which are reported according to aging analysis after acquisition based on the Company’s standards for such classification: March 31, 2020 Greater Than Greater Than 90 30-59 Days 60-89 Days 90 Days Total Total Loans Days Past Due (dollars in thousands) Past Due Past Due Past Due Past Due Current Receivable and Accruing Real Estate Loans: Residential $ 2,391 $ 498 $ 1,268 $ 4,157 $ 579,619 $ 583,776 $ - Construction 222 3 - 225 91,828 92,053 - Commercial 3,256 138 4,571 7,965 885,304 893,269 - Consumer loans 783 79 262 1,124 93,521 94,645 - Commercial loans 2,033 164 264 2,461 325,126 327,587 - Total loans $ 8,685 $ 882 $ 6,365 $ 15,932 $ 1,975,398 $ 1,991,330 $ - June 30, 2019 Greater Than Greater Than 90 30-59 Days 60-89 Days 90 Days Total Total Loans Days Past Due (dollars in thousands) Past Due Past Due Past Due Past Due Current Receivable and Accruing Real Estate Loans: Residential $ 227 $ 1,054 $ 1,714 $ 2,995 $ 488,997 $ 491,992 $ - Construction - - - - 80,134 80,134 - Commercial 296 1 5,617 5,914 834,863 840,777 - Consumer loans 128 46 176 350 97,184 97,534 - Commercial loans 424 25 1,902 2,351 353,523 355,874 - Total loans $ 1,075 $ 1,126 $ 9,409 $ 11,610 $ 1,854,701 $ 1,866,311 $ - Under the CARES Act, financial institutions have the option to temporarily suspend certain requirements under U.S. GAAP related to TDRs for a limited period of time to account for the effects of COVID-19. Loans with such modifications in effect at March 31, 2020, included $89.6 million in loans reported as current in the above table. An additional $240,000 of residential loans, $200,000 of commercial loans, and $9,000 of consumer loans with such modifications were reported as 30-59 days past due as of March 31, 2020. At March 31, 2020 there were no purchased credit impaired loans that were greater than 90 days past due. At June 30, 2019 there was one purchased credit impaired loan with net fair value of $3.1 million that was greater than 90 days past due.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as well as performing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tables below present impaired loans (excluding loans in process and deferred loan fees) as of March 31, 2020 and June 30, 2019. These tables include purchased credit impaired loans. Purchased credit impaired loans are those for which it was deemed probable, at acquisition, that the Company would be unable to collect all contractually required payments receivable. In an instance where, subsequent to the acquisition, the Company determines it is probable, for a specific loan, that cash flows received will exceed the amount previously expected, the Company will recalculate the amount of accretable yield in order to recognize the improved cash flow expectation as additional interest income over the remaining life of the loan. These loans, however, will continue to be reported as impaired loans. In an instance where, subsequent to the acquisition, the Company determines it is probable, for a specific loan, that cash flows received will be less than the amount previously expected, the Company will allocate a specific allowance under the terms of ASC 310-10-35. March 31, 2020 Recorded Unpaid Principal Specific (dollars in thousands) Balance Balance Allowance Loans without a specific valuation allowance: Residential real estate $ 4,026 $ 4,263 $ - Construction real estate 1,288 1,323 - Commercial real estate 21,572 25,828 - Consumer loans - - - Commercial loans 6,442 7,689 - Loans with a specific valuation allowance: Residential real estate $ - $ - $ - Construction real estate - - - Commercial real estate - - - Consumer loans - - - Commercial loans - - - Total: Residential real estate $ 4,026 $ 4,263 $ - Construction real estate $ 1,288 $ 1,323 $ - Commercial real estate $ 21,572 $ 25,828 $ - Consumer loans $ - $ - $ - Commercial loans $ 6,442 $ 7,689 $ - June 30, 2019 Recorded Unpaid Principal Specific (dollars in thousands) Balance Balance Allowance Loans without a specific valuation allowance: Residential real estate $ 5,104 $ 5,341 $ - Construction real estate 1,330 1,419 - Commercial real estate 26,410 31,717 - Consumer loans 8 8 - Commercial loans 6,999 9,187 - Loans with a specific valuation allowance: Residential real estate $ - $ - $ - Construction real estate - - - Commercial real estate - - - Consumer loans - - - Commercial loans - - - Total: Residential real estate $ 5,104 $ 5,341 $ - Construction real estate $ 1,330 $ 1,419 $ - Commercial real estate $ 26,410 $ 31,717 $ - Consumer loans $ 8 $ 8 $ - Commercial loans $ 6,999 $ 9,187 $ - The above amounts include purchased credit impaired loans. At March 31, 2020, purchased credit impaired loans comprised $23.6 million of impaired loans without a specific valuation allowance. At June 30, 2019, purchased credit impaired loans comprised $28.5 million of impaired loans without a specific valuation allowance. The following tables present information regarding interest income recognized on impaired loans: For the three-month period ended March 31, 2020 Average (dollars in thousands) Investment in Interest Income Impaired Loans Recognized Residential Real Estate $ 1,288 $ 22 Construction Real Estate 1,292 30 Commercial Real Estate 15,366 309 Consumer Loans - - Commercial Loans 5,909 115 Total Loans $ 23,855 $ 476 For the three-month period ended March 31, 2019 Average (dollars in thousands) Investment in Interest Income Impaired Loans Recognized Residential Real Estate $ 1,830 $ 28 Construction Real Estate 1,292 48 Commercial Real Estate 19,456 391 Consumer Loans - - Commercial Loans 5,805 100 Total Loans $ 28,383 $ 567 For the nine-month period ended March 31, 2020 Average (dollars in thousands) Investment in Interest Income Impaired Loans Recognized Residential Real Estate $ 1,482 $ 67 Construction Real Estate 1,299 114 Commercial Real Estate 16,544 984 Consumer Loans - - Commercial Loans 5,860 329 Total Loans $ 25,185 $ 1,494 For the nine-month period ended March 31, 2019 Average (dollars in thousands) Investment in Interest Income Impaired Loans Recognized Residential Real Estate $ 2,181 $ 89 Construction Real Estate 1,294 190 Commercial Real Estate 13,343 1,190 Consumer Loans - - Commercial Loans 3,716 818 Total Loans $ 20,534 $ 2,287 Interest income on impaired loans recognized on a cash basis in the three- and nine- month periods ended March 31, 2020 and 2019, was immaterial. For the three- and nine- month periods ended March 31, 2020, the amount of interest income recorded for impaired loans that represented a change in the present value of cash flows attributable to the passage of time was approximately $47,000 and $210,000, as compared to $115,000 and $1.2 million, for the three- and nine- month periods ended March 31, 2019. The following table presents the Company’s nonaccrual loans at March 31, 2020 and June 30, 2019. Purchased credit impaired loans are placed on nonaccrual status in the event the Company cannot reasonably estimate cash flows expected to be collected. The table excludes performing troubled debt restructurings. (dollars in thousands) March 31, 2020 June 30, 2019 Residential real estate $ 4,524 $ 6,404 Construction real estate - - Commercial real estate 5,938 10,876 Consumer loans 269 309 Commercial loans 697 3,424 Total loans $ 11,428 $ 21,013 The above amounts include purchased credit impaired loans. At March 31, 2020 there were no purchased credit impaired loans on nonaccrual. At June 30, 2019, purchased credit impaired loans comprised $4.1 million of nonaccrual loans. Included in certain loan categories in the impaired loans are troubled debt restructurings (TDRs),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of at least six months. When loans and leases are modified into a TDR, the Company evaluates any possible impairment similar to other impaired loans based on the present value of expected future cash flows, discounted at the contractual interest rate of the original loan or lease agreement, and uses the current fair value of the collateral, less selling costs, for collateral dependent loans. If the Company determines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the Company evaluates all TDRs, including those that have payment defaults, for possible impairment and recognizes impairment through the allowance. During the three- and nine- month periods ended March 31, 2020 and 2019, certain loans modified were classified as TDRs. They are shown, segregated by class, in the table below: For the three-month periods ended March 31, 2020 March 31, 2019 Number of Recorded Number of Recorded (dollars in thousands) modifications Investment modifications Investment Residential real estate - $ - - $ - Construction real estate - - - - Commercial real estate - - 5 5,784 Consumer loans - - - - Commercial loans - - 3 3,881 Total - $ - 8 $ 9,665 For the nine-month periods ended March 31, 2020 March 31, 2019 Number of Recorded Number of Recorded (dollars in thousands) modifications Investment modifications Investment Residential real estate - $ - 1 $ 702 Construction real estate - - - - Commercial real estate - - 12 7,853 Consumer loans - - - - Commercial loans - - 5 3,899 Total - $ - 18 $ 12,454 Performing loans classified as TDRs and outstanding at March 31, 2020 and June 30, 2019, segregated by class, are shown in the table below. Nonperforming TDRs are shown as nonaccrual loans. March 31, 2020 June 30, 2019 Number of Recorded Number of Recorded (dollars in thousands) modifications Investment modifications Investment Residential real estate 10 $ 1,002 10 $ 1,130 Construction real estate - - - - Commercial real estate 16 7,651 20 6,529 Consumer loans - - - - Commercial loans 9 5,543 10 5,630 Total 35 $ 14,196 40 $ 13,289 The Company may obtain physical possession of real estate collateralizing a residential mortgage loan or home equity loan via foreclosure or in-substance repossession. As of March 31, 2020 and June 30, 2019, the carrying value of foreclosed residential real estate properties as a result of obtaining physical possession was $679,000 and $752,000, respectively. In addition, as of March 31, 2020 and June 30, 2019, the Company had residential mortgage loans and home equity loans with a carrying value of $592,000 and $493,000, respectively, collateralized by residential real estate property for which formal foreclosure proceedings were in process.</t>
  </si>
  <si>
    <t>Note 5: Accounting For Certain Loans Acquired in A Transfer</t>
  </si>
  <si>
    <t xml:space="preserve">Note 5: Accounting for Certain Loans Acquired in a Transfer During the fiscal years ended June 30, 2011, 2015, 2017, and 2019, the Company acquired certain loans which evidenced deterioration of credit quality since origination and for which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 to 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the Bank’s internal risk models, which incorporate the estimate of current key assumptions, such as default rates, severity and prepayment speeds. The carrying amount of those loans is included in the balance sheet amounts of loans receivable at March 31, 2020 and June 30, 2019. The amount of these loans is shown below: (dollars in thousands) March 31, 2020 June 30, 2019 Residential real estate $ 1,516 $ 1,921 Construction real estate 1,323 1,397 Commercial real estate 19,557 24,669 Consumer loans - - Commercial loans 6,976 8,381 Outstanding balance $ 29,372 $ 36,368 Carrying amount, net of fair value adjustment of $5,774 and $7,821 at March 31, 2020 and June 30, 2019, respectively $ 23,598 $ 28,547 Accretable yield, or income expected to be collected, is as follows: For the three-month period ended (dollars in thousands) March 31, 2020 March 31, 2019 Balance at beginning of period $ 187 $ 371 Additions - - Accretion (47) (114) Reclassification from nonaccretable difference 72 55 Disposals - - Balance at end of period $ 212 $ 312 For the nine-month period ended (dollars in thousands) March 31, 2020 March 31, 2019 Balance at beginning of period $ 220 $ 589 Additions - 102 Accretion (210) (1,203) Reclassification from nonaccretable difference 202 1,028 Disposals - (204) Balance at end of period $ 212 $ 312 During the three- and nine- month periods ended March 31, 2020 and March 31, 2019, the Company did not increase or reverse the allowance for loan losses related to these purchased credit impaired loans. </t>
  </si>
  <si>
    <t>NOTE 6: Premises and Equipment</t>
  </si>
  <si>
    <t xml:space="preserve">Note 6: Premises and Equipment Following is a summary of premises and equipment: (dollars in thousands) March 31, 2020 June 30, 2019 Land $ 12,383 $ 12,414 Buildings and improvements 54,571 54,304 Construction in progress 1,110 466 Furniture, fixtures, equipment and software 18,126 16,514 Automobiles 120 107 Operating leases RIO assets 1,980 - 88,290 83,805 Less accumulated depreciation 23,585 21,078 $ 64,705 $ 62,727 Leases All of the leases are classified as operating leases, and therefore, were previously not recognized on the Company’s consolidated balance sheets. With the adoption of ASU 2016-02, these operating leases are now included as a ROU asset in the premises and equipment line item on the Company’s consolidated balance sheets. The corresponding lease liability is included in the accounts payable and other liabilities line item on the Company’s consolidated balance sheets. Because these leases are classified as operating leases, the adoption of the new standard did not have a material effect on lease expense on the Company’s consolidated statements of income. ASU 2016-02 also requires certain other accounting elections. The Company elected the short-term lease recognition exemption for all leases that qualify, meaning those with terms under twelve months. ROU assets or lease liabilities are not to be recognized for short-term leases. The calculated amount of the ROU assets and lease liabilities in the table below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he ASU requires the use of the rate implicit in the lease whenever this rate is readily determinable. As this rate is rarely determinable, the Company utilizes its incremental borrowing rate at lease inception over a similar term. The discount rate utilized was 5%. The expected lease terms range from 18 months to 20 years. At or For the Nine Months Ended (dollars in thousands) March 31, 2020 Consolidated Balance Sheet Operating leases right of use asset $ 1,980 Operating leases liability $ 1,980 Consolidated Statement of Income Operating lease costs classified as occupancy and equipment expense $ 153 (includes short-term lease costs) Supplemental disclosures of cash flow information Cash paid for amounts included in the measurement of lease liabilities: Operating cash flows from operating leases $ 116 ROU assets obtained in exchange for operating lease obligations: $ 2,004 For the three- and nine- month periods ended March 31, 2020, lease expense was $44,000 and $153,000, respectively, and was $50,000 and $179,000 for the three- and nine- month periods ended March 31, 2019, respectively. At March 31, 2020, future expected lease payments for leases with terms exceeding one year were as follows: (dollars in thousands) 2020 $ 39 2021 269 2022 243 2023 243 2024 243 2025 243 Thereafter 1,627 Future lease payments expected $ $2,907 The Company leases facilities it owns or portions of facilities it owns to other third parties. The Company has determined that all of these lease agreements, in terms of being the lessor, are classified as operating leases. For the three- and nine- month periods ended March 31, 2020, income recognized from these lessor agreements was $80,000 and $242,000, respectively, and was included in net occupancy and equipment expense. </t>
  </si>
  <si>
    <t>Note 7: Deposits</t>
  </si>
  <si>
    <t xml:space="preserve">Note 7: Deposits Deposits are summarized as follows: (dollars in thousands) March 31, 2020 June 30, 2019 Non-interest bearing accounts $ 233,268 $ 218,889 NOW accounts 703,733 639,219 Money market deposit accounts 215,557 188,355 Savings accounts 165,268 167,973 Certificates 653,821 679,259 Total Deposit Accounts $ 1,971,647 $ 1,893,695 </t>
  </si>
  <si>
    <t>Note 8: Earnings Per Share</t>
  </si>
  <si>
    <t xml:space="preserve">Note 8: Earnings Per Share The following table sets forth the computation of basic and diluted earnings per share: Three months ended Nine months ended March 31, March 31, 2020 2019 2020 2019 (dollars in thousands except per share data) Net income available to common shareholders $ 5,099 $ 7,094 $ 20,644 $ 21,348 Average Common shares – outstanding basic 9,197,370 9,323,348 9,210,559 9,152,181 Stock options under treasury stock method 7,422 7,539 10,848 11,076 Average Common shares – outstanding diluted 9,204,792 9,330,887 9,221,407 9,163,257 Basic earnings per common share $ 0.55 $ 0.76 $ 2.24 $ 2.33 Diluted earnings per common share $ 0.55 $ 0.76 $ 2.24 $ 2.33 Options outstanding at March 31, 2020 and 2019, to purchase 50,500 and 31,000 shares of common stock, respectively, were not included in the computation of diluted earnings per common share for each of the three month periods because the exercise prices of such options were greater than the average market prices of the common stock for the three months ended March 31, 2020 and 2019, respectively. Options outstanding at March 31, 2020 and 2019, to purchase 33,000 and 13,500 shares of common stock, respectively, were not included in the computation of diluted earnings per common share for each of the nine month periods because the exercise prices of such options were greater than the average market prices of the common stock for the nine months ended March 31, 2020 and 2019, respectively. </t>
  </si>
  <si>
    <t>Note 9: Income Taxes</t>
  </si>
  <si>
    <t xml:space="preserve">Note 9: Income Taxes The Company and its subsidiary files income tax returns in the U.S. Federal jurisdiction and various states. The Company is no longer subject to federal and state examinations by tax authorities for tax years ending June 30, 2015 and before. The Company recognized no interest or penalties related to income taxes. The Company’s income tax provision is comprised of the following components: For the three-month period ended For the nine-month periods ended (dollars in thousands) March 31, 2020 March 31, 2019 March 31, 2020 March 31, 2019 Income taxes Current $ 1,116 $ 1,719 $ 5,007 $ 5,375 Deferred 13 6 19 (181) Total income tax provision $ 1,129 $ 1,725 $ 5,026 $ 5,194 The components of net deferred tax assets are summarized as follows: (dollars in thousands) March 31, 2020 June 30, 2019 Deferred tax assets: Provision for losses on loans $ 5,392 $ 4,601 Accrued compensation and benefits 667 692 NOL carry forwards acquired 162 199 Minimum Tax Credit 130 130 Unrealized loss on other real estate 114 134 Purchase accounting adjustments - 255 Losses and credits from LLC's 189 1,206 Other 185 - Total deferred tax assets 6,839 7,217 Deferred tax liabilities: Purchase accounting adjustments 137 - Depreciation 1,348 1,749 FHLB stock dividends 120 120 Prepaid expenses 279 313 Unrealized gain on available for sale securities 437 364 Other - 61 Total deferred tax liabilities 2,321 2,607 Net deferred tax asset $ 4,518 $ $4,610 As of March 31, 2020 the Company had approximately $735,000 and $873,000 in federal and state net operating loss carryforwards, respectively, which were acquired in the July 2009 acquisition of Southern Bank of Commerce, the February 2014 acquisition of Citizens State Bankshares of Bald Knob, Inc., and the August 2014 acquisition of Peoples Service Company. The amount reported is net of the IRC Sec. 382 limitation, or state equivalent, related to utilization of net operating loss carryforwards of acquired corporations. Unless otherwise utilized, the net operating losses will begin to expire in 2027. As a result of the Gideon Bancshares Company acquisition in November of 2018, the Company inherited a net operating loss of approximately $516,000. This net operating loss will be carried back pursuant to the CARES Act. As outlined in Notice 2020-26, the loss will be carried back to the fifth and fourth preceding tax years and the Company will recognize the tax benefit on the net operating loss at a 34% federal tax rate. A reconciliation of income tax expense at the statutory rate to the Company’s actual income tax is shown below: For the three-month periods ended For the nine-month periods ended (dollars in thousands) March 31, 2020 March 31, 2019 March 31, 2020 March 31, 2019 Tax at statutory rate $ 1,308 $ 1,852 $ 5,391 $ 5,574 Increase (reduction) in taxes Nontaxable municipal income (109) (103) (335) (295) State tax, net of Federal benefit 27 128 223 352 Cash surrender value of (52) (50) (159) (227) Tax credit benefits (21) (68) (27) (203) Other, net (24) (34) (67) (7) Actual provision $ 1,129 $ 1,725 $ 5,026 $ 5,194 For the three- and nine- month periods ended March 31, 2020 and March 31, 2019, income tax expense at the statutory rate was calculated using a 21% annual effective tax rate (AETR). Tax credit benefits are recognized under the deferral method of accounting for investments in tax credits. </t>
  </si>
  <si>
    <t>Note 10: 401(k) Retirement Plan</t>
  </si>
  <si>
    <t>Note 10: 401(k) Retirement Plan The Bank has a 401(k) retirement plan that covers substantially all eligible employees. The Bank made a safe harbor matching contribution to the Plan of up to 4% of eligible compensation, depending upon the percentage of eligible pay deferred into the plan by the employee, and also made additional, discretionary profit-sharing contributions for fiscal 2019; for fiscal 2020, the Company has maintained the safe harbor matching contribution of up to 4%, and expects to continue to make additional, discretionary profit-sharing contributions. During the three- and nine- month periods ended March 31, 2020, retirement plan expenses recognized for the Plan totaled approximately $391,000 and $1.1 million respectively, as compared to $347,000 and $981,000, respectively, for the same period of the prior fiscal year. Employee deferrals and safe harbor contributions are fully vested. Profit-sharing or other contributions vest over a period of five years.</t>
  </si>
  <si>
    <t>Note 11: Subordinated Debt</t>
  </si>
  <si>
    <t xml:space="preserve">Note 11: Subordinated Debt Southern Missouri Statutory Trust I issued $7.0 million of Floating Rate Capital Securities (the “Trust Preferred Securities”) with a liquidation value of $1,000 per share in March 2004. The securities are due in 30 years, redeemable after five years and bear interest at a floating rate based on LIBOR. At March 31, 2020, the current rate was 3.59%. The securities represent undivided beneficial interests in the trust, which was established by the Company for the purpose of issuing the securities. The Trust Preferred Securities were sold in a private transaction exempt from registration under the Securities Act of 1933, as amended (the “Act”) and have not been registered under the Act. The securities may not be offered or sold in the United States absent registration or an applicable exemption from registration requirements. Southern Missouri Statutory Trust I used the proceeds from the sale of the Trust Preferred Securities to purchase Junior Subordinated Debentures of the Company. The Company used its net proceeds for working capital and investment in its subsidiaries. In connection with its October 2013 acquisition of Ozarks Legacy Community Financial, Inc. (OLCF), the Company assumed $3.1 million in floating rate junior subordinated debt securities. The debt securities had been issued in June 2005 by OLCF in connection with the sale of trust preferred securities, bear interest at a floating rate based on LIBOR, are now redeemable at par, and mature in 2035. At March 31, 2020, the current rate was 3.19%. The carrying value of the debt securities was approximately $2.7 million at March 31, 2020 and $2.6 million at June 30, 2019. In connection with its August 2014 acquisition of Peoples Service Company, Inc. (PSC), the Company assumed $6.5 million in floating rate junior subordinated debt securities. The debt securities had been issued in 2005 by PSC’s subsidiary bank holding company, Peoples Banking Company, in connection with the sale of trust preferred securities, bear interest at a floating rate based on LIBOR, are now redeemable at par, and mature in 2035. At March 31, 2020, the current rate was 2.54%. The carrying value of the debt securities was approximately $5.2 million at March 31, 2020 and June 30, 2019. </t>
  </si>
  <si>
    <t>Note 12: Fair Value Measurements</t>
  </si>
  <si>
    <t xml:space="preserve">Note 12: Fair Value Measurements ASC Topic 820, Fair Value Measurements Level 1 Level 2 Level 3 Recurring Measurements. Fair Value Measurements at March 31, 2020 Quoted Prices in Active Markets for Identical Assets Significant Other Observable Inputs Significant Unobservable Inputs (dollars in thousands) Fair Value (Level 1) (Level 2) (Level 3) U.S. government sponsored enterprises (GSEs) $ 2,303 $ - $ 2,303 $ - State and political subdivisions 38,583 - 38,583 - Other securities 4,964 - 4,964 - Mortgage-backed GSE residential 134,742 - 134,742 - Fair Value Measurements at June 30, 2019, Using: Quoted Prices in Active Markets for Identical Assets Significant Other Observable Inputs Significant Unobservable Inputs (dollars in thousands) Fair Value (Level 1) (Level 2) (Level 3) U.S. government sponsored enterprises (GSEs) $ 7,270 $ - $ 7,270 $ - State and political subdivisions 42,783 - 42,783 - Other securities 5,053 - 5,053 - Mortgage-backed GSE residential 110,429 - 110,429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Available-for-sale Securities. Nonrecurring Measurements. Fair Value Measurements at March 31, 2020 Quoted Prices Significant in Active Other Significant Markets for Observable Unobservable Identical Assets Inputs Inputs (dollars in thousands) Fair Value (Level 1) (Level 2) (Level 3) Foreclosed and repossessed assets held for sale $ 1,253 $ - $ - $ 1,253 Fair Value Measurements at March 31, 2020 Quoted Prices Significant in Active Other Significant Markets for Observable Unobservable Identical Assets Inputs Inputs (dollars in thousands) Fair Value (Level 1) (Level 2) (Level 3) Foreclosed and repossessed assets held for sale $ 2,430 $ - $ - $ 2,430 The following table presents gains and (losses) recognized on assets measured on a non-recurring basis for the nine-month periods ended March 31, 2020 and 2019: For the nine months ended (dollars in thousands) March 31, 2020 March 31, 2019 Foreclosed and repossessed assets held for sale $ (96) $ (229) Total losses on assets measured on a non-recurring basis $ (96) $ (229) The following is a description of valuation methodologies and inputs used for assets measured at fair value on a nonrecurring basis and recognized in the accompanying consolidated balance sheets, as well as the general classification of such assets and liabilities pursuant to the valuation hierarchy. For assets classified within Level 3 of fair value hierarchy, the process used to develop the reported fair value process is described below. Foreclosed and Repossessed Assets Held for Sale. Unobservable (Level 3) Inputs. (dollars in thousands) Fair value at March 31, 2020 Valuation Unobservable Range of Weighted- Nonrecurring Measurements Foreclosed and repossessed $553 Third party appraisal Marketability discount 0.0% - 46.1% 20.6% (dollars in thousands) Fair value at Valuation Unobservable Range of Weighted Nonrecurring Measurements Foreclosed and repossessed $2,430 Third party appraisal Marketability discount 5.1% - 77.0% 35.2% Fair Value of Financial Instruments. March 31, 2020 Quoted Prices in Active Significant Markets for Significant Other Unobservable Carrying Identical Assets Observable Inputs Inputs (dollars in thousands) Amount (Level 1) (Level 2) (Level 3) Financial assets Cash and cash equivalents $ 56,105 $ 56,105 $ - $ - Interest-bearing time deposits 973 - 973 - Stock in FHLB 8,701 - 8,701 - Stock in Federal Reserve Bank of St. Louis 4,353 - 4,353 - Loans receivable, net 1,967,820 - - 1,958,438 Accrued interest receivable 9,754 - 9,754 - Financial liabilities Deposits 1,971,647 1,316,854 - 655,493 Securities sold under agreements to repurchase - - - - Advances from FHLB 123,361 - 125,330 - Note payable 3,000 - - 3,000 Accrued interest payable 1,753 - 1,753 - Subordinated debt 15,118 - - 9,855 Unrecognized financial instruments (net of contract amount) Commitments to originate loans - - - - Letters of credit - - - - Lines of credit - - - - June 30, 2019 Quoted Prices in Active Significant Markets for Significant Other Unobservable Carrying Identical Assets Observable Inputs Inputs (dollars in thousands) Amount (Level 1) (Level 2) (Level 3) Financial assets Cash and cash equivalents $ 35,400 $ 35,400 $ - $ - Interest-bearing time deposits 969 - 969 - Stock in FHLB 5,233 - 5,233 - Stock in Federal Reserve Bank of St. Louis 4,350 - 4,350 - Loans receivable, net 1,846,405 - - 1,823,040 Accrued interest receivable 10,189 - 10,189 - Financial liabilities Deposits 1,893,695 1,214,606 - 678,301 Securities sold under agreements to repurchase 4,376 - 4,376 - Advances from FHLB 44,908 - 45,547 - Note payable 3,000 - - 3,000 Accrued interest payable 2,099 - 2,099 - Subordinated debt 15,043 - - 15,267 Unrecognized financial instruments (net of contract amount) Commitments to originate loans - - - - Letters of credit - - - - Lines of credit - - - - The following methods and assumptions were used in estimating the fair values of financial instruments: Cash and cash equivalents, interest-bearing time deposits, accrued interest receivable, and accrued interest payable are valued at their carrying amounts, which approximates book value. Stock in FHLB and the Federal Reserve Bank of St. Louis is valued at cost, which approximates fair value. The fair value of loans is estimated on an exit price basis incorporating contractual cash flow, prepayments discount spreads, credit loss and liquidity premiums. Loans with similar characteristics were aggregated for purposes of the calculations. The carrying amount of accrued interest approximates its fair value. The fair value of fixed-maturity time deposits is estimated using a discounted cash flow calculation that applies the rates currently offered for deposits of similar remaining maturities. Non-maturity deposits and securities sold under agreements are valued at their carrying value, which approximates fair value. Fair value of advances from the FHLB is estimated by discounting maturities using an estimate of the current market for similar instruments. The fair value of subordinated debt and notes payable is estimated using rates currently available to the Company for debt with similar terms and maturities. The fair value of commitments to originate loans is estimated using the fees currently charged to enter into similar agreements, taking into account the remaining terms of the agreements and the present creditworthiness of the counterparties. The carrying amount of notes payable approximates fair value. For fixed-rate loan commitments, fair value also considers the difference between current levels of interest rates and committed rates. The fair value of letters of credit and lines of credit are based on fees currently charged for similar agreements or on the estimated cost to terminate or otherwise settle the obligations with the counterparties at the reporting date. </t>
  </si>
  <si>
    <t>Note 13: Business Combinations</t>
  </si>
  <si>
    <t>Note 13: Business Combinations On January 17, 2020 the Company announced the signing of an agreement and plan of merger whereby Central Federal Bancshares, Inc. (“Central”), and its wholly owned subsidiary, Central Federal Savings and Loan Association (“Central Federal”), will be acquired by the Company in an all-cash transaction valued at approximately $24.0 million. At April 30, 2020 Central held consolidated assets of $70 million, loans, net of allowance, of $52 million, and deposits of $47 million. The transaction is expected to close late in the month of May, 2020, subject to satisfaction of customary closing conditions, including regulatory and Central shareholder approvals. The acquired financial institution is expected to be merged with and into Southern Bank shortly after or simultaneously with the acquisition of Central. For the three- and nine- month periods ended March 31, 2020, the Company incurred $76,000 and $101,000, respectively, of third-party acquisition-related costs, included in noninterest expense in the Company’s consolidated statements of income.</t>
  </si>
  <si>
    <t>Note 2: Organization and Summary of Significant Accounting Policies: Organization, Consolidation and Presentation of Financial Statements Disclosure and Significant Accounting Policies (Policies)</t>
  </si>
  <si>
    <t>Policies</t>
  </si>
  <si>
    <t>Organization, Consolidation and Presentation of Financial Statements Disclosure and Significant Accounting Policies</t>
  </si>
  <si>
    <t>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 Basis of Financial Statement Presentation.</t>
  </si>
  <si>
    <t>Note 2: Organization and Summary of Significant Accounting Policies: Principles of Consolidation Policy (Policies)</t>
  </si>
  <si>
    <t>Principles of Consolidation Policy</t>
  </si>
  <si>
    <t>Principles of Consolidation.</t>
  </si>
  <si>
    <t>Note 2: Organization and Summary of Significant Accounting Policies: Use of Estimates Policy (Policies)</t>
  </si>
  <si>
    <t>Use of Estimates Policy</t>
  </si>
  <si>
    <t>Use of Estimates.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estimated fair values of purchased loans.</t>
  </si>
  <si>
    <t>Note 2: Organization and Summary of Significant Accounting Policies: Cash and Cash Equivalents, Policy (Policies)</t>
  </si>
  <si>
    <t>Cash and Cash Equivalents, Policy</t>
  </si>
  <si>
    <t xml:space="preserve">Cash and Cash Equivalents. </t>
  </si>
  <si>
    <t>Note 2: Organization and Summary of Significant Accounting Policies: Interest Bearing Time Deposits (Policies)</t>
  </si>
  <si>
    <t>Interest Bearing Time Deposits</t>
  </si>
  <si>
    <t xml:space="preserve">Interest-bearing Time Deposits. </t>
  </si>
  <si>
    <t>Note 2: Organization and Summary of Significant Accounting Policies: Marketable Securities, Policy (Policies)</t>
  </si>
  <si>
    <t>Marketable Securities, Policy</t>
  </si>
  <si>
    <t>Available for Sale Securities. Purchase premiums and discounts are amortized to interest income using a level yield method over the estimated lives of the securities. For callable debt securities purchased at a premium, the amortization is instead recorded to the earliest call date.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loss). As a result of this guidance, the Company’s consolidated balance sheet as of the dates presented reflects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t>
  </si>
  <si>
    <t>Note 2: Organization and Summary of Significant Accounting Policies: Federal Home Loan Bank and Federal Reserve Bank Stock (Policies)</t>
  </si>
  <si>
    <t>Federal Home Loan Bank and Federal Reserve Bank Stock</t>
  </si>
  <si>
    <t xml:space="preserve">Federal Home Loan Bank and Federal Reserve Bank Stock. </t>
  </si>
  <si>
    <t>Note 2: Organization and Summary of Significant Accounting Policies: Loans Policy (Policies)</t>
  </si>
  <si>
    <t>Loans Policy</t>
  </si>
  <si>
    <t>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llowance for losses on loans represents management’s best estimate of losses probable in the existing loan portfolio. The allowance for losses on loans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The provision for losses on loans is determined based on management’s assessment of several factors: reviews and evaluations of specific loans, changes in the nature and volume of the loan portfolio, current economic conditions and the related impact on specific borrowers and industry groups, historical loan loss experience, the level of classified and nonperforming loans and the results of regulatory examinations. Loans are considered impaired if, based on current information and events, it is probable that the Company will be unable to collect the scheduled payments of principal or interest when due according to the contractual terms of the loan agreement. Depending on a particular loan’s circumstances, we measure impairment of a loan based upon either the present value of expected future cash flows discounted at the loan’s effective interest rate, the loan’s observable market price, or the fair value of the collateral less estimated costs to sell if the loan is collateral dependent. Valuation allowances are established for collateral-dependent impaired loans for the difference between the loan amount and fair value of collateral less estimated selling costs. For impaired loans that are not collateral dependent, a valuation allowance is established for the difference between the loan amount and the present value of expected future cash flows discounted at the historical effective interest rate or the observable market price of the loan. Impairment losses are recognized through an increase in the required allowance for loan losses. Cash receipts on loans deemed impaired are recorded based on the loan’s separate status as a nonaccrual loan or an accrual status loan. Some loans are accounted for in accordance with ASC 310-30, Loans and Debt Securities Acquired with Deteriorated Credit Quality. For these loans (“purchased credit impaired loans”), the Company recorded a fair value discount and began carrying them at book value less their face amount (see Note 4). For these loans, we determined the contractual amount and timing of undiscounted principal and interest payments (the “undiscounted contractual cash flows”), and estimated the amount and timing of undiscounted expected principal and interest payments, including expected prepayments (the “undiscounted expected cash flows”). Under acquired impaired loan accounting, the difference between the undiscounted contractual cash flows and the undiscounted expected cash flows is the nonaccretable difference. The nonaccretable difference is an estimate of the loss exposure of principal and interest related to the purchased credit impaired loans, and the amount is subject to change over time based on the performance of the loans. The carrying value of purchased credit impaired loans is initially determined as the discounted expected cash flows. The excess of expected cash flows at acquisition over the initial fair value of the purchased credit impaired loans is referred to as the “accretable yield” and is recorded as interest income over the estimated life of the acquired loans using the level-yield method, if the timing and amount of the future cash flows is reasonably estimable. The carrying value of purchased credit impaired loans is reduced by payments received, both principal and interest, and increased by the portion of the accretable yield recognized as interest income. Subsequent to acquisition, the Company evaluates the purchased credit impaired loans on a quarterly basis. Increases in expected cash flows compared to those previously estimated increase the accretable yield and are recognized as interest income prospectively. Decreases in expected cash flows compared to those previously estimated decrease the accretable yield and may result in the establishment of an allowance for loan losses and a provision for loan losses. Purchased credit impaired loans are generally considered accruing and performing loans, as the loans accrete interest income over the estimated life of the loan when expected cash flows are reasonably estimable. Accordingly, purchased credit impaired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loans. Loan fees and certain direct loan origination costs are deferred, and the net fee or cost is recognized as an adjustment to interest income using the interest method over the contractual life of the loans.</t>
  </si>
  <si>
    <t>Note 2: Organization and Summary of Significant Accounting Policies: Foreclosed Real Estate Policy (Policies)</t>
  </si>
  <si>
    <t>Foreclosed Real Estate Policy</t>
  </si>
  <si>
    <t>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t>
  </si>
  <si>
    <t>Note 2: Organization and Summary of Significant Accounting Policies: Property, Plant and Equipment, Policy (Policies)</t>
  </si>
  <si>
    <t>Property, Plant and Equipment, Policy</t>
  </si>
  <si>
    <t>Premises and Equipment. Depreciation is computed by use of straight-line and accelerated methods over the estimated useful lives of the assets. Estimated lives are generally seven to forty years for premises, three to seven years for equipment, and three years for software.</t>
  </si>
  <si>
    <t>Note 2: Organization and Summary of Significant Accounting Policies: Bank Owned Life Insurance Policy (Policies)</t>
  </si>
  <si>
    <t>Bank Owned Life Insurance Policy</t>
  </si>
  <si>
    <t>Bank Owned Life Insurance.</t>
  </si>
  <si>
    <t>Note 2: Organization and Summary of Significant Accounting Policies: Goodwill Policy (Policies)</t>
  </si>
  <si>
    <t>Goodwill Policy</t>
  </si>
  <si>
    <t>Goodwill.</t>
  </si>
  <si>
    <t>Note 2: Organization and Summary of Significant Accounting Policies: Intangible Assets, Finite-Lived, Policy (Policies)</t>
  </si>
  <si>
    <t>Intangible Assets, Finite-Lived, Policy</t>
  </si>
  <si>
    <t>Other Intangible Assets</t>
  </si>
  <si>
    <t>Note 2: Organization and Summary of Significant Accounting Policies: Income Tax, Policy (Policies)</t>
  </si>
  <si>
    <t>Income Tax, Policy</t>
  </si>
  <si>
    <t>Income Taxes.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ies.</t>
  </si>
  <si>
    <t>Note 2: Organization and Summary of Significant Accounting Policies: Share-based Compensation, Option and Incentive Plans Policy (Policies)</t>
  </si>
  <si>
    <t>Share-based Compensation, Option and Incentive Plans Policy</t>
  </si>
  <si>
    <t xml:space="preserve">Incentive Plan. </t>
  </si>
  <si>
    <t>Note 2: Organization and Summary of Significant Accounting Policies: Outside Directors Retirement Plan Policy (Policies)</t>
  </si>
  <si>
    <t>Outside Directors Retirement Plan Policy</t>
  </si>
  <si>
    <t>Outside Directors’ Retirement. In the event that the participant dies before collecting any or all of the benefits, the Bank shall pay the participant’s beneficiary. No benefits shall be payable to anyone other than the beneficiary, and benefits shall terminate on the death of the beneficiary.</t>
  </si>
  <si>
    <t>Note 2: Organization and Summary of Significant Accounting Policies: Stock Option Policy (Policies)</t>
  </si>
  <si>
    <t>Stock Option Policy</t>
  </si>
  <si>
    <t>Stock Options.</t>
  </si>
  <si>
    <t>Note 2: Organization and Summary of Significant Accounting Policies: Earnings Per Share, Policy (Policies)</t>
  </si>
  <si>
    <t>Earnings Per Share, Policy</t>
  </si>
  <si>
    <t>Earnings Per Share. Comprehensive Income.</t>
  </si>
  <si>
    <t>Note 2: Organization and Summary of Significant Accounting Policies: Fair Value Transfer Policy (Policies)</t>
  </si>
  <si>
    <t>Fair Value Transfer Policy</t>
  </si>
  <si>
    <t xml:space="preserve">Transfers Between Fair Value Hierarchy Levels. </t>
  </si>
  <si>
    <t>Note 2: Organization and Summary of Significant Accounting Policies: New Accounting Pronouncements (Policies)</t>
  </si>
  <si>
    <t>New Accounting Pronouncements</t>
  </si>
  <si>
    <t>The following paragraphs summarize the impact of new accounting pronouncements: In August 2018, the FASB issued ASU 2018-13, Fair Value Measurement (Topic 820) - Disclosure Framework-Changes to the Disclosure Requirements for Fair Value Measurement. ASU 2018-13 modifies the disclosure requirements on fair value measurements in Topic 820. The amendments in this update remove disclosures that no longer are considered cost beneficial, modify/clarify the specific requirements of certain disclosures, and add disclosure requirements identified as relevant. ASU 2018-13 is effective for fiscal years beginning after December 15, 2019, with early adoption permitted for certain removed and modified disclosures, and is not expected to have a significant impact on our financial statements. In June 2016, the FASB issued ASU 2016-13, Financial Instruments – Credit Losses (Topic 326). The Update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Update affects loans, debt securities, trade receivables, net investments in leases, off balance sheet credit exposures, and any other financial assets not excluded from the scope that have the contractual right to receive cash. For public companies, the ASU is effective for fiscal years beginning after December 15, 2019, including interim periods within those fiscal years. Early adoption is available beginning after December 15, 2018, including interim periods within those fiscal years. Adoption will be applied on a modified retrospective basis, through a cumulative-effect adjustment to retained earnings. The Company formed a working group of key personnel responsible for the allowance for loan losses estimate and initiated its evaluation of the data and systems requirements of adoption of the Update. The group determined that purchasing third party software would be the most effective method to comply with the requirements, evaluated several outside vendors, and made a vendor recommendation that was approved by the Board. Model validation and data testing using existing ALLL methodology have been completed. Parallel testing of the new methodology compared to the current methodology will be performed throughout fiscal year 2020 and the Company continues to evaluate the impact of adopting the new guidance. We expect to recognize a one-time cumulative effect adjustment to the allowance for loan losses as of the beginning of the first reporting period in which the new standard is effective, which for the Company will be the three-month period ending September 30, 2020, but cannot yet determine the overall impact of the new guidance on the Company’s consolidated financial statements, or the exact amount of any such one-time adjustment. In March 2020, the Coronavirus Aid, Relief and Economic Security Act (the CARES Act) was signed into law, providing banking organizations required to adopt ASU 2016-13 during calendar year 2020 temporary relief from compliance with the standard until the earlier of the termination date of the national emergency declared by the President on March 13, 2020, concerning the COVID-19 pandemic (the National Emergency), or December 31, 2020. In February 2016, the FASB issued ASU 2016-02, “Leases,” to revise the accounting related to lease accounting. Under the new guidance, a lessee is required to record a right-of-use (ROU) asset and a lease liability on the balance sheet for all leases with terms longer than 12 months. The Update was effective for the Company July 1, 2019. Adoption of the standard allows the use of a modified retrospective transition approach for all periods presented at the time of adoption. Based on the Company’s leases outstanding at March 31, 2020, which included five leased properties and numerous office equipment leases, the adoption of the new standard did not have a material impact on our consolidated statements of financial condition or our consolidated statements of income, although an increase to assets and liabilities occurred at the time of adoption. In the first quarter of 2020, the Company recognized a ROU asset and corresponding lease liability for all leases of approximately $2.0 million based on the lease portfolio at that time. The Company’s new leases, lease terminations, and lease modifications and renewals will impact the amount of ROU asset and corresponding lease liability recognized. The Company’s leases are all currently “operating leases” as defined in the Update; therefore, no material change in the income statement presentation of lease expense is anticipated. In March 2020, the CARES Act was signed into law, creating a forbearance program for federally backed mortgage loans, protects borrowers from negative credit reporting due to loan accommodations related to the National Emergency, and provides financial institutions the option to temporarily suspend certain requirements under U.S. GAAP related to troubled debt restructurings (TDR) for a limited period of time to account for the effects of COVID-19. The Company has elected to not apply ASC Subtopic 310-40 for loans eligible under the CARES Act, based on the modification’s (1) relation to COVID-19, (2) execution for a loan that was not more than 30-days past due as of December 31, 2019, and (3) executed between March 1, 2020, and the earlier of the date that falls 60 days following the termination of the declared National Emergency, or December 31, 2020.</t>
  </si>
  <si>
    <t>Note 3: Securities: Repurchase Agreements, Collateral, Policy (Policies)</t>
  </si>
  <si>
    <t>Repurchase Agreements, Collateral, Policy</t>
  </si>
  <si>
    <t>The carrying value of investment and mortgage-backed securities pledged as collateral to secure public deposits and securities sold under agreements to repurchase amounted to $130.1 million at March 31, 2020 and $143.7 million at June 30, 2019. The securities pledged consist of marketable securities, including $1.3 million and $5.6 million of U.S. Government and Federal Agency Obligations, $50.8 million and $47.3 million of Mortgage-Backed Securities, $44.7 million and $55.7 million of Collateralized Mortgage Obligations, $33.0 million and $34.9 million of State and Political Subdivisions Obligations, and $200,000 and $300,000 of Other Securities at March 31, 2020 and June 30, 2019, respectively.</t>
  </si>
  <si>
    <t>Note 3: Securities: Other Securities Policy (Policies)</t>
  </si>
  <si>
    <t>Other Securities Policy</t>
  </si>
  <si>
    <t>Other securities. The March 31, 2020, cash flow analysis for these two securities indicated it is probable the Company will receive all contracted principal and related interest projected. The cash flow analysis used in making this determination was based on anticipated default, recovery, and prepayment rates, and the resulting cash flows were discounted based on the yield spread anticipated at the time the securities were purchased. Other inputs include the actual collateral attributes, which include credit ratings and other performance indicators of the underlying financial institutions, including profitability, capital ratios, and asset quality. Assumptions for these two securities included prepayments averaging 1.6 percent, annually, annual defaults averaging 50 basis points, and a recovery rate averaging 10 percent of gross defaults, lagged two years. One of these two securities has continued to receive cash interest payments in full since purchase; the other security received principal-in-kind (PIK), in lieu of cash interest, for a period of time following the recession and financial crisis which began in 2008, but resumed cash interest payments during fiscal 2014. The Company’s cash flow analysis indicates that cash interest payments are expected to continue for both securities. Because the Company does not intend to sell these securities and it is not more-likely-than-not that the Company will be required to sell these securities prior to recovery of their amortized cost basis, which may be maturity, the Company does not consider these investments to be other-than-temporarily impaired at March 31, 2020. The Company does not believe any other individual unrealized loss as of March 31, 2020, represents other-than-temporary impairment (OTTI). However, the Company could be required to recognize OTTI losses in future periods with respect to its available for sale investment securities portfolio. The amount and timing of any required OTTI will depend on the decline in the underlying cash flows of the securities. Should the impairment of any of these securities become other-than-temporary, the cost basis of the investment will be reduced and the resulting loss recognized in the period the OTTI is identified.</t>
  </si>
  <si>
    <t>Note 3: Securities: Credit Losses Recognized on Investments Policy (Policies)</t>
  </si>
  <si>
    <t>Credit Losses Recognized on Investments Policy</t>
  </si>
  <si>
    <t xml:space="preserve">Credit losses recognized on investments. </t>
  </si>
  <si>
    <t>Note 4: Loans and Allowance for Loan Losses: Residential Mortgage Lending Policy (Policies)</t>
  </si>
  <si>
    <t>Residential Mortgage Lending Policy</t>
  </si>
  <si>
    <t>Residential Mortgage Lending. The Company also originates loans secured by multi-family residential properties that are often located outside the Company’s primary lending area but made to borrowers who operate within the Company’s primary market area. The majority of the multi-family residential loans that are originated by the Bank are amortized over periods generally up to 25 years, with balloon maturities typically up to ten years. Both fixed and adjustable interest rates are offered and it is typical for the Company to include an interest rate “floor” and “ceiling” in the loan agreement. Generally, multi-family residential loans do not exceed 85% of the lower of the appraised value or purchase price of the secured property.</t>
  </si>
  <si>
    <t>Note 4: Loans and Allowance for Loan Losses: Commercial Real Estate Lending Policy (Policies)</t>
  </si>
  <si>
    <t>Commercial Real Estate Lending Policy</t>
  </si>
  <si>
    <t>Commercial Real Estate Lending. These properties are typically owned and operated by borrowers headquartered within the Company’s primary lending area, however, the property may be located outside our primary lending area. Most commercial real estate loans originated by the Company generally are based on amortization schedules of up to 25 years with monthly principal and interest payments. Generally, the interest rate received on these loans is fixed to maturities of up to seven years, with a balloon payment due at maturity. Alternatively, for some loans, the interest rate adjusts at least annually after an initial fixed-rate period up to seven years. The Company typically includes an interest rate “floor” in the loan agreement. Generally, improved commercial real estate loan amounts do not exceed 80% of the lower of the appraised value or the purchase price of the secured property. Agricultural real estate terms offered differ slightly, with amortization schedules of up to 25 years with an 80% loan-to-value ratio, or 30 years with a 75% loan-to-value ratio.</t>
  </si>
  <si>
    <t>Note 4: Loans and Allowance for Loan Losses: Construction Lending Policy (Policies)</t>
  </si>
  <si>
    <t>Construction Lending Policy</t>
  </si>
  <si>
    <t>Construction Lending. While the Company typically utilizes maturity periods ranging from 6 to 12 months to closely monitor the inherent risks associated with construction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 month periods to facilitate project completion. The Company’s average term of construction loans is approximately eight months. During construction, loans typically require monthly interest only payments which may allow the Company an opportunity to monitor for early signs of financial difficulty should the borrower fail to make a required monthly payment. Additionally, during the construction phase, the Company typically performs interim inspections which further allow the Company opportunity to assess risk. At March 31, 2020, construction loans outstanding included 73 loans, with drawn balances totaling $33.4 million, for which a modification had been agreed to. At June 30, 2019, construction loans outstanding included 59 loans, with drawn balances totaling $27.2 million, for which a modification had been agreed to. In general, these modifications were solely for the purpose of extending the maturity date due to conditions described above. Under the CARES Act, financial institutions have the option to temporarily suspend certain requirements under U.S. GAAP related to TDRs for a limited period of time to account for the effects of COVID-19. Loans with such modifications in effect at March 31, 2020, included drawn balances of $4.7 million in construction loans which were modified at the borrower’s request due to the current situation of heightened economic uncertainty triggered by the pandemic. None of these modifications were executed due to financial difficulty on the part of the borrower and, therefore, were not accounted for as TDRs.</t>
  </si>
  <si>
    <t>Note 4: Loans and Allowance for Loan Losses: Consumer Lending Policy (Policies)</t>
  </si>
  <si>
    <t>Consumer Lending Policy</t>
  </si>
  <si>
    <t>Consumer Lending Home equity lines of credit (HELOCs) are secured with a deed of trust and are issued up to 100% of the appraised or assessed value of the property securing the line of credit, less the outstanding balance on the first mortgage. Interest rates on the HELOCs are generally adjustable and based upon the loan-to-value ratio of the property, with better rates given to borrowers with more equity. Automobile loans originated by the Company include both direct loans and a smaller amount of loans originated by auto dealers. The Company generally pays a negotiated fee back to the dealer for indirect loans. Typically, automobile loans are made for terms of up to 60 months for new and used vehicles. Loans secured by automobiles have fixed rates and are generally made in amounts up to 100% of the purchase price of the vehicle.</t>
  </si>
  <si>
    <t>Note 4: Loans and Allowance for Loan Losses: Commercial Business Lending Policy (Policies)</t>
  </si>
  <si>
    <t>Commercial Business Lending Policy</t>
  </si>
  <si>
    <t>Commercial Business Lending</t>
  </si>
  <si>
    <t>NOTE 6: Premises and Equipment: Lessee, Operating Lease, Disclosure (Policies)</t>
  </si>
  <si>
    <t>Lessee, Operating Lease, Disclosure</t>
  </si>
  <si>
    <t>Leases</t>
  </si>
  <si>
    <t>Note 3: Securities: Schedule of Available for Sale Securities (Tables)</t>
  </si>
  <si>
    <t>Tables/Schedules</t>
  </si>
  <si>
    <t>Schedule of Available for Sale Securities</t>
  </si>
  <si>
    <t xml:space="preserve"> March 31, 2020 Gross Gross Estimated Amortized Unrealized Unrealized Fair (dollars in thousands) Cost Gains Losses Value Investment and mortgage backed securities: U.S. government-sponsored enterprises (GSEs) $ 2,294 $ 9 $ - $ 2,303 State and political subdivisions 39,518 275 (1,210) 38,583 Other securities 5,168 38 (242) 4,964 Mortgage-backed GSE residential 131,624 3,351 (233) 134,742 Total investments and mortgage-backed securities $ 178,604 $ 3,673 $ (1,685) $ 180,592 June 30, 2019 Gross Gross Estimated Amortized Unrealized Unrealized Fair (dollars in thousands) Cost Gains Losses Value Investment and mortgage backed securities: U.S. government-sponsored enterprises (GSEs) $ 7,284 $ 1 $ (15) $ 7,270 State and political subdivisions 42,123 728 (68) 42,783 Other securities 5,176 75 (198) 5,053 Mortgage-backed GSE residential 109,297 1,449 (317) 110,429 Total investments and mortgage-backed securities $ 163,880 $ 2,253 $ (598) $ 165,535 </t>
  </si>
  <si>
    <t>Note 3: Securities: Investments Classified by Contractual Maturity Date (Tables)</t>
  </si>
  <si>
    <t>Investments Classified by Contractual Maturity Date</t>
  </si>
  <si>
    <t xml:space="preserve"> March 31, 2020 Amortized Estimated (dollars in thousands) Cost Fair Value Within one year $ 3,024 $ 3,020 After one year but less than five years 10,613 10,428 After five years but less than ten years 13,327 12,884 After ten years 20,106 19,518 Total investment securities 46,980 45,850 Mortgage-backed securities 131,624 134,742 Total investments and mortgage-backed securities $ 178,604 $ 180,592 </t>
  </si>
  <si>
    <t>Note 3: Securities: Available-for-sale Securities, Continuous Unrealized Loss Position, Fair Value (Tables)</t>
  </si>
  <si>
    <t>Available-for-sale Securities, Continuous Unrealized Loss Position, Fair Value</t>
  </si>
  <si>
    <t xml:space="preserve"> March 31, 2020 Less than 12 months 12 months or more Total Unrealized Unrealized Unrealized Fair Value Losses Fair Value Losses Fair Value Losses (dollars in thousands) Obligations of state and political subdivisions 26,497 1,210 - - 26,497 1,210 Other securities - - 931 242 931 242 Mortgage-backed securities 15,513 227 1,375 6 16,888 233 Total investments and mortgage- backed securities $ 42,010 $ 1,437 $ 2,306 $ 248 $ 44,316 $ 1,685 June 30, 2019 Less than 12 months 12 months or more Total Unrealized Unrealized Unrealized Fair Value Losses Fair Value Losses Fair Value Losses (dollars in thousands) U.S. government-sponsored enterprises (GSEs) $ - $ - $ $6,969 $ 15 $ 6,969 $ 15 Obligations of state and political subdivisions - - 8,531 68 8,531 68 Other securities - - 985 198 985 198 Mortgage-backed securities 1,175 1 34,148 316 35,323 317 Total investments and mortgage- backed securities $ 1,175 $ 1 $ 50,633 $ 597 $ 51,808 $ 598 </t>
  </si>
  <si>
    <t>Note 4: Loans and Allowance for Loan Losses: Schedule of Accounts, Notes, Loans and Financing Receivable (Tables)</t>
  </si>
  <si>
    <t>Schedule of Accounts, Notes, Loans and Financing Receivable</t>
  </si>
  <si>
    <t xml:space="preserve"> (dollars in thousands) March 31, 2020 June 30, 2019 Real Estate Loans: Residential $ 583,776 $ 491,992 Construction 163,205 123,287 Commercial 893,269 840,777 Consumer loans 94,645 97,534 Commercial loans 327,587 355,874 2,062,482 1,909,464 Loans in process (71,152) (43,153) Deferred loan fees, net (2) (3) Allowance for loan losses (23,508) (19,903) Total loans $ 1,967,820 $ 1,846,405 </t>
  </si>
  <si>
    <t>Note 4: Loans and Allowance for Loan Losses: Schedule of Balance in the Allowance for Loan Losses and Recorded Investment (Tables)</t>
  </si>
  <si>
    <t>Schedule of Balance in the Allowance for Loan Losses and Recorded Investment</t>
  </si>
  <si>
    <t xml:space="preserve"> At period end and for the nine months ended March 31, 2020 Residential Construction Commercial (dollars in thousands) Real Estate Real Estate Real Estate Consumer Commercial Total Allowance for loan losses: Balance, beginning of period $ 3,706 $ 1,365 $ 9,399 $ 1,046 $ 4,387 $ 19,903 Provision charged to expense 1,195 246 2,140 156 397 4,134 Losses charged off (305) - (12) (117) (173) (607) Recoveries 18 - 15 17 28 78 Balance, end of period $ 4,614 $ 1,611 $ 11,542 $ 1,102 $ 4,639 $ 23,508 Ending Balance: individually evaluated for impairment $ - $ - $ - $ - $ - $ - Ending Balance: collectively evaluated for impairment $ 4,614 $ 1,611 $ 11,542 $ 1,102 $ 4,639 $ 23,508 Ending Balance: loans acquired with deteriorated credit quality $ - $ - $ - $ - $ - $ - Loans: Ending Balance: individually evaluated for impairment $ - $ - $ - $ - $ - $ - Ending Balance: collectively evaluated for impairment $ 582,496 $ 90,764 $ 877,969 $ 94,645 $ 321,858 $ 1,967,732 Ending Balance: loans acquired with deteriorated credit quality $ 1,280 $ 1,289 $ 15,300 $ - $ 5,729 $ 23,598 For the three months ended March 31, 2020 Residential Construction Commercial (dollars in thousands) Real Estate Real Estate Real Estate Consumer Commercial Total Allowance for loan losses: Balance, beginning of period $ 3,712 $ 1,657 $ 9,827 $ 1,050 $ 4,568 $ 20,814 Provision charged to expense 1,035 (46) 1,727 64 70 2,850 Losses charged off (133) - (12) (19) (26) (190) Recoveries - - - 7 27 34 Balance, end of period $ 4,614 $ 1,611 $ 11,542 $ 1,102 $ 4,639 $ 23,508 At period end and for the nine months ended March 31, 2019 Residential Construction Commercial (dollars in thousands) Real Estate Real Estate Real Estate Consumer Commercial Total Allowance for loan losses: Balance, beginning of period $ 3,226 $ 1,097 $ 8,793 $ 902 $ 4,196 $ 18,214 Provision charged to expense 612 153 710 110 (99) 1,486 Losses charged off (27) - (141) (47) (78) (293) Recoveries 12 - 5 8 2 27 Balance, end of period $ 3,823 $ 1,250 $ 9,367 $ 973 $ 4,021 $ 19,434 Ending Balance: individually evaluated for impairment $ - $ - $ - $ - $ - $ - Ending Balance: collectively evaluated for impairment $ 3,823 $ 1,250 $ 9,367 $ 973 $ 4,021 $ 19,434 Ending Balance: loans acquired with deteriorated credit quality $ - $ - $ - $ - $ - $ - For the three months ended March 31, 2019 Residential Construction Commercial (dollars in thousands) Real Estate Real Estate Real Estate Consumer Commercial Total Allowance for loan losses: Balance, beginning of period $ 3,633 $ 1,191 $ 8,995 $ 967 $ 4,237 $ 19,023 Provision charged to expense 196 59 392 30 (186) 491 Losses charged off (18) - (21) (27) (31) (97) Recoveries 12 - 1 3 1 17 Balance, end of period $ 3,823 $ 1,250 $ 9,367 $ 973 $ 4,021 $ 19,434 At June 30, 2019 Residential Construction Commercial (dollars in thousands) Real Estate Real Estate Real Estate Consumer Commercial Total Allowance for loan losses: Balance, end of period $ 3,706 $ 1,365 $ 9,399 $ 1,046 $ 4,387 $ 19,903 Ending Balance: individually evaluated for impairment $ - $ - $ - $ - $ - $ - Ending Balance: collectively evaluated for impairment $ 3,706 $ 1,365 $ 9,399 $ 1,046 $ 4,387 $ 19,903 Ending Balance: loans acquired with deteriorated credit quality $ - $ - $ - $ - $ - $ - Loans: Ending Balance: individually evaluated for impairment $ - $ - $ - $ - $ - $ - Ending Balance: collectively evaluated for impairment $ 490,307 $ 78,826 $ 821,415 $ 97,534 $ 349,681 $ 1,837,763 Ending Balance: loans acquired with deteriorated credit quality $ 1,685 $ 1,308 $ 19,362 $ - $ 6,193 $ 28,548 </t>
  </si>
  <si>
    <t>Note 4: Loans and Allowance for Loan Losses: Financing Receivable Credit Quality Indicators (Tables)</t>
  </si>
  <si>
    <t>Financing Receivable Credit Quality Indicators</t>
  </si>
  <si>
    <t xml:space="preserve"> March 31, 2020 Residential Construction Commercial (dollars in thousands) Real Estate Real Estate Real Estate Consumer Commercial Pass $ 576,953 $ 92,053 $ 855,056 $ 94,331 $ 315,631 Watch 1,036 - 22,229 66 4,811 Special Mention - - 753 25 - Substandard 5,787 - 14,343 223 7,145 Doubtful - - 888 - - Total $ 583,776 $ 92,053 $ 893,269 $ 94,645 $ 327,587 June 30, 2019 Residential Construction Commercial (dollars in thousands) Real Estate Real Estate Real Estate Consumer Commercial Pass $ 482,869 $ 80,134 $ 802,479 $ 97,012 $ 341,069 Watch 1,236 - 21,693 170 7,802 Special Mention 103 - 3,463 26 - Substandard 7,784 - 13,142 291 7,003 Doubtful - - - 35 - Total $ 491,992 $ 80,134 $ 840,777 $ 97,534 $ 355,874 </t>
  </si>
  <si>
    <t>Note 4: Loans and Allowance for Loan Losses: Schedule of Loan Portfolio Aging Analysis (Tables)</t>
  </si>
  <si>
    <t>Schedule of Loan Portfolio Aging Analysis</t>
  </si>
  <si>
    <t xml:space="preserve"> March 31, 2020 Greater Than Greater Than 90 30-59 Days 60-89 Days 90 Days Total Total Loans Days Past Due (dollars in thousands) Past Due Past Due Past Due Past Due Current Receivable and Accruing Real Estate Loans: Residential $ 2,391 $ 498 $ 1,268 $ 4,157 $ 579,619 $ 583,776 $ - Construction 222 3 - 225 91,828 92,053 - Commercial 3,256 138 4,571 7,965 885,304 893,269 - Consumer loans 783 79 262 1,124 93,521 94,645 - Commercial loans 2,033 164 264 2,461 325,126 327,587 - Total loans $ 8,685 $ 882 $ 6,365 $ 15,932 $ 1,975,398 $ 1,991,330 $ - June 30, 2019 Greater Than Greater Than 90 30-59 Days 60-89 Days 90 Days Total Total Loans Days Past Due (dollars in thousands) Past Due Past Due Past Due Past Due Current Receivable and Accruing Real Estate Loans: Residential $ 227 $ 1,054 $ 1,714 $ 2,995 $ 488,997 $ 491,992 $ - Construction - - - - 80,134 80,134 - Commercial 296 1 5,617 5,914 834,863 840,777 - Consumer loans 128 46 176 350 97,184 97,534 - Commercial loans 424 25 1,902 2,351 353,523 355,874 - Total loans $ 1,075 $ 1,126 $ 9,409 $ 11,610 $ 1,854,701 $ 1,866,311 $ - </t>
  </si>
  <si>
    <t>Note 4: Loans and Allowance for Loan Losses: Impaired Loans (Tables)</t>
  </si>
  <si>
    <t>Impaired Loans</t>
  </si>
  <si>
    <t xml:space="preserve"> March 31, 2020 Recorded Unpaid Principal Specific (dollars in thousands) Balance Balance Allowance Loans without a specific valuation allowance: Residential real estate $ 4,026 $ 4,263 $ - Construction real estate 1,288 1,323 - Commercial real estate 21,572 25,828 - Consumer loans - - - Commercial loans 6,442 7,689 - Loans with a specific valuation allowance: Residential real estate $ - $ - $ - Construction real estate - - - Commercial real estate - - - Consumer loans - - - Commercial loans - - - Total: Residential real estate $ 4,026 $ 4,263 $ - Construction real estate $ 1,288 $ 1,323 $ - Commercial real estate $ 21,572 $ 25,828 $ - Consumer loans $ - $ - $ - Commercial loans $ 6,442 $ 7,689 $ - June 30, 2019 Recorded Unpaid Principal Specific (dollars in thousands) Balance Balance Allowance Loans without a specific valuation allowance: Residential real estate $ 5,104 $ 5,341 $ - Construction real estate 1,330 1,419 - Commercial real estate 26,410 31,717 - Consumer loans 8 8 - Commercial loans 6,999 9,187 - Loans with a specific valuation allowance: Residential real estate $ - $ - $ - Construction real estate - - - Commercial real estate - - - Consumer loans - - - Commercial loans - - - Total: Residential real estate $ 5,104 $ 5,341 $ - Construction real estate $ 1,330 $ 1,419 $ - Commercial real estate $ 26,410 $ 31,717 $ - Consumer loans $ 8 $ 8 $ - Commercial loans $ 6,999 $ 9,187 $ - </t>
  </si>
  <si>
    <t>Note 4: Loans and Allowance for Loan Losses: Schedule of Interest Income Recognized on Impaired Loans (Tables)</t>
  </si>
  <si>
    <t>Schedule of Interest Income Recognized on Impaired Loans</t>
  </si>
  <si>
    <t xml:space="preserve"> For the three-month period ended March 31, 2020 Average (dollars in thousands) Investment in Interest Income Impaired Loans Recognized Residential Real Estate $ 1,288 $ 22 Construction Real Estate 1,292 30 Commercial Real Estate 15,366 309 Consumer Loans - - Commercial Loans 5,909 115 Total Loans $ 23,855 $ 476 For the three-month period ended March 31, 2019 Average (dollars in thousands) Investment in Interest Income Impaired Loans Recognized Residential Real Estate $ 1,830 $ 28 Construction Real Estate 1,292 48 Commercial Real Estate 19,456 391 Consumer Loans - - Commercial Loans 5,805 100 Total Loans $ 28,383 $ 567 For the nine-month period ended March 31, 2020 Average (dollars in thousands) Investment in Interest Income Impaired Loans Recognized Residential Real Estate $ 1,482 $ 67 Construction Real Estate 1,299 114 Commercial Real Estate 16,544 984 Consumer Loans - - Commercial Loans 5,860 329 Total Loans $ 25,185 $ 1,494 For the nine-month period ended March 31, 2019 Average (dollars in thousands) Investment in Interest Income Impaired Loans Recognized Residential Real Estate $ 2,181 $ 89 Construction Real Estate 1,294 190 Commercial Real Estate 13,343 1,190 Consumer Loans - - Commercial Loans 3,716 818 Total Loans $ 20,534 $ 2,287 </t>
  </si>
  <si>
    <t>Note 4: Loans and Allowance for Loan Losses: Schedule of Financing Receivables, Non Accrual Status (Tables)</t>
  </si>
  <si>
    <t>Schedule of Financing Receivables, Non Accrual Status</t>
  </si>
  <si>
    <t xml:space="preserve"> (dollars in thousands) March 31, 2020 June 30, 2019 Residential real estate $ 4,524 $ 6,404 Construction real estate - - Commercial real estate 5,938 10,876 Consumer loans 269 309 Commercial loans 697 3,424 Total loans $ 11,428 $ 21,013 </t>
  </si>
  <si>
    <t>Note 4: Loans and Allowance for Loan Losses: Schedule of Debtor Troubled Debt Restructuring, Current Period (Tables)</t>
  </si>
  <si>
    <t>Schedule of Debtor Troubled Debt Restructuring, Current Period</t>
  </si>
  <si>
    <t xml:space="preserve"> For the three-month periods ended March 31, 2020 March 31, 2019 Number of Recorded Number of Recorded (dollars in thousands) modifications Investment modifications Investment Residential real estate - $ - - $ - Construction real estate - - - - Commercial real estate - - 5 5,784 Consumer loans - - - - Commercial loans - - 3 3,881 Total - $ - 8 $ 9,665 For the nine-month periods ended March 31, 2020 March 31, 2019 Number of Recorded Number of Recorded (dollars in thousands) modifications Investment modifications Investment Residential real estate - $ - 1 $ 702 Construction real estate - - - - Commercial real estate - - 12 7,853 Consumer loans - - - - Commercial loans - - 5 3,899 Total - $ - 18 $ 12,454 </t>
  </si>
  <si>
    <t>Note 4: Loans and Allowance for Loan Losses: Performing Loans Classified as Troubled Debt Restructuring Loans (Tables)</t>
  </si>
  <si>
    <t>Performing Loans Classified as Troubled Debt Restructuring Loans</t>
  </si>
  <si>
    <t xml:space="preserve"> March 31, 2020 June 30, 2019 Number of Recorded Number of Recorded (dollars in thousands) modifications Investment modifications Investment Residential real estate 10 $ 1,002 10 $ 1,130 Construction real estate - - - - Commercial real estate 16 7,651 20 6,529 Consumer loans - - - - Commercial loans 9 5,543 10 5,630 Total 35 $ 14,196 40 $ 13,289 </t>
  </si>
  <si>
    <t>Note 5: Accounting For Certain Loans Acquired in A Transfer: Schedule of Acquired Loans With Credit Deterioration (Tables)</t>
  </si>
  <si>
    <t>Schedule of Acquired Loans With Credit Deterioration</t>
  </si>
  <si>
    <t xml:space="preserve"> (dollars in thousands) March 31, 2020 June 30, 2019 Residential real estate $ 1,516 $ 1,921 Construction real estate 1,323 1,397 Commercial real estate 19,557 24,669 Consumer loans - - Commercial loans 6,976 8,381 Outstanding balance $ 29,372 $ 36,368 Carrying amount, net of fair value adjustment of $5,774 and $7,821 at March 31, 2020 and June 30, 2019, respectively $ 23,598 $ 28,547 </t>
  </si>
  <si>
    <t>Note 5: Accounting For Certain Loans Acquired in A Transfer: Schedule of Acquired Loans in Transfer Accretable Yield (Tables)</t>
  </si>
  <si>
    <t>Schedule of Acquired Loans in Transfer Accretable Yield</t>
  </si>
  <si>
    <t xml:space="preserve"> For the three-month period ended (dollars in thousands) March 31, 2020 March 31, 2019 Balance at beginning of period $ 187 $ 371 Additions - - Accretion (47) (114) Reclassification from nonaccretable difference 72 55 Disposals - - Balance at end of period $ 212 $ 312 For the nine-month period ended (dollars in thousands) March 31, 2020 March 31, 2019 Balance at beginning of period $ 220 $ 589 Additions - 102 Accretion (210) (1,203) Reclassification from nonaccretable difference 202 1,028 Disposals - (204) Balance at end of period $ 212 $ 312 </t>
  </si>
  <si>
    <t>NOTE 6: Premises and Equipment: Property, Plant and Equipment (Tables)</t>
  </si>
  <si>
    <t>Property, Plant and Equipment</t>
  </si>
  <si>
    <t xml:space="preserve"> (dollars in thousands) March 31, 2020 June 30, 2019 Land $ 12,383 $ 12,414 Buildings and improvements 54,571 54,304 Construction in progress 1,110 466 Furniture, fixtures, equipment and software 18,126 16,514 Automobiles 120 107 Operating leases RIO assets 1,980 - 88,290 83,805 Less accumulated depreciation 23,585 21,078 $ 64,705 $ 62,727 </t>
  </si>
  <si>
    <t>NOTE 6: Premises and Equipment: Calculated Amount of Right of Use Assets and Lease Liabilities (Tables)</t>
  </si>
  <si>
    <t>Calculated Amount of Right of Use Assets and Lease Liabilities</t>
  </si>
  <si>
    <t xml:space="preserve"> At or For the Nine Months Ended (dollars in thousands) March 31, 2020 Consolidated Balance Sheet Operating leases right of use asset $ 1,980 Operating leases liability $ 1,980 Consolidated Statement of Income Operating lease costs classified as occupancy and equipment expense $ 153 (includes short-term lease costs) Supplemental disclosures of cash flow information Cash paid for amounts included in the measurement of lease liabilities: Operating cash flows from operating leases $ 116 ROU assets obtained in exchange for operating lease obligations: $ 2,004 </t>
  </si>
  <si>
    <t>NOTE 6: Premises and Equipment: Schedule of Future Minimum Rental Payments for Operating Leases (Tables)</t>
  </si>
  <si>
    <t>Schedule of Future Minimum Rental Payments for Operating Leases</t>
  </si>
  <si>
    <t xml:space="preserve"> (dollars in thousands) 2020 $ 39 2021 269 2022 243 2023 243 2024 243 2025 243 Thereafter 1,627 Future lease payments expected $ $2,907 </t>
  </si>
  <si>
    <t>Note 7: Deposits: Schedule of Deposit Liabilities (Tables)</t>
  </si>
  <si>
    <t>Schedule of Deposit Liabilities</t>
  </si>
  <si>
    <t xml:space="preserve"> (dollars in thousands) March 31, 2020 June 30, 2019 Non-interest bearing accounts $ 233,268 $ 218,889 NOW accounts 703,733 639,219 Money market deposit accounts 215,557 188,355 Savings accounts 165,268 167,973 Certificates 653,821 679,259 Total Deposit Accounts $ 1,971,647 $ 1,893,695 </t>
  </si>
  <si>
    <t>Note 8: Earnings Per Share: Schedule of Earnings Per Share, Basic and Diluted (Tables)</t>
  </si>
  <si>
    <t>Schedule of Earnings Per Share, Basic and Diluted</t>
  </si>
  <si>
    <t xml:space="preserve"> Three months ended Nine months ended March 31, March 31, 2020 2019 2020 2019 (dollars in thousands except per share data) Net income available to common shareholders $ 5,099 $ 7,094 $ 20,644 $ 21,348 Average Common shares – outstanding basic 9,197,370 9,323,348 9,210,559 9,152,181 Stock options under treasury stock method 7,422 7,539 10,848 11,076 Average Common shares – outstanding diluted 9,204,792 9,330,887 9,221,407 9,163,257 Basic earnings per common share $ 0.55 $ 0.76 $ 2.24 $ 2.33 Diluted earnings per common share $ 0.55 $ 0.76 $ 2.24 $ 2.33 </t>
  </si>
  <si>
    <t>Note 9: Income Taxes: Schedule of Effective Income Tax Rate Reconciliation (Tables)</t>
  </si>
  <si>
    <t>Schedule of Effective Income Tax Rate Reconciliation</t>
  </si>
  <si>
    <t xml:space="preserve"> For the three-month period ended For the nine-month periods ended (dollars in thousands) March 31, 2020 March 31, 2019 March 31, 2020 March 31, 2019 Income taxes Current $ 1,116 $ 1,719 $ 5,007 $ 5,375 Deferred 13 6 19 (181) Total income tax provision $ 1,129 $ 1,725 $ 5,026 $ 5,194 </t>
  </si>
  <si>
    <t>Note 9: Income Taxes: Schedule of Deferred Tax Assets and Liabilities (Tables)</t>
  </si>
  <si>
    <t>Schedule of Deferred Tax Assets and Liabilities</t>
  </si>
  <si>
    <t xml:space="preserve"> (dollars in thousands) March 31, 2020 June 30, 2019 Deferred tax assets: Provision for losses on loans $ 5,392 $ 4,601 Accrued compensation and benefits 667 692 NOL carry forwards acquired 162 199 Minimum Tax Credit 130 130 Unrealized loss on other real estate 114 134 Purchase accounting adjustments - 255 Losses and credits from LLC's 189 1,206 Other 185 - Total deferred tax assets 6,839 7,217 Deferred tax liabilities: Purchase accounting adjustments 137 - Depreciation 1,348 1,749 FHLB stock dividends 120 120 Prepaid expenses 279 313 Unrealized gain on available for sale securities 437 364 Other - 61 Total deferred tax liabilities 2,321 2,607 Net deferred tax asset $ 4,518 $ $4,610 </t>
  </si>
  <si>
    <t>Note 9: Income Taxes: Schedule of Reconciliation of Income Tax Expense at the Statutory Rate to Actual Income Tax (Tables)</t>
  </si>
  <si>
    <t>Schedule of Reconciliation of Income Tax Expense at the Statutory Rate to Actual Income Tax</t>
  </si>
  <si>
    <t xml:space="preserve"> For the three-month periods ended For the nine-month periods ended (dollars in thousands) March 31, 2020 March 31, 2019 March 31, 2020 March 31, 2019 Tax at statutory rate $ 1,308 $ 1,852 $ 5,391 $ 5,574 Increase (reduction) in taxes Nontaxable municipal income (109) (103) (335) (295) State tax, net of Federal benefit 27 128 223 352 Cash surrender value of (52) (50) (159) (227) Tax credit benefits (21) (68) (27) (203) Other, net (24) (34) (67) (7) Actual provision $ 1,129 $ 1,725 $ 5,026 $ 5,194 </t>
  </si>
  <si>
    <t>Note 12: Fair Value Measurements: Fair Value, Assets Measured on Recurring Basis (Tables)</t>
  </si>
  <si>
    <t>Fair Value, Assets Measured on Recurring Basis</t>
  </si>
  <si>
    <t xml:space="preserve"> Fair Value Measurements at March 31, 2020 Quoted Prices in Active Markets for Identical Assets Significant Other Observable Inputs Significant Unobservable Inputs (dollars in thousands) Fair Value (Level 1) (Level 2) (Level 3) U.S. government sponsored enterprises (GSEs) $ 2,303 $ - $ 2,303 $ - State and political subdivisions 38,583 - 38,583 - Other securities 4,964 - 4,964 - Mortgage-backed GSE residential 134,742 - 134,742 - Fair Value Measurements at June 30, 2019, Using: Quoted Prices in Active Markets for Identical Assets Significant Other Observable Inputs Significant Unobservable Inputs (dollars in thousands) Fair Value (Level 1) (Level 2) (Level 3) U.S. government sponsored enterprises (GSEs) $ 7,270 $ - $ 7,270 $ - State and political subdivisions 42,783 - 42,783 - Other securities 5,053 - 5,053 - Mortgage-backed GSE residential 110,429 - 110,429 - </t>
  </si>
  <si>
    <t>Note 12: Fair Value Measurements: Fair Value Measurements, Nonrecurring (Tables)</t>
  </si>
  <si>
    <t>Fair Value Measurements, Nonrecurring</t>
  </si>
  <si>
    <t xml:space="preserve"> Fair Value Measurements at March 31, 2020 Quoted Prices Significant in Active Other Significant Markets for Observable Unobservable Identical Assets Inputs Inputs (dollars in thousands) Fair Value (Level 1) (Level 2) (Level 3) Foreclosed and repossessed assets held for sale $ 1,253 $ - $ - $ 1,253 Fair Value Measurements at March 31, 2020 Quoted Prices Significant in Active Other Significant Markets for Observable Unobservable Identical Assets Inputs Inputs (dollars in thousands) Fair Value (Level 1) (Level 2) (Level 3) Foreclosed and repossessed assets held for sale $ 2,430 $ - $ - $ 2,430 </t>
  </si>
  <si>
    <t>Note 12: Fair Value Measurements: Gains (Losses) Recognized on Assets Measured on a Nonrecurring Basis (Tables)</t>
  </si>
  <si>
    <t>Gains (Losses) Recognized on Assets Measured on a Nonrecurring Basis</t>
  </si>
  <si>
    <t xml:space="preserve"> For the nine months ended (dollars in thousands) March 31, 2020 March 31, 2019 Foreclosed and repossessed assets held for sale $ (96) $ (229) Total losses on assets measured on a non-recurring basis $ (96) $ (229) </t>
  </si>
  <si>
    <t>Note 12: Fair Value Measurements: Fair Value Option, Disclosures (Tables)</t>
  </si>
  <si>
    <t>Fair Value Option, Disclosures</t>
  </si>
  <si>
    <t xml:space="preserve"> (dollars in thousands) Fair value at March 31, 2020 Valuation Unobservable Range of Weighted- Nonrecurring Measurements Foreclosed and repossessed $553 Third party appraisal Marketability discount 0.0% - 46.1% 20.6% (dollars in thousands) Fair value at Valuation Unobservable Range of Weighted Nonrecurring Measurements Foreclosed and repossessed $2,430 Third party appraisal Marketability discount 5.1% - 77.0% 35.2% </t>
  </si>
  <si>
    <t>Note 12: Fair Value Measurements: Schedule of Financial Instruments (Tables)</t>
  </si>
  <si>
    <t>Schedule of Financial Instruments</t>
  </si>
  <si>
    <t xml:space="preserve"> March 31, 2020 Quoted Prices in Active Significant Markets for Significant Other Unobservable Carrying Identical Assets Observable Inputs Inputs (dollars in thousands) Amount (Level 1) (Level 2) (Level 3) Financial assets Cash and cash equivalents $ 56,105 $ 56,105 $ - $ - Interest-bearing time deposits 973 - 973 - Stock in FHLB 8,701 - 8,701 - Stock in Federal Reserve Bank of St. Louis 4,353 - 4,353 - Loans receivable, net 1,967,820 - - 1,958,438 Accrued interest receivable 9,754 - 9,754 - Financial liabilities Deposits 1,971,647 1,316,854 - 655,493 Securities sold under agreements to repurchase - - - - Advances from FHLB 123,361 - 125,330 - Note payable 3,000 - - 3,000 Accrued interest payable 1,753 - 1,753 - Subordinated debt 15,118 - - 9,855 Unrecognized financial instruments (net of contract amount) Commitments to originate loans - - - - Letters of credit - - - - Lines of credit - - - - June 30, 2019 Quoted Prices in Active Significant Markets for Significant Other Unobservable Carrying Identical Assets Observable Inputs Inputs (dollars in thousands) Amount (Level 1) (Level 2) (Level 3) Financial assets Cash and cash equivalents $ 35,400 $ 35,400 $ - $ - Interest-bearing time deposits 969 - 969 - Stock in FHLB 5,233 - 5,233 - Stock in Federal Reserve Bank of St. Louis 4,350 - 4,350 - Loans receivable, net 1,846,405 - - 1,823,040 Accrued interest receivable 10,189 - 10,189 - Financial liabilities Deposits 1,893,695 1,214,606 - 678,301 Securities sold under agreements to repurchase 4,376 - 4,376 - Advances from FHLB 44,908 - 45,547 - Note payable 3,000 - - 3,000 Accrued interest payable 2,099 - 2,099 - Subordinated debt 15,043 - - 15,267 Unrecognized financial instruments (net of contract amount) Commitments to originate loans - - - - Letters of credit - - - - Lines of credit - - - - </t>
  </si>
  <si>
    <t>Note 2: Organization and Summary of Significant Accounting Policies: Organization, Consolidation and Presentation of Financial Statements Disclosure and Significant Accounting Policies (Details) $ in Millions</t>
  </si>
  <si>
    <t>Mar. 31, 2020USD ($)</t>
  </si>
  <si>
    <t>Real Estate Investments, Net</t>
  </si>
  <si>
    <t>Note 2: Organization and Summary of Significant Accounting Policies: Intangible Assets, Finite-Lived, Policy (Details) - USD ($)</t>
  </si>
  <si>
    <t>Jun. 30, 2024</t>
  </si>
  <si>
    <t>Jun. 30, 2023</t>
  </si>
  <si>
    <t>Jun. 30, 2022</t>
  </si>
  <si>
    <t>Jun. 30, 2021</t>
  </si>
  <si>
    <t>Jun. 30, 2020</t>
  </si>
  <si>
    <t>Finite-Lived Core Deposits, Gross</t>
  </si>
  <si>
    <t>Finite-Lived Intangible Assets, Accumulated Amortization</t>
  </si>
  <si>
    <t>Amortization of Mortgage Servicing Rights (MSRs)</t>
  </si>
  <si>
    <t>Core Deposits and Intangible Assets, Remaining Amortization Period</t>
  </si>
  <si>
    <t>periods ranging from five to seven years</t>
  </si>
  <si>
    <t>Finite-Lived Intangible Asset, Expected Amortization, Remainder of Fiscal Year</t>
  </si>
  <si>
    <t>Finite-Lived Intangible Asset, Expected Amortization, Year Two</t>
  </si>
  <si>
    <t>Finite-Lived Intangible Asset, Expected Amortization, after Year Five</t>
  </si>
  <si>
    <t>Impairment of Intangible Assets, Finite-lived</t>
  </si>
  <si>
    <t>Note 3: Securities: Schedule of Available for Sale Securities (Details) - USD ($)</t>
  </si>
  <si>
    <t>Other Securities</t>
  </si>
  <si>
    <t>Available-for-sale Securities, Amortized Cost Basis</t>
  </si>
  <si>
    <t>Available for sale Securities Gross Unrealized Gain</t>
  </si>
  <si>
    <t>Available For Sale Securities Gross Unrealized Losses</t>
  </si>
  <si>
    <t>Available-for-sale Securities Estimated Fair Value</t>
  </si>
  <si>
    <t>Mortgage-backed Securities, Issued by US Government Sponsored Enterprises</t>
  </si>
  <si>
    <t>Total investments and mortgage-backed securities</t>
  </si>
  <si>
    <t>US Government-sponsored Enterprises Debt Securities</t>
  </si>
  <si>
    <t>US States and Political Subdivisions Debt Securities</t>
  </si>
  <si>
    <t>Note 3: Securities: Investments Classified by Contractual Maturity Date (Details)</t>
  </si>
  <si>
    <t>Debt Securities, Available-for-Sale, Amortized Cost, Maturity, Allocated and Single Maturity Date, Year One</t>
  </si>
  <si>
    <t>Debt Securities, Available-for-Sale, Fair Value, Maturity, Allocated and Single Maturity Date, Year One</t>
  </si>
  <si>
    <t>Debt Securities, Available-for-Sale, Amortized Cost, Maturity, Allocated and Single Maturity Date, after Year One Through Five</t>
  </si>
  <si>
    <t>Debt Securities, Available-for-Sale, Fair Value, Maturity, Allocated and Single Maturity Date, after Year One Through Five</t>
  </si>
  <si>
    <t>Debt Securities, Available-for-Sale, Amortized Cost, Maturity, Allocated and Single Maturity Date, after Year 5 Through 10</t>
  </si>
  <si>
    <t>Debt Securities, Available-for-Sale, Fair Value, Maturity, Allocated and Single Maturity Date, after Year 5 Through 10</t>
  </si>
  <si>
    <t>Debt Securities, Available-for-Sale, Amortized Cost, Maturity, Allocated and Single Maturity Date, after Year 10</t>
  </si>
  <si>
    <t>Debt Securities, Available-for-Sale, Fair Value, Maturity, Allocated and Single Maturity Date, after Year 10</t>
  </si>
  <si>
    <t>Debt and equity securities amortized cost</t>
  </si>
  <si>
    <t>Debt and equity securities fair value</t>
  </si>
  <si>
    <t>Mortgage-backed securities GSE residential amortized cost</t>
  </si>
  <si>
    <t>Mortgage-backed securities GSE residential fair value</t>
  </si>
  <si>
    <t>Debt Securities, Available-for-sale, Maturity, without Single Maturity Date, Amortized Cost</t>
  </si>
  <si>
    <t>Debt Securities, Available-for-sale, Maturity, without Single Maturity Date, Fair Value</t>
  </si>
  <si>
    <t>Note 3: Securities: Repurchase Agreements, Collateral, Policy (Details) - USD ($)</t>
  </si>
  <si>
    <t>Assets Sold under Agreements to Repurchase, Carrying Amount</t>
  </si>
  <si>
    <t>U.S. Government and Federal Agency Obligations</t>
  </si>
  <si>
    <t>Collateralized Mortgage Obligations</t>
  </si>
  <si>
    <t>Note 3: Securities: Available-for-sale Securities, Continuous Unrealized Loss Position, Fair Value (Details) - USD ($)</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ccumulated Loss</t>
  </si>
  <si>
    <t>Other Debt Obligations</t>
  </si>
  <si>
    <t>Note 3: Securities: Other Securities Policy: Pooled Trust Preferred Securities (Details)</t>
  </si>
  <si>
    <t>Number of Pooled Trust Preferred Securities</t>
  </si>
  <si>
    <t>Fair Value of Pooled Trust Preferred Securities Held</t>
  </si>
  <si>
    <t>Unrealized Losses on Pooled Trust Preferred Securities in a Continuous Unrealized Loss Position for 12 Months or More</t>
  </si>
  <si>
    <t>Note 4: Loans and Allowance for Loan Losses: Schedule of Accounts, Notes, Loans and Financing Receivable (Details) - USD ($)</t>
  </si>
  <si>
    <t>Loans Receivable, Gross</t>
  </si>
  <si>
    <t>Loans Receivable</t>
  </si>
  <si>
    <t>Loans in process</t>
  </si>
  <si>
    <t>Deferred loan fees, net</t>
  </si>
  <si>
    <t>Allowance for loan losses</t>
  </si>
  <si>
    <t>Consumer Loan</t>
  </si>
  <si>
    <t>Commercial Loan</t>
  </si>
  <si>
    <t>Residential Mortgage</t>
  </si>
  <si>
    <t>Construction Real Estate</t>
  </si>
  <si>
    <t>Commercial Real Estate</t>
  </si>
  <si>
    <t>Note 4: Loans and Allowance for Loan Losses: Construction Lending Policy: Construction Loans Modified for other than TDR (Details) - Construction Loans $ in Millions</t>
  </si>
  <si>
    <t>Jun. 30, 2019USD ($)</t>
  </si>
  <si>
    <t>Number of Loans Modified for Other Than TDR</t>
  </si>
  <si>
    <t>Amount of Loans Modified for Other Than TDR</t>
  </si>
  <si>
    <t>Covid 19</t>
  </si>
  <si>
    <t>Note 4: Loans and Allowance for Loan Losses: Schedule of Balance in the Allowance for Loan Losses and Recorded Investment (Details) - USD ($)</t>
  </si>
  <si>
    <t>Financing Receivable, Credit Loss, Expense (Reversal)</t>
  </si>
  <si>
    <t>Allowance for Loan and Lease Losses, Write-offs</t>
  </si>
  <si>
    <t>Accounts Receivable, Allowance for Credit Loss, Recovery</t>
  </si>
  <si>
    <t>Financing Receivable, Allowance for Credit Losses, Individually Evaluated for Impairment</t>
  </si>
  <si>
    <t>Financing Receivable, Allowance for Credit Losses, Collectively Evaluated for Impairment</t>
  </si>
  <si>
    <t>Financing Receivables Allowance for Credit Losses Acquired with Deteriorated Credit Quality</t>
  </si>
  <si>
    <t>Financing Receivable, Individually Evaluated for Impairment</t>
  </si>
  <si>
    <t>Financing Receivable, Collectively Evaluated for Impairment</t>
  </si>
  <si>
    <t>Financing Receivables Acquired with Deteriorated Credit Quality</t>
  </si>
  <si>
    <t>Loans Receivable | Beginning of Period</t>
  </si>
  <si>
    <t>Allowance for Loan Losses</t>
  </si>
  <si>
    <t>Loans Receivable | End of Period</t>
  </si>
  <si>
    <t>Consumer Loan | Beginning of Period</t>
  </si>
  <si>
    <t>Consumer Loan | End of Period</t>
  </si>
  <si>
    <t>Commercial Loan | Beginning of Period</t>
  </si>
  <si>
    <t>Commercial Loan | End of Period</t>
  </si>
  <si>
    <t>Construction Loan Payable</t>
  </si>
  <si>
    <t>Construction Loan Payable | Beginning of Period</t>
  </si>
  <si>
    <t>Construction Loan Payable | End of Period</t>
  </si>
  <si>
    <t>Residential Real Estate</t>
  </si>
  <si>
    <t>Residential Real Estate | Beginning of Period</t>
  </si>
  <si>
    <t>Residential Real Estate | End of Period</t>
  </si>
  <si>
    <t>Commercial Real Estate | Beginning of Period</t>
  </si>
  <si>
    <t>Commercial Real Estate | End of Period</t>
  </si>
  <si>
    <t>Note 4: Loans and Allowance for Loan Losses: Financing Receivable Credit Quality Indicators (Details) - USD ($)</t>
  </si>
  <si>
    <t>Consumer Loan | Pass</t>
  </si>
  <si>
    <t>Consumer Loan | Watch</t>
  </si>
  <si>
    <t>Consumer Loan | Special Mention</t>
  </si>
  <si>
    <t>Consumer Loan | Substandard</t>
  </si>
  <si>
    <t>Consumer Loan | Doubtful</t>
  </si>
  <si>
    <t>Consumer Loan | Total by Credit Quality Indicator</t>
  </si>
  <si>
    <t>Commercial Loan | Pass</t>
  </si>
  <si>
    <t>Commercial Loan | Watch</t>
  </si>
  <si>
    <t>Commercial Loan | Special Mention</t>
  </si>
  <si>
    <t>Commercial Loan | Substandard</t>
  </si>
  <si>
    <t>Commercial Loan | Doubtful</t>
  </si>
  <si>
    <t>Commercial Loan | Total by Credit Quality Indicator</t>
  </si>
  <si>
    <t>Construction Loan Payable | Pass</t>
  </si>
  <si>
    <t>Construction Loan Payable | Watch</t>
  </si>
  <si>
    <t>Construction Loan Payable | Special Mention</t>
  </si>
  <si>
    <t>Construction Loan Payable | Substandard</t>
  </si>
  <si>
    <t>Construction Loan Payable | Doubtful</t>
  </si>
  <si>
    <t>Construction Loan Payable | Total by Credit Quality Indicator</t>
  </si>
  <si>
    <t>Residential Real Estate | Pass</t>
  </si>
  <si>
    <t>Residential Real Estate | Watch</t>
  </si>
  <si>
    <t>Residential Real Estate | Special Mention</t>
  </si>
  <si>
    <t>Residential Real Estate | Substandard</t>
  </si>
  <si>
    <t>Residential Real Estate | Doubtful</t>
  </si>
  <si>
    <t>Residential Real Estate | Total by Credit Quality Indicator</t>
  </si>
  <si>
    <t>Commercial Real Estate | Pass</t>
  </si>
  <si>
    <t>Commercial Real Estate | Watch</t>
  </si>
  <si>
    <t>Commercial Real Estate | Special Mention</t>
  </si>
  <si>
    <t>Commercial Real Estate | Substandard</t>
  </si>
  <si>
    <t>Commercial Real Estate | Doubtful</t>
  </si>
  <si>
    <t>Commercial Real Estate | Total by Credit Quality Indicator</t>
  </si>
  <si>
    <t>Note 4: Loans and Allowance for Loan Losses: Purchased Credit Impaired Loans Credit Quality Indicators (Details) - USD ($)</t>
  </si>
  <si>
    <t>Pass</t>
  </si>
  <si>
    <t>Purchased Credit Impaired Loans</t>
  </si>
  <si>
    <t>Watch</t>
  </si>
  <si>
    <t>Special Mention</t>
  </si>
  <si>
    <t>Substandard</t>
  </si>
  <si>
    <t>Doubtful</t>
  </si>
  <si>
    <t>Note 4: Loans and Allowance for Loan Losses (Details)</t>
  </si>
  <si>
    <t>Financing Receivable, Credit Quality, Additional Information</t>
  </si>
  <si>
    <t>lending relationships of $2 million or more, exclusive of any consumer or owner-occupied residential loan, are subject to an annual credit analysis which is prepared by the loan administration department and presented to a loan committee with appropriate lending authority. A sample of lending relationships in excess of $1 million (exclusive of single-family residential real estate loans) are subject to an independent loan review annually, in order to verify risk ratings</t>
  </si>
  <si>
    <t>Foreclosed residential real estate properties physical possession</t>
  </si>
  <si>
    <t>Residential mortgage loans and home equity loans formal foreclosure proceedings in process</t>
  </si>
  <si>
    <t>Loans Without a Specific Valuation Allowance</t>
  </si>
  <si>
    <t>Financial Asset, Equal to or Greater than 90 Days Past Due</t>
  </si>
  <si>
    <t>Number of Purchased Credit Impaired Loans</t>
  </si>
  <si>
    <t>Note 4: Loans and Allowance for Loan Losses: Schedule of Loan Portfolio Aging Analysis (Details) - USD ($)</t>
  </si>
  <si>
    <t>Financing Receivables Past Due</t>
  </si>
  <si>
    <t>Financing Receivable Recorded Investment</t>
  </si>
  <si>
    <t>Financing Receivables Past Due | Consumer Loan</t>
  </si>
  <si>
    <t>Financing Receivables Past Due | Commercial Loan</t>
  </si>
  <si>
    <t>Financing Receivables Past Due | Construction Loan Payable</t>
  </si>
  <si>
    <t>Financing Receivables Past Due | Residential Real Estate</t>
  </si>
  <si>
    <t>Financing Receivables Past Due | Commercial Real Estate</t>
  </si>
  <si>
    <t>Loans Receivable | Consumer Loan</t>
  </si>
  <si>
    <t>Loans Receivable | Commercial Loan</t>
  </si>
  <si>
    <t>Loans Receivable | Construction Loan Payable</t>
  </si>
  <si>
    <t>Loans Receivable | Residential Real Estate</t>
  </si>
  <si>
    <t>Loans Receivable | Commercial Real Estate</t>
  </si>
  <si>
    <t>Financial Asset, 30 to 59 Days Past Due | Consumer Loan</t>
  </si>
  <si>
    <t>Financial Asset, 30 to 59 Days Past Due | Commercial Loan</t>
  </si>
  <si>
    <t>Financial Asset, 30 to 59 Days Past Due | Construction Loan Payable</t>
  </si>
  <si>
    <t>Financial Asset, 30 to 59 Days Past Due | Residential Real Estate</t>
  </si>
  <si>
    <t>Financial Asset, 30 to 59 Days Past Due | Commercial Real Estate</t>
  </si>
  <si>
    <t>Financial Asset, 30 to 59 Days Past Due | Total Loans</t>
  </si>
  <si>
    <t>Financial Asset, 60 to 89 Days Past Due | Consumer Loan</t>
  </si>
  <si>
    <t>Financial Asset, 60 to 89 Days Past Due | Commercial Loan</t>
  </si>
  <si>
    <t>Financial Asset, 60 to 89 Days Past Due | Construction Loan Payable</t>
  </si>
  <si>
    <t>Financial Asset, 60 to 89 Days Past Due | Residential Real Estate</t>
  </si>
  <si>
    <t>Financial Asset, 60 to 89 Days Past Due | Commercial Real Estate</t>
  </si>
  <si>
    <t>Financial Asset, 60 to 89 Days Past Due | Total Loans</t>
  </si>
  <si>
    <t>Financial Asset, Equal to or Greater than 90 Days Past Due | Consumer Loan</t>
  </si>
  <si>
    <t>Financial Asset, Equal to or Greater than 90 Days Past Due | Commercial Loan</t>
  </si>
  <si>
    <t>Financial Asset, Equal to or Greater than 90 Days Past Due | Construction Loan Payable</t>
  </si>
  <si>
    <t>Financial Asset, Equal to or Greater than 90 Days Past Due | Residential Real Estate</t>
  </si>
  <si>
    <t>Financial Asset, Equal to or Greater than 90 Days Past Due | Commercial Real Estate</t>
  </si>
  <si>
    <t>Financial Asset, Equal to or Greater than 90 Days Past Due | Total Loans</t>
  </si>
  <si>
    <t>Financing Receivables Current | Consumer Loan</t>
  </si>
  <si>
    <t>Financing Receivables Current | Commercial Loan</t>
  </si>
  <si>
    <t>Financing Receivables Current | Construction Loan Payable</t>
  </si>
  <si>
    <t>Financing Receivables Current | Residential Real Estate</t>
  </si>
  <si>
    <t>Financing Receivables Current | Commercial Real Estate</t>
  </si>
  <si>
    <t>Financing Receivables Current | Total Loans</t>
  </si>
  <si>
    <t>Financing Receivables Greater Than 90 Days Past Due and Still Accruing | Consumer Loan</t>
  </si>
  <si>
    <t>Financing Receivables Greater Than 90 Days Past Due and Still Accruing | Commercial Loan</t>
  </si>
  <si>
    <t>Financing Receivables Greater Than 90 Days Past Due and Still Accruing | Construction Loan Payable</t>
  </si>
  <si>
    <t>Financing Receivables Greater Than 90 Days Past Due and Still Accruing | Residential Real Estate</t>
  </si>
  <si>
    <t>Financing Receivables Greater Than 90 Days Past Due and Still Accruing | Commercial Real Estate</t>
  </si>
  <si>
    <t>Financing Receivables Greater Than 90 Days Past Due and Still Accruing | Total Loans</t>
  </si>
  <si>
    <t>Note 4: Loans and Allowance for Loan Losses: CARES Act (Details) - Covid 19</t>
  </si>
  <si>
    <t>Temporarily suspended loans</t>
  </si>
  <si>
    <t>Financing Receivables Current</t>
  </si>
  <si>
    <t>Note 4: Loans and Allowance for Loan Losses: Impaired Loans (Details) - USD ($)</t>
  </si>
  <si>
    <t>Impaired Financing Receivable, with No Related Allowance, Recorded Investment</t>
  </si>
  <si>
    <t>Impaired Financing Receivable, with No Related Allowance, Unpaid Principal Balance</t>
  </si>
  <si>
    <t>Impaired Financing Receivable With No Related Allowance Specific Allowance</t>
  </si>
  <si>
    <t>Impaired Financing Receivable, with Related Allowance, Recorded Investment</t>
  </si>
  <si>
    <t>Impaired Financing Receivable, with Related Allowance, Unpaid Principal Balance</t>
  </si>
  <si>
    <t>Impaired Financing Receivable With Related Allowance Specific Allowance</t>
  </si>
  <si>
    <t>Impaired Financing Receivable With and Without Related Allowance Recorded Investment</t>
  </si>
  <si>
    <t>Impaired Financial Receivable With and Without Related Allowance Unpaid Principal Balance</t>
  </si>
  <si>
    <t>Impaired Financing Receivable With and Without Related Allowance Specific Allowance</t>
  </si>
  <si>
    <t>Note 4: Loans and Allowance for Loan Losses: Schedule of Interest Income Recognized on Impaired Loans (Details) - USD ($)</t>
  </si>
  <si>
    <t>Total Loans</t>
  </si>
  <si>
    <t>Impaired Financing Receivable, Average Recorded Investment</t>
  </si>
  <si>
    <t>Impaired Financing Receivable Interest Income Recognized</t>
  </si>
  <si>
    <t>Note 4: Loans and Allowance for Loan Losses: Loans and Leases Receivable Impaired Interest Income Recognized Change in Present Value Attributable to Passage of Time (Details) - USD ($)</t>
  </si>
  <si>
    <t>Loans and Leases Receivable, Impaired, Interest Income Recognized, Change in Present Value Attributable to Passage of Time</t>
  </si>
  <si>
    <t>Note 4: Loans and Allowance for Loan Losses: Schedule of Financing Receivables, Non Accrual Status (Details) - USD ($)</t>
  </si>
  <si>
    <t>Loans and Leases Receivable, Nonperforming, Nonaccrual of Interest</t>
  </si>
  <si>
    <t>Note 4: Loans and Allowance for Loan Losses: Purchased Credit Impaired Loans Nonaccrual (Details) - USD ($)</t>
  </si>
  <si>
    <t>Included in Nonaccrual Loans</t>
  </si>
  <si>
    <t>Note 4: Loans and Allowance for Loan Losses: Schedule of Debtor Troubled Debt Restructuring, Current Period (Details)</t>
  </si>
  <si>
    <t>6 Months Ended</t>
  </si>
  <si>
    <t>Mar. 31, 2019USD ($)</t>
  </si>
  <si>
    <t>Number of modifications</t>
  </si>
  <si>
    <t>Recorded investment</t>
  </si>
  <si>
    <t>Note 4: Loans and Allowance for Loan Losses: Performing Loans Classified as Troubled Debt Restructuring Loans (Details)</t>
  </si>
  <si>
    <t>12 Months Ended</t>
  </si>
  <si>
    <t>Performing Loans</t>
  </si>
  <si>
    <t>Recorded Investment</t>
  </si>
  <si>
    <t>Performing Loans | Consumer Loan</t>
  </si>
  <si>
    <t>Performing Loans | Commercial Loan</t>
  </si>
  <si>
    <t>Performing Loans | Construction Loan Payable</t>
  </si>
  <si>
    <t>Performing Loans | Residential Real Estate</t>
  </si>
  <si>
    <t>Performing Loans | Commercial Real Estate</t>
  </si>
  <si>
    <t>Note 5: Accounting For Certain Loans Acquired in A Transfer: Schedule of Acquired Loans With Credit Deterioration (Details) - USD ($)</t>
  </si>
  <si>
    <t>Outstanding Balance</t>
  </si>
  <si>
    <t>Certain Loans and Debt Securities Acquired in Transfer, Allowance for Credit Losses Due to Subsequent Impairment</t>
  </si>
  <si>
    <t>Carrying Amount of Acquired Loans</t>
  </si>
  <si>
    <t>Fair value adjustment of $5,774 and $7,821 at March 31, 2020 and June 30, 2019, respectively.</t>
  </si>
  <si>
    <t>Note 5: Accounting For Certain Loans Acquired in A Transfer: Schedule of Acquired Loans in Transfer Accretable Yield (Details) - USD ($)</t>
  </si>
  <si>
    <t>Balance at beginning of period</t>
  </si>
  <si>
    <t>Certain Loans Acquired In Transfer Accretable Yield Additions</t>
  </si>
  <si>
    <t>Certain Loans Acquired In Transfer Accretable Yield Accretion</t>
  </si>
  <si>
    <t>Certain Loans Acquired In Transfer Accretable Yield Reclassification from Nonaccretable Difference</t>
  </si>
  <si>
    <t>Certain Loans Acquired In Transfer Accretable Yield Disposals</t>
  </si>
  <si>
    <t>Balance at end of period</t>
  </si>
  <si>
    <t>NOTE 6: Premises and Equipment: Property, Plant and Equipment (Details) - USD ($)</t>
  </si>
  <si>
    <t>Land</t>
  </si>
  <si>
    <t>Buildings and improvements</t>
  </si>
  <si>
    <t>Construction in progress</t>
  </si>
  <si>
    <t>Furniture, fixtures, equipment and software</t>
  </si>
  <si>
    <t>Automobiles</t>
  </si>
  <si>
    <t>Operating leases RIO assets</t>
  </si>
  <si>
    <t>Property, Plant and Equipment, Gross</t>
  </si>
  <si>
    <t>Less accumulated depreciation</t>
  </si>
  <si>
    <t>NOTE 6: Premises and Equipment: Lessee, Operating Lease, Disclosure (Details)</t>
  </si>
  <si>
    <t>Initial Leases and Lease Modifications and Renewals</t>
  </si>
  <si>
    <t>Finance Lease, Right-of-Use Asset, after Accumulated Amortization</t>
  </si>
  <si>
    <t>NOTE 6: Premises and Equipment: Expected Lease Terms (Details)</t>
  </si>
  <si>
    <t>Operating Lease, Weighted Average Discount Rate, Percent</t>
  </si>
  <si>
    <t>5.00%</t>
  </si>
  <si>
    <t>Minimum</t>
  </si>
  <si>
    <t>Lessee Expected Lease Terms</t>
  </si>
  <si>
    <t>18 months</t>
  </si>
  <si>
    <t>Maximum</t>
  </si>
  <si>
    <t>20 years</t>
  </si>
  <si>
    <t>NOTE 6: Premises and Equipment: Calculated Amount of Right of Use Assets and Lease Liabilities (Details) - USD ($)</t>
  </si>
  <si>
    <t>ROU assets obtained in exchange for operating lease obligations:</t>
  </si>
  <si>
    <t>Consolidated Balance Sheet</t>
  </si>
  <si>
    <t>Right of Use Asset, Operating Leases</t>
  </si>
  <si>
    <t>Liability, Operating Leases</t>
  </si>
  <si>
    <t>Consolidated Statement of Income</t>
  </si>
  <si>
    <t>Operating Lease Costs Classified as Occupancy and Equipment Expense</t>
  </si>
  <si>
    <t>Supplemental disclosures of cash flow information</t>
  </si>
  <si>
    <t>Supplemental disclosures of cash flow information | Cash paid for amounts included in the measurement of lease liabilities</t>
  </si>
  <si>
    <t>Operating Cash Flows from Operating Leases</t>
  </si>
  <si>
    <t>Includes short-term lease costs.</t>
  </si>
  <si>
    <t>NOTE 6: Premises and Equipment: Operating Lease Expense (Details) - USD ($)</t>
  </si>
  <si>
    <t>Operating Lease, Expense</t>
  </si>
  <si>
    <t>NOTE 6: Premises and Equipment: Schedule of Future Minimum Rental Payments for Operating Leases (Details)</t>
  </si>
  <si>
    <t>Operating Leases, Future Minimum Payments, Remainder of Fiscal Yea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 Payments</t>
  </si>
  <si>
    <t>NOTE 6: Premises and Equipment: Lessor Agreements (Details) - USD ($)</t>
  </si>
  <si>
    <t>Income Recognized From Lessor Agreements</t>
  </si>
  <si>
    <t>Note 7: Deposits: Schedule of Deposit Liabilities (Details) - USD ($)</t>
  </si>
  <si>
    <t>Noninterest-bearing Deposit Liabilities</t>
  </si>
  <si>
    <t>Deposits, Negotiable Order of Withdrawal (NOW)</t>
  </si>
  <si>
    <t>Deposits, Money Market Deposits</t>
  </si>
  <si>
    <t>Deposits, Savings Deposits</t>
  </si>
  <si>
    <t>Interest-bearing Domestic Deposit, Certificates of Deposits</t>
  </si>
  <si>
    <t>Deposits, Domestic</t>
  </si>
  <si>
    <t>Note 8: Earnings Per Share: Schedule of Earnings Per Share, Basic and Diluted (Details) - USD ($)</t>
  </si>
  <si>
    <t>Net income available to common shareholders</t>
  </si>
  <si>
    <t>Weighted Average Number of Shares Outstanding, Basic</t>
  </si>
  <si>
    <t>Stock options under treasury stock method</t>
  </si>
  <si>
    <t>Weighted Average Number of Shares Outstanding, Diluted</t>
  </si>
  <si>
    <t>Note 8: Earnings Per Share (Details)</t>
  </si>
  <si>
    <t>Options Outstanding With An Exercise Price In Excess of the Market Price</t>
  </si>
  <si>
    <t>Note 9: Income Taxes: Schedule of Effective Income Tax Rate Reconciliation (Details) - USD ($)</t>
  </si>
  <si>
    <t>Current Income Tax Expense (Benefit)</t>
  </si>
  <si>
    <t>Deferred Income Taxes and Tax Credits</t>
  </si>
  <si>
    <t>Income tax provision, total</t>
  </si>
  <si>
    <t>Note 9: Income Taxes: Schedule of Deferred Tax Assets and Liabilities (Details) - USD ($)</t>
  </si>
  <si>
    <t>Deferred Tax Assets Provision for Losses on Loans</t>
  </si>
  <si>
    <t>Deferred Tax Assets Accrued Compensation and Benefits</t>
  </si>
  <si>
    <t>Deferred Tax Assets NOL Carry Forwards Acquired</t>
  </si>
  <si>
    <t>Deferred Tax Assets, Tax Credit Carryforwards, Alternative Minimum Tax</t>
  </si>
  <si>
    <t>Deferred Tax Assets Unrealized Loss on Other Real Estate</t>
  </si>
  <si>
    <t>Deferred tax assets purchase accounting adjustments</t>
  </si>
  <si>
    <t>Deferred tax assets losses and credits from LLC's</t>
  </si>
  <si>
    <t>Other</t>
  </si>
  <si>
    <t>Deferred Tax Assets, Gross</t>
  </si>
  <si>
    <t>Deferred tax liabilities purchase accounting adjustments</t>
  </si>
  <si>
    <t>Deferred Tax Liabilities Depreciation</t>
  </si>
  <si>
    <t>Deferred Tax Liabilities FHLB Stock Dividends</t>
  </si>
  <si>
    <t>Deferred Tax Liabilities, Prepaid Expenses</t>
  </si>
  <si>
    <t>Unrealized gain on available for sale securities</t>
  </si>
  <si>
    <t>Deferred Tax Liabilities, Net</t>
  </si>
  <si>
    <t>Deferred Tax Assets, Net of Valuation Allowance</t>
  </si>
  <si>
    <t>Note 9: Income Taxes (Details)</t>
  </si>
  <si>
    <t>Federal Net Operating Loss Carryforwards</t>
  </si>
  <si>
    <t>State Net Operating Loss Carryforwards</t>
  </si>
  <si>
    <t>Effective Income Tax Rate Reconciliation, at Federal Statutory Income Tax Rate, Percent</t>
  </si>
  <si>
    <t>21.00%</t>
  </si>
  <si>
    <t>Note 9: Income Taxes: Schedule of Reconciliation of Income Tax Expense at the Statutory Rate to Actual Income Tax (Details) - USD ($)</t>
  </si>
  <si>
    <t>Effective Income Tax Rate Reconciliation at Federal Statutory Income Tax Rate, Amount</t>
  </si>
  <si>
    <t>Other, net</t>
  </si>
  <si>
    <t>Income Tax Expense, Actual</t>
  </si>
  <si>
    <t>Increase (decrease) in taxes</t>
  </si>
  <si>
    <t>Nontaxable Municipal Income</t>
  </si>
  <si>
    <t>Current State and Local Tax Expense (Benefit)</t>
  </si>
  <si>
    <t>Cash Surrender Value Of Bank-owned Life Insurance</t>
  </si>
  <si>
    <t>Tax Credit Benefits</t>
  </si>
  <si>
    <t>Note 10: 401(k) Retirement Plan: 401(k) Retirement Plan (Details) - USD ($)</t>
  </si>
  <si>
    <t>Defined Contribution Plan, Administrative Expense</t>
  </si>
  <si>
    <t>Note 11: Subordinated Debt (Details) - USD ($) $ in Millions</t>
  </si>
  <si>
    <t>1 Months Ended</t>
  </si>
  <si>
    <t>Aug. 31, 2014</t>
  </si>
  <si>
    <t>Oct. 31, 2013</t>
  </si>
  <si>
    <t>Ozarks Legacy Community Financial, Inc.</t>
  </si>
  <si>
    <t>Assumed floating rate junior subordinated debt securities</t>
  </si>
  <si>
    <t>Ozarks Legacy Community Financial, Inc. | Reported Value Measurement</t>
  </si>
  <si>
    <t>Peoples Service Company, Inc.</t>
  </si>
  <si>
    <t>Peoples Service Company, Inc. | Reported Value Measurement</t>
  </si>
  <si>
    <t>Note 12: Fair Value Measurements: Fair Value, Assets Measured on Recurring Basis (Details) - USD ($)</t>
  </si>
  <si>
    <t>Fair value on a recurring basis</t>
  </si>
  <si>
    <t>Fair Value, Inputs, Level 1 | US Government-sponsored Enterprises Debt Securities</t>
  </si>
  <si>
    <t>Fair Value, Inputs, Level 1 | US States and Political Subdivisions Debt Securities</t>
  </si>
  <si>
    <t>Fair Value, Inputs, Level 1 | Other Debt Obligations</t>
  </si>
  <si>
    <t>Fair Value, Inputs, Level 1 | Mortgage-backed Securities, Issued by US Government Sponsored Enterprises</t>
  </si>
  <si>
    <t>Fair Value, Inputs, Level 2 | US Government-sponsored Enterprises Debt Securities</t>
  </si>
  <si>
    <t>Fair Value, Inputs, Level 2 | US States and Political Subdivisions Debt Securities</t>
  </si>
  <si>
    <t>Fair Value, Inputs, Level 2 | Other Debt Obligations</t>
  </si>
  <si>
    <t>Fair Value, Inputs, Level 2 | Mortgage-backed Securities, Issued by US Government Sponsored Enterprises</t>
  </si>
  <si>
    <t>Fair Value, Inputs, Level 3 | US Government-sponsored Enterprises Debt Securities</t>
  </si>
  <si>
    <t>Fair Value, Inputs, Level 3 | US States and Political Subdivisions Debt Securities</t>
  </si>
  <si>
    <t>Fair Value, Inputs, Level 3 | Other Debt Obligations</t>
  </si>
  <si>
    <t>Fair Value, Inputs, Level 3 | Mortgage-backed Securities, Issued by US Government Sponsored Enterprises</t>
  </si>
  <si>
    <t>Note 12: Fair Value Measurements: Fair Value Measurements, Nonrecurring (Details) - Foreclosed and repossessed assets held for sale - USD ($)</t>
  </si>
  <si>
    <t>Fair value on a nonrecurring basis</t>
  </si>
  <si>
    <t>Fair Value, Inputs, Level 1</t>
  </si>
  <si>
    <t>Fair Value, Inputs, Level 2</t>
  </si>
  <si>
    <t>Fair Value, Inputs, Level 3</t>
  </si>
  <si>
    <t>Note 12: Fair Value Measurements: Gains (Losses) Recognized on Assets Measured on a Nonrecurring Basis (Details) - USD ($)</t>
  </si>
  <si>
    <t>Foreclosed and repossessed assets held for sale</t>
  </si>
  <si>
    <t>Gains (losses) recognized on assets measured on a non-recurring basis</t>
  </si>
  <si>
    <t>Total losses on assets measured on a non-recurring basis</t>
  </si>
  <si>
    <t>Note 12: Fair Value Measurements: Fair Value Option, Disclosures (Details) - Fair Value, Inputs, Level 3 - Foreclosed and repossessed assets - USD ($)</t>
  </si>
  <si>
    <t>Fair Value Asset Liability Measured On Nonrecurring Basis With Unobservable Inputs</t>
  </si>
  <si>
    <t>Third party appraisal</t>
  </si>
  <si>
    <t>Fair Value Measurements, Valuation Processes, Description</t>
  </si>
  <si>
    <t>Third party appraisal | Marketability discount</t>
  </si>
  <si>
    <t>Unobservable Measurement Input, Uncertainty, Description</t>
  </si>
  <si>
    <t>Marketability discount</t>
  </si>
  <si>
    <t>Fair Value Measurements Nonrecurring Range of discounts Applied</t>
  </si>
  <si>
    <t>0.0% - 46.1%</t>
  </si>
  <si>
    <t>5.1% - 77.0%</t>
  </si>
  <si>
    <t>Fair Value Measurements Nonrecurring Weighted Average Discount Applied</t>
  </si>
  <si>
    <t>20.6%</t>
  </si>
  <si>
    <t>35.2%</t>
  </si>
  <si>
    <t>Note 12: Fair Value Measurements: Schedule of Financial Instruments (Details) - USD ($)</t>
  </si>
  <si>
    <t>Letter of Credit</t>
  </si>
  <si>
    <t>Financial Instruments Owned Carrying Amount</t>
  </si>
  <si>
    <t>Line of Credit</t>
  </si>
  <si>
    <t>Financial assets | Loans Receivable</t>
  </si>
  <si>
    <t>Financial assets | Cash and Cash Equivalents</t>
  </si>
  <si>
    <t>Financial assets | Interest-bearing time deposits</t>
  </si>
  <si>
    <t>Financial assets | Investment in Federal Home Loan Bank Stock</t>
  </si>
  <si>
    <t>Financial assets | Investment in Stock of Federal Reserve Bank of St. Louis</t>
  </si>
  <si>
    <t>Financial assets | Accrued interest receivable</t>
  </si>
  <si>
    <t>Financial liabilities | Deposits</t>
  </si>
  <si>
    <t>Financial liabilities | Securities Sold under Agreements to Repurchase</t>
  </si>
  <si>
    <t>Financial liabilities | Federal Home Loan Bank Advances</t>
  </si>
  <si>
    <t>Financial liabilities | Note payable</t>
  </si>
  <si>
    <t>Financial liabilities | Accrued interest payable</t>
  </si>
  <si>
    <t>Financial liabilities | Subordinated Debt</t>
  </si>
  <si>
    <t>Commitments to Extend Credit</t>
  </si>
  <si>
    <t>Fair Value, Inputs, Level 1 | Letter of Credit</t>
  </si>
  <si>
    <t>Fair Value, Inputs, Level 1 | Line of Credit</t>
  </si>
  <si>
    <t>Fair Value, Inputs, Level 1 | Financial assets | Loans Receivable</t>
  </si>
  <si>
    <t>Fair Value, Inputs, Level 1 | Financial assets | Cash and Cash Equivalents</t>
  </si>
  <si>
    <t>Fair Value, Inputs, Level 1 | Financial assets | Interest-bearing time deposits</t>
  </si>
  <si>
    <t>Fair Value, Inputs, Level 1 | Financial assets | Investment in Federal Home Loan Bank Stock</t>
  </si>
  <si>
    <t>Fair Value, Inputs, Level 1 | Financial assets | Investment in Stock of Federal Reserve Bank of St. Louis</t>
  </si>
  <si>
    <t>Fair Value, Inputs, Level 1 | Financial assets | Accrued interest receivable</t>
  </si>
  <si>
    <t>Fair Value, Inputs, Level 1 | Financial liabilities | Deposits</t>
  </si>
  <si>
    <t>Fair Value, Inputs, Level 1 | Financial liabilities | Securities Sold under Agreements to Repurchase</t>
  </si>
  <si>
    <t>Fair Value, Inputs, Level 1 | Financial liabilities | Federal Home Loan Bank Advances</t>
  </si>
  <si>
    <t>Fair Value, Inputs, Level 1 | Financial liabilities | Note payable</t>
  </si>
  <si>
    <t>Fair Value, Inputs, Level 1 | Financial liabilities | Accrued interest payable</t>
  </si>
  <si>
    <t>Fair Value, Inputs, Level 1 | Financial liabilities | Subordinated Debt</t>
  </si>
  <si>
    <t>Fair Value, Inputs, Level 1 | Commitments to Extend Credit</t>
  </si>
  <si>
    <t>Fair Value, Inputs, Level 2 | Letter of Credit</t>
  </si>
  <si>
    <t>Fair Value, Inputs, Level 2 | Line of Credit</t>
  </si>
  <si>
    <t>Fair Value, Inputs, Level 2 | Financial assets | Loans Receivable</t>
  </si>
  <si>
    <t>Fair Value, Inputs, Level 2 | Financial assets | Cash and Cash Equivalents</t>
  </si>
  <si>
    <t>Fair Value, Inputs, Level 2 | Financial assets | Interest-bearing time deposits</t>
  </si>
  <si>
    <t>Fair Value, Inputs, Level 2 | Financial assets | Investment in Federal Home Loan Bank Stock</t>
  </si>
  <si>
    <t>Fair Value, Inputs, Level 2 | Financial assets | Investment in Stock of Federal Reserve Bank of St. Louis</t>
  </si>
  <si>
    <t>Fair Value, Inputs, Level 2 | Financial assets | Accrued interest receivable</t>
  </si>
  <si>
    <t>Fair Value, Inputs, Level 2 | Financial liabilities | Deposits</t>
  </si>
  <si>
    <t>Fair Value, Inputs, Level 2 | Financial liabilities | Securities Sold under Agreements to Repurchase</t>
  </si>
  <si>
    <t>Fair Value, Inputs, Level 2 | Financial liabilities | Federal Home Loan Bank Advances</t>
  </si>
  <si>
    <t>Fair Value, Inputs, Level 2 | Financial liabilities | Note payable</t>
  </si>
  <si>
    <t>Fair Value, Inputs, Level 2 | Financial liabilities | Accrued interest payable</t>
  </si>
  <si>
    <t>Fair Value, Inputs, Level 2 | Financial liabilities | Subordinated Debt</t>
  </si>
  <si>
    <t>Fair Value, Inputs, Level 2 | Commitments to Extend Credit</t>
  </si>
  <si>
    <t>Fair Value, Inputs, Level 3 | Letter of Credit</t>
  </si>
  <si>
    <t>Fair Value, Inputs, Level 3 | Line of Credit</t>
  </si>
  <si>
    <t>Fair Value, Inputs, Level 3 | Financial assets | Loans Receivable</t>
  </si>
  <si>
    <t>Fair Value, Inputs, Level 3 | Financial assets | Cash and Cash Equivalents</t>
  </si>
  <si>
    <t>Fair Value, Inputs, Level 3 | Financial assets | Interest-bearing time deposits</t>
  </si>
  <si>
    <t>Fair Value, Inputs, Level 3 | Financial assets | Investment in Federal Home Loan Bank Stock</t>
  </si>
  <si>
    <t>Fair Value, Inputs, Level 3 | Financial assets | Investment in Stock of Federal Reserve Bank of St. Louis</t>
  </si>
  <si>
    <t>Fair Value, Inputs, Level 3 | Financial assets | Accrued interest receivable</t>
  </si>
  <si>
    <t>Fair Value, Inputs, Level 3 | Financial liabilities | Deposits</t>
  </si>
  <si>
    <t>Fair Value, Inputs, Level 3 | Financial liabilities | Securities Sold under Agreements to Repurchase</t>
  </si>
  <si>
    <t>Fair Value, Inputs, Level 3 | Financial liabilities | Federal Home Loan Bank Advances</t>
  </si>
  <si>
    <t>Fair Value, Inputs, Level 3 | Financial liabilities | Note payable</t>
  </si>
  <si>
    <t>Fair Value, Inputs, Level 3 | Financial liabilities | Accrued interest payable</t>
  </si>
  <si>
    <t>Fair Value, Inputs, Level 3 | Financial liabilities | Subordinated Debt</t>
  </si>
  <si>
    <t>Fair Value, Inputs, Level 3 | Commitments to Extend Credit</t>
  </si>
  <si>
    <t>Note 13: Business Combinations (Details) - USD ($)</t>
  </si>
  <si>
    <t>Business Combination, Acquired Receivables, Description</t>
  </si>
  <si>
    <t xml:space="preserve">At April 30, 2020 Central held consolidated assets of $70 million, loans, net of allowance, of $52 million, and deposits of $47 million. The transaction is expected to close late in the month of May, 2020, subject to satisfaction of customary closing conditions, including regulatory and Central shareholder approvals. </t>
  </si>
  <si>
    <t>Payments for Merger Related Costs</t>
  </si>
</sst>
</file>

<file path=xl/styles.xml><?xml version="1.0" encoding="utf-8"?>
<styleSheet xmlns="http://schemas.openxmlformats.org/spreadsheetml/2006/main">
  <numFmts count="3">
    <numFmt formatCode="_(&quot;$ &quot;#,##0.00_);_(&quot;$ &quot;(#,##0.00)" numFmtId="164"/>
    <numFmt formatCode="_(&quot;$ &quot;#,##0_);_(&quot;$ &quot;(#,##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5"/>
    <col customWidth="1" max="2" min="2" width="13"/>
    <col customWidth="1" max="3" min="3" width="32"/>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C9" s="4" t="s">
        <v>17</v>
      </c>
    </row>
    <row r="10" spans="1:3">
      <c r="A10" s="4" t="s">
        <v>18</v>
      </c>
      <c r="C10" s="4" t="s">
        <v>19</v>
      </c>
    </row>
    <row r="11" spans="1:3">
      <c r="A11" s="4" t="s">
        <v>20</v>
      </c>
      <c r="B11" s="5" t="n">
        <v>9128290</v>
      </c>
    </row>
    <row r="12" spans="1:3">
      <c r="A12" s="4" t="s">
        <v>21</v>
      </c>
      <c r="C12" s="4" t="s">
        <v>22</v>
      </c>
    </row>
    <row r="13" spans="1:3">
      <c r="A13" s="4" t="s">
        <v>23</v>
      </c>
      <c r="C13" s="4" t="s">
        <v>24</v>
      </c>
    </row>
    <row r="14" spans="1:3">
      <c r="A14" s="4" t="s">
        <v>25</v>
      </c>
      <c r="C14" s="4" t="s">
        <v>24</v>
      </c>
    </row>
    <row r="15" spans="1:3">
      <c r="A15" s="4" t="s">
        <v>26</v>
      </c>
      <c r="C15" s="4" t="s">
        <v>27</v>
      </c>
    </row>
    <row r="16" spans="1:3">
      <c r="A16" s="4" t="s">
        <v>28</v>
      </c>
      <c r="C16" s="4" t="s">
        <v>27</v>
      </c>
    </row>
    <row r="17" spans="1:3">
      <c r="A17" s="4" t="s">
        <v>29</v>
      </c>
      <c r="C17" s="4" t="s">
        <v>27</v>
      </c>
    </row>
    <row r="18" spans="1:3">
      <c r="A18" s="4" t="s">
        <v>30</v>
      </c>
      <c r="C18" s="4" t="s">
        <v>31</v>
      </c>
    </row>
    <row r="19" spans="1:3">
      <c r="A19" s="4" t="s">
        <v>32</v>
      </c>
      <c r="C19" s="4" t="s">
        <v>27</v>
      </c>
    </row>
    <row r="20" spans="1:3">
      <c r="A20" s="4" t="s">
        <v>33</v>
      </c>
      <c r="C20" s="4" t="s">
        <v>34</v>
      </c>
    </row>
    <row r="21" spans="1:3">
      <c r="A21" s="4" t="s">
        <v>35</v>
      </c>
      <c r="C21" s="4" t="s">
        <v>36</v>
      </c>
    </row>
    <row r="22" spans="1:3">
      <c r="A22" s="4" t="s">
        <v>37</v>
      </c>
      <c r="C22" s="4" t="s">
        <v>38</v>
      </c>
    </row>
    <row r="23" spans="1:3">
      <c r="A23" s="4" t="s">
        <v>39</v>
      </c>
      <c r="C23" s="4" t="s">
        <v>40</v>
      </c>
    </row>
    <row r="24" spans="1:3">
      <c r="A24" s="4" t="s">
        <v>41</v>
      </c>
      <c r="C24" s="4" t="s">
        <v>36</v>
      </c>
    </row>
    <row r="25" spans="1:3">
      <c r="A25" s="4" t="s">
        <v>42</v>
      </c>
      <c r="C25" s="4" t="s">
        <v>43</v>
      </c>
    </row>
    <row r="26" spans="1:3">
      <c r="A26" s="4" t="s">
        <v>44</v>
      </c>
      <c r="C26" s="4" t="s">
        <v>45</v>
      </c>
    </row>
    <row r="27" spans="1:3">
      <c r="A27" s="4" t="s">
        <v>46</v>
      </c>
      <c r="C27" s="4" t="s">
        <v>47</v>
      </c>
    </row>
    <row r="28" spans="1:3">
      <c r="A28" s="4" t="s">
        <v>48</v>
      </c>
      <c r="C28" s="4" t="s">
        <v>49</v>
      </c>
    </row>
    <row r="29" spans="1:3">
      <c r="A29" s="4" t="s">
        <v>50</v>
      </c>
      <c r="B29" s="6" t="n">
        <v>0.01</v>
      </c>
    </row>
    <row r="30" spans="1:3">
      <c r="A30" s="4" t="s">
        <v>51</v>
      </c>
      <c r="C30" s="4" t="s">
        <v>27</v>
      </c>
    </row>
    <row r="31" spans="1:3">
      <c r="A31" s="4" t="s">
        <v>52</v>
      </c>
      <c r="C31" s="4" t="s">
        <v>53</v>
      </c>
    </row>
    <row r="32" spans="1:3">
      <c r="A32" s="4" t="s">
        <v>54</v>
      </c>
      <c r="C32" s="4" t="s">
        <v>5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5</v>
      </c>
      <c r="B1" s="2" t="s">
        <v>94</v>
      </c>
    </row>
    <row r="2" spans="1:2">
      <c r="B2" s="2" t="s">
        <v>2</v>
      </c>
    </row>
    <row r="3" spans="1:2">
      <c r="A3" s="3" t="s">
        <v>231</v>
      </c>
    </row>
    <row r="4" spans="1:2">
      <c r="A4" s="4" t="s">
        <v>235</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93</v>
      </c>
      <c r="D1" s="2" t="s">
        <v>639</v>
      </c>
    </row>
    <row r="2" spans="1:5">
      <c r="B2" s="2" t="s">
        <v>2</v>
      </c>
      <c r="C2" s="2" t="s">
        <v>95</v>
      </c>
      <c r="D2" s="2" t="s">
        <v>2</v>
      </c>
      <c r="E2" s="2" t="s">
        <v>95</v>
      </c>
    </row>
    <row r="3" spans="1:5">
      <c r="A3" s="3" t="s">
        <v>3</v>
      </c>
    </row>
    <row r="4" spans="1:5">
      <c r="A4" s="4" t="s">
        <v>658</v>
      </c>
      <c r="B4" s="7" t="n">
        <v>187</v>
      </c>
      <c r="C4" s="7" t="n">
        <v>371</v>
      </c>
      <c r="D4" s="7" t="n">
        <v>220</v>
      </c>
      <c r="E4" s="7" t="n">
        <v>589</v>
      </c>
    </row>
    <row r="5" spans="1:5">
      <c r="A5" s="4" t="s">
        <v>659</v>
      </c>
      <c r="B5" s="5" t="n">
        <v>0</v>
      </c>
      <c r="C5" s="5" t="n">
        <v>0</v>
      </c>
      <c r="D5" s="5" t="n">
        <v>0</v>
      </c>
      <c r="E5" s="5" t="n">
        <v>102</v>
      </c>
    </row>
    <row r="6" spans="1:5">
      <c r="A6" s="4" t="s">
        <v>660</v>
      </c>
      <c r="B6" s="5" t="n">
        <v>-47</v>
      </c>
      <c r="C6" s="5" t="n">
        <v>-114</v>
      </c>
      <c r="D6" s="5" t="n">
        <v>-210</v>
      </c>
      <c r="E6" s="5" t="n">
        <v>-1203</v>
      </c>
    </row>
    <row r="7" spans="1:5">
      <c r="A7" s="4" t="s">
        <v>661</v>
      </c>
      <c r="B7" s="5" t="n">
        <v>72</v>
      </c>
      <c r="C7" s="5" t="n">
        <v>55</v>
      </c>
      <c r="D7" s="5" t="n">
        <v>202</v>
      </c>
      <c r="E7" s="5" t="n">
        <v>1028</v>
      </c>
    </row>
    <row r="8" spans="1:5">
      <c r="A8" s="4" t="s">
        <v>662</v>
      </c>
      <c r="B8" s="5" t="n">
        <v>0</v>
      </c>
      <c r="C8" s="5" t="n">
        <v>0</v>
      </c>
      <c r="D8" s="5" t="n">
        <v>0</v>
      </c>
      <c r="E8" s="5" t="n">
        <v>-204</v>
      </c>
    </row>
    <row r="9" spans="1:5">
      <c r="A9" s="4" t="s">
        <v>663</v>
      </c>
      <c r="B9" s="7" t="n">
        <v>212</v>
      </c>
      <c r="C9" s="7" t="n">
        <v>312</v>
      </c>
      <c r="D9" s="7" t="n">
        <v>212</v>
      </c>
      <c r="E9" s="7" t="n">
        <v>312</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57</v>
      </c>
    </row>
    <row r="2" spans="1:3">
      <c r="A2" s="3" t="s">
        <v>3</v>
      </c>
    </row>
    <row r="3" spans="1:3">
      <c r="A3" s="4" t="s">
        <v>665</v>
      </c>
      <c r="B3" s="7" t="n">
        <v>12383</v>
      </c>
      <c r="C3" s="7" t="n">
        <v>12414</v>
      </c>
    </row>
    <row r="4" spans="1:3">
      <c r="A4" s="4" t="s">
        <v>666</v>
      </c>
      <c r="B4" s="5" t="n">
        <v>54571</v>
      </c>
      <c r="C4" s="5" t="n">
        <v>54304</v>
      </c>
    </row>
    <row r="5" spans="1:3">
      <c r="A5" s="4" t="s">
        <v>667</v>
      </c>
      <c r="B5" s="5" t="n">
        <v>1110</v>
      </c>
      <c r="C5" s="5" t="n">
        <v>466</v>
      </c>
    </row>
    <row r="6" spans="1:3">
      <c r="A6" s="4" t="s">
        <v>668</v>
      </c>
      <c r="B6" s="5" t="n">
        <v>18126</v>
      </c>
      <c r="C6" s="5" t="n">
        <v>16514</v>
      </c>
    </row>
    <row r="7" spans="1:3">
      <c r="A7" s="4" t="s">
        <v>669</v>
      </c>
      <c r="B7" s="5" t="n">
        <v>120</v>
      </c>
      <c r="C7" s="5" t="n">
        <v>107</v>
      </c>
    </row>
    <row r="8" spans="1:3">
      <c r="A8" s="4" t="s">
        <v>670</v>
      </c>
      <c r="B8" s="5" t="n">
        <v>1980</v>
      </c>
      <c r="C8" s="5" t="n">
        <v>0</v>
      </c>
    </row>
    <row r="9" spans="1:3">
      <c r="A9" s="4" t="s">
        <v>671</v>
      </c>
      <c r="B9" s="5" t="n">
        <v>88290</v>
      </c>
      <c r="C9" s="5" t="n">
        <v>83805</v>
      </c>
    </row>
    <row r="10" spans="1:3">
      <c r="A10" s="4" t="s">
        <v>672</v>
      </c>
      <c r="B10" s="5" t="n">
        <v>23585</v>
      </c>
      <c r="C10" s="5" t="n">
        <v>21078</v>
      </c>
    </row>
    <row r="11" spans="1:3">
      <c r="A11" s="4" t="s">
        <v>66</v>
      </c>
      <c r="B11" s="7" t="n">
        <v>64705</v>
      </c>
      <c r="C11" s="7" t="n">
        <v>6272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673</v>
      </c>
      <c r="B1" s="2" t="s">
        <v>428</v>
      </c>
    </row>
    <row r="2" spans="1:2">
      <c r="A2" s="3" t="s">
        <v>3</v>
      </c>
    </row>
    <row r="3" spans="1:2">
      <c r="A3" s="4" t="s">
        <v>674</v>
      </c>
      <c r="B3" s="7" t="n">
        <v>437</v>
      </c>
    </row>
    <row r="4" spans="1:2">
      <c r="A4" s="4" t="s">
        <v>675</v>
      </c>
      <c r="B4" s="7" t="n">
        <v>16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15"/>
  </cols>
  <sheetData>
    <row r="1" spans="1:2">
      <c r="A1" s="1" t="s">
        <v>676</v>
      </c>
      <c r="B1" s="2" t="s">
        <v>94</v>
      </c>
    </row>
    <row r="2" spans="1:2">
      <c r="B2" s="2" t="s">
        <v>2</v>
      </c>
    </row>
    <row r="3" spans="1:2">
      <c r="A3" s="4" t="s">
        <v>677</v>
      </c>
      <c r="B3" s="4" t="s">
        <v>678</v>
      </c>
    </row>
    <row r="4" spans="1:2">
      <c r="A4" s="4" t="s">
        <v>679</v>
      </c>
    </row>
    <row r="5" spans="1:2">
      <c r="A5" s="4" t="s">
        <v>680</v>
      </c>
      <c r="B5" s="4" t="s">
        <v>681</v>
      </c>
    </row>
    <row r="6" spans="1:2">
      <c r="A6" s="4" t="s">
        <v>682</v>
      </c>
    </row>
    <row r="7" spans="1:2">
      <c r="A7" s="4" t="s">
        <v>680</v>
      </c>
      <c r="B7" s="4" t="s">
        <v>68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14"/>
  </cols>
  <sheetData>
    <row r="1" spans="1:4">
      <c r="A1" s="1" t="s">
        <v>684</v>
      </c>
      <c r="C1" s="2" t="s">
        <v>94</v>
      </c>
    </row>
    <row r="2" spans="1:4">
      <c r="C2" s="2" t="s">
        <v>2</v>
      </c>
      <c r="D2" s="2" t="s">
        <v>95</v>
      </c>
    </row>
    <row r="3" spans="1:4">
      <c r="A3" s="4" t="s">
        <v>685</v>
      </c>
      <c r="C3" s="7" t="n">
        <v>1996</v>
      </c>
      <c r="D3" s="7" t="n">
        <v>0</v>
      </c>
    </row>
    <row r="4" spans="1:4">
      <c r="A4" s="4" t="s">
        <v>686</v>
      </c>
    </row>
    <row r="5" spans="1:4">
      <c r="A5" s="4" t="s">
        <v>687</v>
      </c>
      <c r="C5" s="5" t="n">
        <v>1980</v>
      </c>
    </row>
    <row r="6" spans="1:4">
      <c r="A6" s="4" t="s">
        <v>688</v>
      </c>
      <c r="C6" s="5" t="n">
        <v>1980</v>
      </c>
    </row>
    <row r="7" spans="1:4">
      <c r="A7" s="4" t="s">
        <v>689</v>
      </c>
    </row>
    <row r="8" spans="1:4">
      <c r="A8" s="4" t="s">
        <v>690</v>
      </c>
      <c r="B8" s="4" t="s">
        <v>155</v>
      </c>
      <c r="C8" s="5" t="n">
        <v>153</v>
      </c>
    </row>
    <row r="9" spans="1:4">
      <c r="A9" s="4" t="s">
        <v>691</v>
      </c>
    </row>
    <row r="10" spans="1:4">
      <c r="A10" s="4" t="s">
        <v>685</v>
      </c>
      <c r="C10" s="5" t="n">
        <v>2004</v>
      </c>
    </row>
    <row r="11" spans="1:4">
      <c r="A11" s="4" t="s">
        <v>692</v>
      </c>
    </row>
    <row r="12" spans="1:4">
      <c r="A12" s="4" t="s">
        <v>693</v>
      </c>
      <c r="C12" s="7" t="n">
        <v>116</v>
      </c>
    </row>
    <row r="13" spans="1:4"/>
    <row r="14" spans="1:4">
      <c r="A14" s="4" t="s">
        <v>155</v>
      </c>
      <c r="B14" s="4" t="s">
        <v>694</v>
      </c>
    </row>
  </sheetData>
  <mergeCells count="4">
    <mergeCell ref="A1:B2"/>
    <mergeCell ref="C1:D1"/>
    <mergeCell ref="A13:C13"/>
    <mergeCell ref="B14:C1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95</v>
      </c>
      <c r="B1" s="2" t="s">
        <v>93</v>
      </c>
      <c r="D1" s="2" t="s">
        <v>94</v>
      </c>
    </row>
    <row r="2" spans="1:5">
      <c r="B2" s="2" t="s">
        <v>2</v>
      </c>
      <c r="C2" s="2" t="s">
        <v>95</v>
      </c>
      <c r="D2" s="2" t="s">
        <v>2</v>
      </c>
      <c r="E2" s="2" t="s">
        <v>95</v>
      </c>
    </row>
    <row r="3" spans="1:5">
      <c r="A3" s="3" t="s">
        <v>3</v>
      </c>
    </row>
    <row r="4" spans="1:5">
      <c r="A4" s="4" t="s">
        <v>696</v>
      </c>
      <c r="B4" s="7" t="n">
        <v>44</v>
      </c>
      <c r="C4" s="7" t="n">
        <v>50</v>
      </c>
      <c r="D4" s="7" t="n">
        <v>153</v>
      </c>
      <c r="E4" s="7" t="n">
        <v>179</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428</v>
      </c>
    </row>
    <row r="2" spans="1:2">
      <c r="A2" s="3" t="s">
        <v>3</v>
      </c>
    </row>
    <row r="3" spans="1:2">
      <c r="A3" s="4" t="s">
        <v>698</v>
      </c>
      <c r="B3" s="7" t="n">
        <v>39</v>
      </c>
    </row>
    <row r="4" spans="1:2">
      <c r="A4" s="4" t="s">
        <v>699</v>
      </c>
      <c r="B4" s="5" t="n">
        <v>269</v>
      </c>
    </row>
    <row r="5" spans="1:2">
      <c r="A5" s="4" t="s">
        <v>700</v>
      </c>
      <c r="B5" s="5" t="n">
        <v>243</v>
      </c>
    </row>
    <row r="6" spans="1:2">
      <c r="A6" s="4" t="s">
        <v>701</v>
      </c>
      <c r="B6" s="5" t="n">
        <v>243</v>
      </c>
    </row>
    <row r="7" spans="1:2">
      <c r="A7" s="4" t="s">
        <v>702</v>
      </c>
      <c r="B7" s="5" t="n">
        <v>243</v>
      </c>
    </row>
    <row r="8" spans="1:2">
      <c r="A8" s="4" t="s">
        <v>703</v>
      </c>
      <c r="B8" s="5" t="n">
        <v>243</v>
      </c>
    </row>
    <row r="9" spans="1:2">
      <c r="A9" s="4" t="s">
        <v>704</v>
      </c>
      <c r="B9" s="5" t="n">
        <v>1627</v>
      </c>
    </row>
    <row r="10" spans="1:2">
      <c r="A10" s="4" t="s">
        <v>705</v>
      </c>
      <c r="B10" s="7" t="n">
        <v>290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706</v>
      </c>
      <c r="B1" s="2" t="s">
        <v>93</v>
      </c>
      <c r="C1" s="2" t="s">
        <v>94</v>
      </c>
    </row>
    <row r="2" spans="1:3">
      <c r="B2" s="2" t="s">
        <v>2</v>
      </c>
      <c r="C2" s="2" t="s">
        <v>2</v>
      </c>
    </row>
    <row r="3" spans="1:3">
      <c r="A3" s="3" t="s">
        <v>3</v>
      </c>
    </row>
    <row r="4" spans="1:3">
      <c r="A4" s="4" t="s">
        <v>707</v>
      </c>
      <c r="B4" s="7" t="n">
        <v>80</v>
      </c>
      <c r="C4" s="7" t="n">
        <v>24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8</v>
      </c>
      <c r="B1" s="2" t="s">
        <v>2</v>
      </c>
      <c r="C1" s="2" t="s">
        <v>57</v>
      </c>
    </row>
    <row r="2" spans="1:3">
      <c r="A2" s="3" t="s">
        <v>3</v>
      </c>
    </row>
    <row r="3" spans="1:3">
      <c r="A3" s="4" t="s">
        <v>709</v>
      </c>
      <c r="B3" s="7" t="n">
        <v>233268</v>
      </c>
      <c r="C3" s="7" t="n">
        <v>218889</v>
      </c>
    </row>
    <row r="4" spans="1:3">
      <c r="A4" s="4" t="s">
        <v>710</v>
      </c>
      <c r="B4" s="5" t="n">
        <v>703733</v>
      </c>
      <c r="C4" s="5" t="n">
        <v>639219</v>
      </c>
    </row>
    <row r="5" spans="1:3">
      <c r="A5" s="4" t="s">
        <v>711</v>
      </c>
      <c r="B5" s="5" t="n">
        <v>215557</v>
      </c>
      <c r="C5" s="5" t="n">
        <v>188355</v>
      </c>
    </row>
    <row r="6" spans="1:3">
      <c r="A6" s="4" t="s">
        <v>712</v>
      </c>
      <c r="B6" s="5" t="n">
        <v>165268</v>
      </c>
      <c r="C6" s="5" t="n">
        <v>167973</v>
      </c>
    </row>
    <row r="7" spans="1:3">
      <c r="A7" s="4" t="s">
        <v>713</v>
      </c>
      <c r="B7" s="5" t="n">
        <v>653821</v>
      </c>
      <c r="C7" s="5" t="n">
        <v>679259</v>
      </c>
    </row>
    <row r="8" spans="1:3">
      <c r="A8" s="4" t="s">
        <v>714</v>
      </c>
      <c r="B8" s="7" t="n">
        <v>1971647</v>
      </c>
      <c r="C8" s="7" t="n">
        <v>189369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715</v>
      </c>
      <c r="B1" s="2" t="s">
        <v>93</v>
      </c>
      <c r="D1" s="2" t="s">
        <v>639</v>
      </c>
      <c r="F1" s="2" t="s">
        <v>94</v>
      </c>
    </row>
    <row r="2" spans="1:7">
      <c r="B2" s="2" t="s">
        <v>2</v>
      </c>
      <c r="C2" s="2" t="s">
        <v>95</v>
      </c>
      <c r="D2" s="2" t="s">
        <v>2</v>
      </c>
      <c r="E2" s="2" t="s">
        <v>95</v>
      </c>
      <c r="F2" s="2" t="s">
        <v>2</v>
      </c>
      <c r="G2" s="2" t="s">
        <v>95</v>
      </c>
    </row>
    <row r="3" spans="1:7">
      <c r="A3" s="3" t="s">
        <v>3</v>
      </c>
    </row>
    <row r="4" spans="1:7">
      <c r="A4" s="4" t="s">
        <v>716</v>
      </c>
      <c r="B4" s="7" t="n">
        <v>5099</v>
      </c>
      <c r="C4" s="7" t="n">
        <v>7094</v>
      </c>
      <c r="D4" s="7" t="n">
        <v>20644</v>
      </c>
      <c r="E4" s="7" t="n">
        <v>21348</v>
      </c>
    </row>
    <row r="5" spans="1:7">
      <c r="A5" s="4" t="s">
        <v>717</v>
      </c>
      <c r="B5" s="5" t="n">
        <v>9197370</v>
      </c>
      <c r="C5" s="5" t="n">
        <v>9323348</v>
      </c>
      <c r="D5" s="5" t="n">
        <v>9210559</v>
      </c>
      <c r="E5" s="5" t="n">
        <v>9152181</v>
      </c>
    </row>
    <row r="6" spans="1:7">
      <c r="A6" s="4" t="s">
        <v>718</v>
      </c>
      <c r="B6" s="5" t="n">
        <v>7422</v>
      </c>
      <c r="C6" s="5" t="n">
        <v>7539</v>
      </c>
      <c r="D6" s="5" t="n">
        <v>10848</v>
      </c>
      <c r="E6" s="5" t="n">
        <v>11076</v>
      </c>
    </row>
    <row r="7" spans="1:7">
      <c r="A7" s="4" t="s">
        <v>719</v>
      </c>
      <c r="B7" s="5" t="n">
        <v>9204792</v>
      </c>
      <c r="C7" s="5" t="n">
        <v>9330887</v>
      </c>
      <c r="D7" s="5" t="n">
        <v>9221407</v>
      </c>
      <c r="E7" s="5" t="n">
        <v>9163257</v>
      </c>
    </row>
    <row r="8" spans="1:7">
      <c r="A8" s="4" t="s">
        <v>133</v>
      </c>
      <c r="B8" s="6" t="n">
        <v>0.55</v>
      </c>
      <c r="C8" s="6" t="n">
        <v>0.76</v>
      </c>
      <c r="D8" s="6" t="n">
        <v>2.24</v>
      </c>
      <c r="E8" s="6" t="n">
        <v>2.33</v>
      </c>
      <c r="F8" s="6" t="n">
        <v>2.24</v>
      </c>
      <c r="G8" s="6" t="n">
        <v>2.33</v>
      </c>
    </row>
    <row r="9" spans="1:7">
      <c r="A9" s="4" t="s">
        <v>134</v>
      </c>
      <c r="B9" s="6" t="n">
        <v>0.55</v>
      </c>
      <c r="C9" s="6" t="n">
        <v>0.76</v>
      </c>
      <c r="D9" s="6" t="n">
        <v>2.24</v>
      </c>
      <c r="E9" s="6" t="n">
        <v>2.33</v>
      </c>
      <c r="F9" s="6" t="n">
        <v>2.24</v>
      </c>
      <c r="G9" s="6" t="n">
        <v>2.33</v>
      </c>
    </row>
  </sheetData>
  <mergeCells count="4">
    <mergeCell ref="A1:A2"/>
    <mergeCell ref="B1:C1"/>
    <mergeCell ref="D1:E1"/>
    <mergeCell ref="F1:G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7</v>
      </c>
      <c r="B1" s="2" t="s">
        <v>94</v>
      </c>
    </row>
    <row r="2" spans="1:2">
      <c r="B2" s="2" t="s">
        <v>2</v>
      </c>
    </row>
    <row r="3" spans="1:2">
      <c r="A3" s="3" t="s">
        <v>231</v>
      </c>
    </row>
    <row r="4" spans="1:2">
      <c r="A4" s="4" t="s">
        <v>237</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20</v>
      </c>
      <c r="B1" s="2" t="s">
        <v>93</v>
      </c>
      <c r="D1" s="2" t="s">
        <v>94</v>
      </c>
    </row>
    <row r="2" spans="1:5">
      <c r="B2" s="2" t="s">
        <v>2</v>
      </c>
      <c r="C2" s="2" t="s">
        <v>95</v>
      </c>
      <c r="D2" s="2" t="s">
        <v>2</v>
      </c>
      <c r="E2" s="2" t="s">
        <v>95</v>
      </c>
    </row>
    <row r="3" spans="1:5">
      <c r="A3" s="3" t="s">
        <v>3</v>
      </c>
    </row>
    <row r="4" spans="1:5">
      <c r="A4" s="4" t="s">
        <v>721</v>
      </c>
      <c r="B4" s="5" t="n">
        <v>50500</v>
      </c>
      <c r="C4" s="5" t="n">
        <v>31000</v>
      </c>
      <c r="D4" s="5" t="n">
        <v>33000</v>
      </c>
      <c r="E4" s="5" t="n">
        <v>13500</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93</v>
      </c>
      <c r="D1" s="2" t="s">
        <v>94</v>
      </c>
    </row>
    <row r="2" spans="1:5">
      <c r="B2" s="2" t="s">
        <v>2</v>
      </c>
      <c r="C2" s="2" t="s">
        <v>95</v>
      </c>
      <c r="D2" s="2" t="s">
        <v>2</v>
      </c>
      <c r="E2" s="2" t="s">
        <v>95</v>
      </c>
    </row>
    <row r="3" spans="1:5">
      <c r="A3" s="3" t="s">
        <v>3</v>
      </c>
    </row>
    <row r="4" spans="1:5">
      <c r="A4" s="4" t="s">
        <v>723</v>
      </c>
      <c r="B4" s="7" t="n">
        <v>1116</v>
      </c>
      <c r="C4" s="7" t="n">
        <v>1719</v>
      </c>
      <c r="D4" s="7" t="n">
        <v>5007</v>
      </c>
      <c r="E4" s="7" t="n">
        <v>5375</v>
      </c>
    </row>
    <row r="5" spans="1:5">
      <c r="A5" s="4" t="s">
        <v>724</v>
      </c>
      <c r="B5" s="5" t="n">
        <v>13</v>
      </c>
      <c r="C5" s="5" t="n">
        <v>6</v>
      </c>
      <c r="D5" s="5" t="n">
        <v>19</v>
      </c>
      <c r="E5" s="5" t="n">
        <v>-181</v>
      </c>
    </row>
    <row r="6" spans="1:5">
      <c r="A6" s="4" t="s">
        <v>725</v>
      </c>
      <c r="B6" s="7" t="n">
        <v>1129</v>
      </c>
      <c r="C6" s="7" t="n">
        <v>1725</v>
      </c>
      <c r="D6" s="7" t="n">
        <v>5026</v>
      </c>
      <c r="E6" s="7" t="n">
        <v>5194</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57</v>
      </c>
    </row>
    <row r="2" spans="1:3">
      <c r="A2" s="3" t="s">
        <v>3</v>
      </c>
    </row>
    <row r="3" spans="1:3">
      <c r="A3" s="4" t="s">
        <v>727</v>
      </c>
      <c r="B3" s="7" t="n">
        <v>5392</v>
      </c>
      <c r="C3" s="7" t="n">
        <v>4601</v>
      </c>
    </row>
    <row r="4" spans="1:3">
      <c r="A4" s="4" t="s">
        <v>728</v>
      </c>
      <c r="B4" s="5" t="n">
        <v>667</v>
      </c>
      <c r="C4" s="5" t="n">
        <v>692</v>
      </c>
    </row>
    <row r="5" spans="1:3">
      <c r="A5" s="4" t="s">
        <v>729</v>
      </c>
      <c r="B5" s="5" t="n">
        <v>162</v>
      </c>
      <c r="C5" s="5" t="n">
        <v>199</v>
      </c>
    </row>
    <row r="6" spans="1:3">
      <c r="A6" s="4" t="s">
        <v>730</v>
      </c>
      <c r="B6" s="5" t="n">
        <v>130</v>
      </c>
      <c r="C6" s="5" t="n">
        <v>130</v>
      </c>
    </row>
    <row r="7" spans="1:3">
      <c r="A7" s="4" t="s">
        <v>731</v>
      </c>
      <c r="B7" s="5" t="n">
        <v>114</v>
      </c>
      <c r="C7" s="5" t="n">
        <v>134</v>
      </c>
    </row>
    <row r="8" spans="1:3">
      <c r="A8" s="4" t="s">
        <v>732</v>
      </c>
      <c r="B8" s="5" t="n">
        <v>0</v>
      </c>
      <c r="C8" s="5" t="n">
        <v>255</v>
      </c>
    </row>
    <row r="9" spans="1:3">
      <c r="A9" s="4" t="s">
        <v>733</v>
      </c>
      <c r="B9" s="5" t="n">
        <v>189</v>
      </c>
      <c r="C9" s="5" t="n">
        <v>1206</v>
      </c>
    </row>
    <row r="10" spans="1:3">
      <c r="A10" s="4" t="s">
        <v>734</v>
      </c>
      <c r="B10" s="5" t="n">
        <v>185</v>
      </c>
      <c r="C10" s="5" t="n">
        <v>0</v>
      </c>
    </row>
    <row r="11" spans="1:3">
      <c r="A11" s="4" t="s">
        <v>735</v>
      </c>
      <c r="B11" s="5" t="n">
        <v>6839</v>
      </c>
      <c r="C11" s="5" t="n">
        <v>7217</v>
      </c>
    </row>
    <row r="12" spans="1:3">
      <c r="A12" s="4" t="s">
        <v>736</v>
      </c>
      <c r="B12" s="5" t="n">
        <v>137</v>
      </c>
      <c r="C12" s="5" t="n">
        <v>0</v>
      </c>
    </row>
    <row r="13" spans="1:3">
      <c r="A13" s="4" t="s">
        <v>737</v>
      </c>
      <c r="B13" s="5" t="n">
        <v>1348</v>
      </c>
      <c r="C13" s="5" t="n">
        <v>1749</v>
      </c>
    </row>
    <row r="14" spans="1:3">
      <c r="A14" s="4" t="s">
        <v>738</v>
      </c>
      <c r="B14" s="5" t="n">
        <v>120</v>
      </c>
      <c r="C14" s="5" t="n">
        <v>120</v>
      </c>
    </row>
    <row r="15" spans="1:3">
      <c r="A15" s="4" t="s">
        <v>739</v>
      </c>
      <c r="B15" s="5" t="n">
        <v>279</v>
      </c>
      <c r="C15" s="5" t="n">
        <v>313</v>
      </c>
    </row>
    <row r="16" spans="1:3">
      <c r="A16" s="4" t="s">
        <v>740</v>
      </c>
      <c r="B16" s="5" t="n">
        <v>437</v>
      </c>
      <c r="C16" s="5" t="n">
        <v>364</v>
      </c>
    </row>
    <row r="17" spans="1:3">
      <c r="A17" s="4" t="s">
        <v>734</v>
      </c>
      <c r="B17" s="5" t="n">
        <v>0</v>
      </c>
      <c r="C17" s="5" t="n">
        <v>61</v>
      </c>
    </row>
    <row r="18" spans="1:3">
      <c r="A18" s="4" t="s">
        <v>741</v>
      </c>
      <c r="B18" s="5" t="n">
        <v>2321</v>
      </c>
      <c r="C18" s="5" t="n">
        <v>2607</v>
      </c>
    </row>
    <row r="19" spans="1:3">
      <c r="A19" s="4" t="s">
        <v>742</v>
      </c>
      <c r="B19" s="7" t="n">
        <v>4518</v>
      </c>
      <c r="C19" s="7" t="n">
        <v>461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93</v>
      </c>
    </row>
    <row r="2" spans="1:2">
      <c r="B2" s="2" t="s">
        <v>428</v>
      </c>
    </row>
    <row r="3" spans="1:2">
      <c r="A3" s="3" t="s">
        <v>3</v>
      </c>
    </row>
    <row r="4" spans="1:2">
      <c r="A4" s="4" t="s">
        <v>744</v>
      </c>
      <c r="B4" s="7" t="n">
        <v>735</v>
      </c>
    </row>
    <row r="5" spans="1:2">
      <c r="A5" s="4" t="s">
        <v>745</v>
      </c>
      <c r="B5" s="7" t="n">
        <v>873</v>
      </c>
    </row>
    <row r="6" spans="1:2">
      <c r="A6" s="4" t="s">
        <v>746</v>
      </c>
      <c r="B6" s="4" t="s">
        <v>74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93</v>
      </c>
      <c r="D1" s="2" t="s">
        <v>639</v>
      </c>
    </row>
    <row r="2" spans="1:5">
      <c r="B2" s="2" t="s">
        <v>2</v>
      </c>
      <c r="C2" s="2" t="s">
        <v>95</v>
      </c>
      <c r="D2" s="2" t="s">
        <v>2</v>
      </c>
      <c r="E2" s="2" t="s">
        <v>95</v>
      </c>
    </row>
    <row r="3" spans="1:5">
      <c r="A3" s="4" t="s">
        <v>749</v>
      </c>
      <c r="B3" s="7" t="n">
        <v>1308</v>
      </c>
      <c r="C3" s="7" t="n">
        <v>1852</v>
      </c>
      <c r="D3" s="7" t="n">
        <v>5391</v>
      </c>
      <c r="E3" s="7" t="n">
        <v>5574</v>
      </c>
    </row>
    <row r="4" spans="1:5">
      <c r="A4" s="4" t="s">
        <v>750</v>
      </c>
      <c r="B4" s="5" t="n">
        <v>-24</v>
      </c>
      <c r="C4" s="5" t="n">
        <v>-34</v>
      </c>
      <c r="D4" s="5" t="n">
        <v>-67</v>
      </c>
      <c r="E4" s="5" t="n">
        <v>-7</v>
      </c>
    </row>
    <row r="5" spans="1:5">
      <c r="A5" s="4" t="s">
        <v>751</v>
      </c>
      <c r="B5" s="5" t="n">
        <v>1129</v>
      </c>
      <c r="C5" s="5" t="n">
        <v>1725</v>
      </c>
      <c r="D5" s="5" t="n">
        <v>5026</v>
      </c>
      <c r="E5" s="5" t="n">
        <v>5194</v>
      </c>
    </row>
    <row r="6" spans="1:5">
      <c r="A6" s="4" t="s">
        <v>752</v>
      </c>
    </row>
    <row r="7" spans="1:5">
      <c r="A7" s="4" t="s">
        <v>753</v>
      </c>
      <c r="B7" s="5" t="n">
        <v>-109</v>
      </c>
      <c r="C7" s="5" t="n">
        <v>-103</v>
      </c>
      <c r="D7" s="5" t="n">
        <v>-335</v>
      </c>
      <c r="E7" s="5" t="n">
        <v>-295</v>
      </c>
    </row>
    <row r="8" spans="1:5">
      <c r="A8" s="4" t="s">
        <v>754</v>
      </c>
      <c r="B8" s="5" t="n">
        <v>27</v>
      </c>
      <c r="C8" s="5" t="n">
        <v>128</v>
      </c>
      <c r="D8" s="5" t="n">
        <v>223</v>
      </c>
      <c r="E8" s="5" t="n">
        <v>352</v>
      </c>
    </row>
    <row r="9" spans="1:5">
      <c r="A9" s="4" t="s">
        <v>755</v>
      </c>
      <c r="B9" s="5" t="n">
        <v>-52</v>
      </c>
      <c r="C9" s="5" t="n">
        <v>-50</v>
      </c>
      <c r="D9" s="5" t="n">
        <v>-159</v>
      </c>
      <c r="E9" s="5" t="n">
        <v>-227</v>
      </c>
    </row>
    <row r="10" spans="1:5">
      <c r="A10" s="4" t="s">
        <v>756</v>
      </c>
      <c r="B10" s="7" t="n">
        <v>-21</v>
      </c>
      <c r="C10" s="7" t="n">
        <v>-68</v>
      </c>
      <c r="D10" s="7" t="n">
        <v>-27</v>
      </c>
      <c r="E10" s="7" t="n">
        <v>-203</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57</v>
      </c>
      <c r="B1" s="2" t="s">
        <v>93</v>
      </c>
      <c r="D1" s="2" t="s">
        <v>94</v>
      </c>
    </row>
    <row r="2" spans="1:5">
      <c r="B2" s="2" t="s">
        <v>2</v>
      </c>
      <c r="C2" s="2" t="s">
        <v>95</v>
      </c>
      <c r="D2" s="2" t="s">
        <v>2</v>
      </c>
      <c r="E2" s="2" t="s">
        <v>95</v>
      </c>
    </row>
    <row r="3" spans="1:5">
      <c r="A3" s="3" t="s">
        <v>3</v>
      </c>
    </row>
    <row r="4" spans="1:5">
      <c r="A4" s="4" t="s">
        <v>758</v>
      </c>
      <c r="B4" s="7" t="n">
        <v>391</v>
      </c>
      <c r="C4" s="7" t="n">
        <v>347</v>
      </c>
      <c r="D4" s="7" t="n">
        <v>1100000</v>
      </c>
      <c r="E4" s="7" t="n">
        <v>981</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6"/>
  </cols>
  <sheetData>
    <row r="1" spans="1:5">
      <c r="A1" s="1" t="s">
        <v>759</v>
      </c>
      <c r="B1" s="2" t="s">
        <v>760</v>
      </c>
      <c r="D1" s="2" t="s">
        <v>93</v>
      </c>
      <c r="E1" s="2" t="s">
        <v>644</v>
      </c>
    </row>
    <row r="2" spans="1:5">
      <c r="B2" s="2" t="s">
        <v>761</v>
      </c>
      <c r="C2" s="2" t="s">
        <v>762</v>
      </c>
      <c r="D2" s="2" t="s">
        <v>2</v>
      </c>
      <c r="E2" s="2" t="s">
        <v>57</v>
      </c>
    </row>
    <row r="3" spans="1:5">
      <c r="A3" s="4" t="s">
        <v>763</v>
      </c>
    </row>
    <row r="4" spans="1:5">
      <c r="A4" s="4" t="s">
        <v>764</v>
      </c>
      <c r="C4" s="9" t="n">
        <v>3.1</v>
      </c>
    </row>
    <row r="5" spans="1:5">
      <c r="A5" s="4" t="s">
        <v>765</v>
      </c>
    </row>
    <row r="6" spans="1:5">
      <c r="A6" s="4" t="s">
        <v>764</v>
      </c>
      <c r="D6" s="9" t="n">
        <v>2.7</v>
      </c>
      <c r="E6" s="9" t="n">
        <v>2.6</v>
      </c>
    </row>
    <row r="7" spans="1:5">
      <c r="A7" s="4" t="s">
        <v>766</v>
      </c>
    </row>
    <row r="8" spans="1:5">
      <c r="A8" s="4" t="s">
        <v>764</v>
      </c>
      <c r="B8" s="9" t="n">
        <v>6.5</v>
      </c>
    </row>
    <row r="9" spans="1:5">
      <c r="A9" s="4" t="s">
        <v>767</v>
      </c>
    </row>
    <row r="10" spans="1:5">
      <c r="A10" s="4" t="s">
        <v>764</v>
      </c>
      <c r="D10" s="9" t="n">
        <v>5.2</v>
      </c>
      <c r="E10" s="9" t="n">
        <v>5.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57</v>
      </c>
    </row>
    <row r="2" spans="1:3">
      <c r="A2" s="4" t="s">
        <v>453</v>
      </c>
    </row>
    <row r="3" spans="1:3">
      <c r="A3" s="4" t="s">
        <v>769</v>
      </c>
      <c r="B3" s="7" t="n">
        <v>2303</v>
      </c>
      <c r="C3" s="7" t="n">
        <v>7270</v>
      </c>
    </row>
    <row r="4" spans="1:3">
      <c r="A4" s="4" t="s">
        <v>454</v>
      </c>
    </row>
    <row r="5" spans="1:3">
      <c r="A5" s="4" t="s">
        <v>769</v>
      </c>
      <c r="B5" s="5" t="n">
        <v>38583</v>
      </c>
      <c r="C5" s="5" t="n">
        <v>42783</v>
      </c>
    </row>
    <row r="6" spans="1:3">
      <c r="A6" s="4" t="s">
        <v>480</v>
      </c>
    </row>
    <row r="7" spans="1:3">
      <c r="A7" s="4" t="s">
        <v>769</v>
      </c>
      <c r="B7" s="5" t="n">
        <v>4964</v>
      </c>
      <c r="C7" s="5" t="n">
        <v>5053</v>
      </c>
    </row>
    <row r="8" spans="1:3">
      <c r="A8" s="4" t="s">
        <v>451</v>
      </c>
    </row>
    <row r="9" spans="1:3">
      <c r="A9" s="4" t="s">
        <v>769</v>
      </c>
      <c r="B9" s="5" t="n">
        <v>134742</v>
      </c>
      <c r="C9" s="5" t="n">
        <v>110429</v>
      </c>
    </row>
    <row r="10" spans="1:3">
      <c r="A10" s="4" t="s">
        <v>770</v>
      </c>
    </row>
    <row r="11" spans="1:3">
      <c r="A11" s="4" t="s">
        <v>769</v>
      </c>
      <c r="B11" s="5" t="n">
        <v>0</v>
      </c>
      <c r="C11" s="5" t="n">
        <v>0</v>
      </c>
    </row>
    <row r="12" spans="1:3">
      <c r="A12" s="4" t="s">
        <v>771</v>
      </c>
    </row>
    <row r="13" spans="1:3">
      <c r="A13" s="4" t="s">
        <v>769</v>
      </c>
      <c r="B13" s="5" t="n">
        <v>0</v>
      </c>
      <c r="C13" s="5" t="n">
        <v>0</v>
      </c>
    </row>
    <row r="14" spans="1:3">
      <c r="A14" s="4" t="s">
        <v>772</v>
      </c>
    </row>
    <row r="15" spans="1:3">
      <c r="A15" s="4" t="s">
        <v>769</v>
      </c>
      <c r="B15" s="5" t="n">
        <v>0</v>
      </c>
      <c r="C15" s="5" t="n">
        <v>0</v>
      </c>
    </row>
    <row r="16" spans="1:3">
      <c r="A16" s="4" t="s">
        <v>773</v>
      </c>
    </row>
    <row r="17" spans="1:3">
      <c r="A17" s="4" t="s">
        <v>769</v>
      </c>
      <c r="B17" s="5" t="n">
        <v>0</v>
      </c>
      <c r="C17" s="5" t="n">
        <v>0</v>
      </c>
    </row>
    <row r="18" spans="1:3">
      <c r="A18" s="4" t="s">
        <v>774</v>
      </c>
    </row>
    <row r="19" spans="1:3">
      <c r="A19" s="4" t="s">
        <v>769</v>
      </c>
      <c r="B19" s="5" t="n">
        <v>2303</v>
      </c>
      <c r="C19" s="5" t="n">
        <v>7270</v>
      </c>
    </row>
    <row r="20" spans="1:3">
      <c r="A20" s="4" t="s">
        <v>775</v>
      </c>
    </row>
    <row r="21" spans="1:3">
      <c r="A21" s="4" t="s">
        <v>769</v>
      </c>
      <c r="B21" s="5" t="n">
        <v>38583</v>
      </c>
      <c r="C21" s="5" t="n">
        <v>42783</v>
      </c>
    </row>
    <row r="22" spans="1:3">
      <c r="A22" s="4" t="s">
        <v>776</v>
      </c>
    </row>
    <row r="23" spans="1:3">
      <c r="A23" s="4" t="s">
        <v>769</v>
      </c>
      <c r="B23" s="5" t="n">
        <v>4964</v>
      </c>
      <c r="C23" s="5" t="n">
        <v>5053</v>
      </c>
    </row>
    <row r="24" spans="1:3">
      <c r="A24" s="4" t="s">
        <v>777</v>
      </c>
    </row>
    <row r="25" spans="1:3">
      <c r="A25" s="4" t="s">
        <v>769</v>
      </c>
      <c r="B25" s="5" t="n">
        <v>134742</v>
      </c>
      <c r="C25" s="5" t="n">
        <v>110429</v>
      </c>
    </row>
    <row r="26" spans="1:3">
      <c r="A26" s="4" t="s">
        <v>778</v>
      </c>
    </row>
    <row r="27" spans="1:3">
      <c r="A27" s="4" t="s">
        <v>769</v>
      </c>
      <c r="B27" s="5" t="n">
        <v>0</v>
      </c>
      <c r="C27" s="5" t="n">
        <v>0</v>
      </c>
    </row>
    <row r="28" spans="1:3">
      <c r="A28" s="4" t="s">
        <v>779</v>
      </c>
    </row>
    <row r="29" spans="1:3">
      <c r="A29" s="4" t="s">
        <v>769</v>
      </c>
      <c r="B29" s="5" t="n">
        <v>0</v>
      </c>
      <c r="C29" s="5" t="n">
        <v>0</v>
      </c>
    </row>
    <row r="30" spans="1:3">
      <c r="A30" s="4" t="s">
        <v>780</v>
      </c>
    </row>
    <row r="31" spans="1:3">
      <c r="A31" s="4" t="s">
        <v>769</v>
      </c>
      <c r="B31" s="5" t="n">
        <v>0</v>
      </c>
      <c r="C31" s="5" t="n">
        <v>0</v>
      </c>
    </row>
    <row r="32" spans="1:3">
      <c r="A32" s="4" t="s">
        <v>781</v>
      </c>
    </row>
    <row r="33" spans="1:3">
      <c r="A33" s="4" t="s">
        <v>769</v>
      </c>
      <c r="B33" s="7" t="n">
        <v>0</v>
      </c>
      <c r="C33" s="7"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57</v>
      </c>
    </row>
    <row r="2" spans="1:3">
      <c r="A2" s="4" t="s">
        <v>783</v>
      </c>
      <c r="B2" s="7" t="n">
        <v>1253</v>
      </c>
      <c r="C2" s="7" t="n">
        <v>2430</v>
      </c>
    </row>
    <row r="3" spans="1:3">
      <c r="A3" s="4" t="s">
        <v>784</v>
      </c>
    </row>
    <row r="4" spans="1:3">
      <c r="A4" s="4" t="s">
        <v>783</v>
      </c>
      <c r="B4" s="5" t="n">
        <v>0</v>
      </c>
      <c r="C4" s="5" t="n">
        <v>0</v>
      </c>
    </row>
    <row r="5" spans="1:3">
      <c r="A5" s="4" t="s">
        <v>785</v>
      </c>
    </row>
    <row r="6" spans="1:3">
      <c r="A6" s="4" t="s">
        <v>783</v>
      </c>
      <c r="B6" s="5" t="n">
        <v>0</v>
      </c>
      <c r="C6" s="5" t="n">
        <v>0</v>
      </c>
    </row>
    <row r="7" spans="1:3">
      <c r="A7" s="4" t="s">
        <v>786</v>
      </c>
    </row>
    <row r="8" spans="1:3">
      <c r="A8" s="4" t="s">
        <v>783</v>
      </c>
      <c r="B8" s="7" t="n">
        <v>1253</v>
      </c>
      <c r="C8" s="7" t="n">
        <v>243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7</v>
      </c>
      <c r="B1" s="2" t="s">
        <v>93</v>
      </c>
    </row>
    <row r="2" spans="1:3">
      <c r="B2" s="2" t="s">
        <v>2</v>
      </c>
      <c r="C2" s="2" t="s">
        <v>95</v>
      </c>
    </row>
    <row r="3" spans="1:3">
      <c r="A3" s="4" t="s">
        <v>788</v>
      </c>
    </row>
    <row r="4" spans="1:3">
      <c r="A4" s="4" t="s">
        <v>789</v>
      </c>
      <c r="B4" s="7" t="n">
        <v>-96</v>
      </c>
      <c r="C4" s="7" t="n">
        <v>-229</v>
      </c>
    </row>
    <row r="5" spans="1:3">
      <c r="A5" s="4" t="s">
        <v>790</v>
      </c>
    </row>
    <row r="6" spans="1:3">
      <c r="A6" s="4" t="s">
        <v>789</v>
      </c>
      <c r="B6" s="7" t="n">
        <v>-96</v>
      </c>
      <c r="C6" s="7" t="n">
        <v>-22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94</v>
      </c>
    </row>
    <row r="2" spans="1:2">
      <c r="B2" s="2" t="s">
        <v>2</v>
      </c>
    </row>
    <row r="3" spans="1:2">
      <c r="A3" s="3" t="s">
        <v>231</v>
      </c>
    </row>
    <row r="4" spans="1:2">
      <c r="A4" s="4" t="s">
        <v>239</v>
      </c>
      <c r="B4" s="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91</v>
      </c>
      <c r="B1" s="2" t="s">
        <v>93</v>
      </c>
      <c r="C1" s="2" t="s">
        <v>644</v>
      </c>
    </row>
    <row r="2" spans="1:3">
      <c r="B2" s="2" t="s">
        <v>2</v>
      </c>
      <c r="C2" s="2" t="s">
        <v>57</v>
      </c>
    </row>
    <row r="3" spans="1:3">
      <c r="A3" s="4" t="s">
        <v>792</v>
      </c>
      <c r="B3" s="7" t="n">
        <v>553</v>
      </c>
      <c r="C3" s="7" t="n">
        <v>2430</v>
      </c>
    </row>
    <row r="4" spans="1:3">
      <c r="A4" s="4" t="s">
        <v>793</v>
      </c>
    </row>
    <row r="5" spans="1:3">
      <c r="A5" s="4" t="s">
        <v>794</v>
      </c>
      <c r="B5" s="4" t="s">
        <v>793</v>
      </c>
      <c r="C5" s="4" t="s">
        <v>793</v>
      </c>
    </row>
    <row r="6" spans="1:3">
      <c r="A6" s="4" t="s">
        <v>795</v>
      </c>
    </row>
    <row r="7" spans="1:3">
      <c r="A7" s="4" t="s">
        <v>796</v>
      </c>
      <c r="B7" s="4" t="s">
        <v>797</v>
      </c>
      <c r="C7" s="4" t="s">
        <v>797</v>
      </c>
    </row>
    <row r="8" spans="1:3">
      <c r="A8" s="4" t="s">
        <v>798</v>
      </c>
      <c r="B8" s="4" t="s">
        <v>799</v>
      </c>
      <c r="C8" s="4" t="s">
        <v>800</v>
      </c>
    </row>
    <row r="9" spans="1:3">
      <c r="A9" s="4" t="s">
        <v>801</v>
      </c>
      <c r="B9" s="4" t="s">
        <v>802</v>
      </c>
      <c r="C9" s="4" t="s">
        <v>80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57</v>
      </c>
    </row>
    <row r="2" spans="1:3">
      <c r="A2" s="4" t="s">
        <v>805</v>
      </c>
    </row>
    <row r="3" spans="1:3">
      <c r="A3" s="4" t="s">
        <v>806</v>
      </c>
      <c r="B3" s="7" t="n">
        <v>0</v>
      </c>
      <c r="C3" s="7" t="n">
        <v>0</v>
      </c>
    </row>
    <row r="4" spans="1:3">
      <c r="A4" s="4" t="s">
        <v>807</v>
      </c>
    </row>
    <row r="5" spans="1:3">
      <c r="A5" s="4" t="s">
        <v>806</v>
      </c>
      <c r="B5" s="5" t="n">
        <v>0</v>
      </c>
      <c r="C5" s="5" t="n">
        <v>0</v>
      </c>
    </row>
    <row r="6" spans="1:3">
      <c r="A6" s="4" t="s">
        <v>808</v>
      </c>
    </row>
    <row r="7" spans="1:3">
      <c r="A7" s="4" t="s">
        <v>806</v>
      </c>
      <c r="B7" s="5" t="n">
        <v>1967820</v>
      </c>
      <c r="C7" s="5" t="n">
        <v>1846405</v>
      </c>
    </row>
    <row r="8" spans="1:3">
      <c r="A8" s="4" t="s">
        <v>809</v>
      </c>
    </row>
    <row r="9" spans="1:3">
      <c r="A9" s="4" t="s">
        <v>806</v>
      </c>
      <c r="B9" s="5" t="n">
        <v>56105</v>
      </c>
      <c r="C9" s="5" t="n">
        <v>35400</v>
      </c>
    </row>
    <row r="10" spans="1:3">
      <c r="A10" s="4" t="s">
        <v>810</v>
      </c>
    </row>
    <row r="11" spans="1:3">
      <c r="A11" s="4" t="s">
        <v>806</v>
      </c>
      <c r="B11" s="5" t="n">
        <v>973</v>
      </c>
      <c r="C11" s="5" t="n">
        <v>969</v>
      </c>
    </row>
    <row r="12" spans="1:3">
      <c r="A12" s="4" t="s">
        <v>811</v>
      </c>
    </row>
    <row r="13" spans="1:3">
      <c r="A13" s="4" t="s">
        <v>806</v>
      </c>
      <c r="B13" s="5" t="n">
        <v>8701</v>
      </c>
      <c r="C13" s="5" t="n">
        <v>5233</v>
      </c>
    </row>
    <row r="14" spans="1:3">
      <c r="A14" s="4" t="s">
        <v>812</v>
      </c>
    </row>
    <row r="15" spans="1:3">
      <c r="A15" s="4" t="s">
        <v>806</v>
      </c>
      <c r="B15" s="5" t="n">
        <v>4353</v>
      </c>
      <c r="C15" s="5" t="n">
        <v>4350</v>
      </c>
    </row>
    <row r="16" spans="1:3">
      <c r="A16" s="4" t="s">
        <v>813</v>
      </c>
    </row>
    <row r="17" spans="1:3">
      <c r="A17" s="4" t="s">
        <v>806</v>
      </c>
      <c r="B17" s="5" t="n">
        <v>9754</v>
      </c>
      <c r="C17" s="5" t="n">
        <v>10189</v>
      </c>
    </row>
    <row r="18" spans="1:3">
      <c r="A18" s="4" t="s">
        <v>814</v>
      </c>
    </row>
    <row r="19" spans="1:3">
      <c r="A19" s="4" t="s">
        <v>806</v>
      </c>
      <c r="B19" s="5" t="n">
        <v>1971647</v>
      </c>
      <c r="C19" s="5" t="n">
        <v>1893695</v>
      </c>
    </row>
    <row r="20" spans="1:3">
      <c r="A20" s="4" t="s">
        <v>815</v>
      </c>
    </row>
    <row r="21" spans="1:3">
      <c r="A21" s="4" t="s">
        <v>806</v>
      </c>
      <c r="B21" s="5" t="n">
        <v>0</v>
      </c>
      <c r="C21" s="5" t="n">
        <v>4376</v>
      </c>
    </row>
    <row r="22" spans="1:3">
      <c r="A22" s="4" t="s">
        <v>816</v>
      </c>
    </row>
    <row r="23" spans="1:3">
      <c r="A23" s="4" t="s">
        <v>806</v>
      </c>
      <c r="B23" s="5" t="n">
        <v>123361</v>
      </c>
      <c r="C23" s="5" t="n">
        <v>44908</v>
      </c>
    </row>
    <row r="24" spans="1:3">
      <c r="A24" s="4" t="s">
        <v>817</v>
      </c>
    </row>
    <row r="25" spans="1:3">
      <c r="A25" s="4" t="s">
        <v>806</v>
      </c>
      <c r="B25" s="5" t="n">
        <v>3000</v>
      </c>
      <c r="C25" s="5" t="n">
        <v>3000</v>
      </c>
    </row>
    <row r="26" spans="1:3">
      <c r="A26" s="4" t="s">
        <v>818</v>
      </c>
    </row>
    <row r="27" spans="1:3">
      <c r="A27" s="4" t="s">
        <v>806</v>
      </c>
      <c r="B27" s="5" t="n">
        <v>1753</v>
      </c>
      <c r="C27" s="5" t="n">
        <v>2099</v>
      </c>
    </row>
    <row r="28" spans="1:3">
      <c r="A28" s="4" t="s">
        <v>819</v>
      </c>
    </row>
    <row r="29" spans="1:3">
      <c r="A29" s="4" t="s">
        <v>806</v>
      </c>
      <c r="B29" s="5" t="n">
        <v>15118</v>
      </c>
      <c r="C29" s="5" t="n">
        <v>15043</v>
      </c>
    </row>
    <row r="30" spans="1:3">
      <c r="A30" s="4" t="s">
        <v>820</v>
      </c>
    </row>
    <row r="31" spans="1:3">
      <c r="A31" s="4" t="s">
        <v>806</v>
      </c>
      <c r="B31" s="5" t="n">
        <v>0</v>
      </c>
      <c r="C31" s="5" t="n">
        <v>0</v>
      </c>
    </row>
    <row r="32" spans="1:3">
      <c r="A32" s="4" t="s">
        <v>821</v>
      </c>
    </row>
    <row r="33" spans="1:3">
      <c r="A33" s="4" t="s">
        <v>806</v>
      </c>
      <c r="B33" s="5" t="n">
        <v>0</v>
      </c>
      <c r="C33" s="5" t="n">
        <v>0</v>
      </c>
    </row>
    <row r="34" spans="1:3">
      <c r="A34" s="4" t="s">
        <v>822</v>
      </c>
    </row>
    <row r="35" spans="1:3">
      <c r="A35" s="4" t="s">
        <v>806</v>
      </c>
      <c r="B35" s="5" t="n">
        <v>0</v>
      </c>
      <c r="C35" s="5" t="n">
        <v>0</v>
      </c>
    </row>
    <row r="36" spans="1:3">
      <c r="A36" s="4" t="s">
        <v>823</v>
      </c>
    </row>
    <row r="37" spans="1:3">
      <c r="A37" s="4" t="s">
        <v>806</v>
      </c>
      <c r="B37" s="5" t="n">
        <v>0</v>
      </c>
      <c r="C37" s="5" t="n">
        <v>0</v>
      </c>
    </row>
    <row r="38" spans="1:3">
      <c r="A38" s="4" t="s">
        <v>824</v>
      </c>
    </row>
    <row r="39" spans="1:3">
      <c r="A39" s="4" t="s">
        <v>806</v>
      </c>
      <c r="B39" s="5" t="n">
        <v>56105</v>
      </c>
      <c r="C39" s="5" t="n">
        <v>35400</v>
      </c>
    </row>
    <row r="40" spans="1:3">
      <c r="A40" s="4" t="s">
        <v>825</v>
      </c>
    </row>
    <row r="41" spans="1:3">
      <c r="A41" s="4" t="s">
        <v>806</v>
      </c>
      <c r="B41" s="5" t="n">
        <v>0</v>
      </c>
      <c r="C41" s="5" t="n">
        <v>0</v>
      </c>
    </row>
    <row r="42" spans="1:3">
      <c r="A42" s="4" t="s">
        <v>826</v>
      </c>
    </row>
    <row r="43" spans="1:3">
      <c r="A43" s="4" t="s">
        <v>806</v>
      </c>
      <c r="B43" s="5" t="n">
        <v>0</v>
      </c>
      <c r="C43" s="5" t="n">
        <v>0</v>
      </c>
    </row>
    <row r="44" spans="1:3">
      <c r="A44" s="4" t="s">
        <v>827</v>
      </c>
    </row>
    <row r="45" spans="1:3">
      <c r="A45" s="4" t="s">
        <v>806</v>
      </c>
      <c r="B45" s="5" t="n">
        <v>0</v>
      </c>
      <c r="C45" s="5" t="n">
        <v>0</v>
      </c>
    </row>
    <row r="46" spans="1:3">
      <c r="A46" s="4" t="s">
        <v>828</v>
      </c>
    </row>
    <row r="47" spans="1:3">
      <c r="A47" s="4" t="s">
        <v>806</v>
      </c>
      <c r="B47" s="5" t="n">
        <v>0</v>
      </c>
      <c r="C47" s="5" t="n">
        <v>0</v>
      </c>
    </row>
    <row r="48" spans="1:3">
      <c r="A48" s="4" t="s">
        <v>829</v>
      </c>
    </row>
    <row r="49" spans="1:3">
      <c r="A49" s="4" t="s">
        <v>806</v>
      </c>
      <c r="B49" s="5" t="n">
        <v>1316854</v>
      </c>
      <c r="C49" s="5" t="n">
        <v>1214606</v>
      </c>
    </row>
    <row r="50" spans="1:3">
      <c r="A50" s="4" t="s">
        <v>830</v>
      </c>
    </row>
    <row r="51" spans="1:3">
      <c r="A51" s="4" t="s">
        <v>806</v>
      </c>
      <c r="B51" s="5" t="n">
        <v>0</v>
      </c>
      <c r="C51" s="5" t="n">
        <v>0</v>
      </c>
    </row>
    <row r="52" spans="1:3">
      <c r="A52" s="4" t="s">
        <v>831</v>
      </c>
    </row>
    <row r="53" spans="1:3">
      <c r="A53" s="4" t="s">
        <v>806</v>
      </c>
      <c r="B53" s="5" t="n">
        <v>0</v>
      </c>
      <c r="C53" s="5" t="n">
        <v>0</v>
      </c>
    </row>
    <row r="54" spans="1:3">
      <c r="A54" s="4" t="s">
        <v>832</v>
      </c>
    </row>
    <row r="55" spans="1:3">
      <c r="A55" s="4" t="s">
        <v>806</v>
      </c>
      <c r="B55" s="5" t="n">
        <v>0</v>
      </c>
      <c r="C55" s="5" t="n">
        <v>0</v>
      </c>
    </row>
    <row r="56" spans="1:3">
      <c r="A56" s="4" t="s">
        <v>833</v>
      </c>
    </row>
    <row r="57" spans="1:3">
      <c r="A57" s="4" t="s">
        <v>806</v>
      </c>
      <c r="B57" s="5" t="n">
        <v>0</v>
      </c>
      <c r="C57" s="5" t="n">
        <v>0</v>
      </c>
    </row>
    <row r="58" spans="1:3">
      <c r="A58" s="4" t="s">
        <v>834</v>
      </c>
    </row>
    <row r="59" spans="1:3">
      <c r="A59" s="4" t="s">
        <v>806</v>
      </c>
      <c r="B59" s="5" t="n">
        <v>0</v>
      </c>
      <c r="C59" s="5" t="n">
        <v>0</v>
      </c>
    </row>
    <row r="60" spans="1:3">
      <c r="A60" s="4" t="s">
        <v>835</v>
      </c>
    </row>
    <row r="61" spans="1:3">
      <c r="A61" s="4" t="s">
        <v>806</v>
      </c>
      <c r="B61" s="5" t="n">
        <v>0</v>
      </c>
      <c r="C61" s="5" t="n">
        <v>0</v>
      </c>
    </row>
    <row r="62" spans="1:3">
      <c r="A62" s="4" t="s">
        <v>836</v>
      </c>
    </row>
    <row r="63" spans="1:3">
      <c r="A63" s="4" t="s">
        <v>806</v>
      </c>
      <c r="B63" s="5" t="n">
        <v>0</v>
      </c>
      <c r="C63" s="5" t="n">
        <v>0</v>
      </c>
    </row>
    <row r="64" spans="1:3">
      <c r="A64" s="4" t="s">
        <v>837</v>
      </c>
    </row>
    <row r="65" spans="1:3">
      <c r="A65" s="4" t="s">
        <v>806</v>
      </c>
      <c r="B65" s="5" t="n">
        <v>0</v>
      </c>
      <c r="C65" s="5" t="n">
        <v>0</v>
      </c>
    </row>
    <row r="66" spans="1:3">
      <c r="A66" s="4" t="s">
        <v>838</v>
      </c>
    </row>
    <row r="67" spans="1:3">
      <c r="A67" s="4" t="s">
        <v>806</v>
      </c>
      <c r="B67" s="5" t="n">
        <v>0</v>
      </c>
      <c r="C67" s="5" t="n">
        <v>0</v>
      </c>
    </row>
    <row r="68" spans="1:3">
      <c r="A68" s="4" t="s">
        <v>839</v>
      </c>
    </row>
    <row r="69" spans="1:3">
      <c r="A69" s="4" t="s">
        <v>806</v>
      </c>
      <c r="B69" s="5" t="n">
        <v>0</v>
      </c>
      <c r="C69" s="5" t="n">
        <v>0</v>
      </c>
    </row>
    <row r="70" spans="1:3">
      <c r="A70" s="4" t="s">
        <v>840</v>
      </c>
    </row>
    <row r="71" spans="1:3">
      <c r="A71" s="4" t="s">
        <v>806</v>
      </c>
      <c r="B71" s="5" t="n">
        <v>973</v>
      </c>
      <c r="C71" s="5" t="n">
        <v>969</v>
      </c>
    </row>
    <row r="72" spans="1:3">
      <c r="A72" s="4" t="s">
        <v>841</v>
      </c>
    </row>
    <row r="73" spans="1:3">
      <c r="A73" s="4" t="s">
        <v>806</v>
      </c>
      <c r="B73" s="5" t="n">
        <v>8701</v>
      </c>
      <c r="C73" s="5" t="n">
        <v>5233</v>
      </c>
    </row>
    <row r="74" spans="1:3">
      <c r="A74" s="4" t="s">
        <v>842</v>
      </c>
    </row>
    <row r="75" spans="1:3">
      <c r="A75" s="4" t="s">
        <v>806</v>
      </c>
      <c r="B75" s="5" t="n">
        <v>4353</v>
      </c>
      <c r="C75" s="5" t="n">
        <v>4350</v>
      </c>
    </row>
    <row r="76" spans="1:3">
      <c r="A76" s="4" t="s">
        <v>843</v>
      </c>
    </row>
    <row r="77" spans="1:3">
      <c r="A77" s="4" t="s">
        <v>806</v>
      </c>
      <c r="B77" s="5" t="n">
        <v>9754</v>
      </c>
      <c r="C77" s="5" t="n">
        <v>10189</v>
      </c>
    </row>
    <row r="78" spans="1:3">
      <c r="A78" s="4" t="s">
        <v>844</v>
      </c>
    </row>
    <row r="79" spans="1:3">
      <c r="A79" s="4" t="s">
        <v>806</v>
      </c>
      <c r="B79" s="5" t="n">
        <v>0</v>
      </c>
      <c r="C79" s="5" t="n">
        <v>0</v>
      </c>
    </row>
    <row r="80" spans="1:3">
      <c r="A80" s="4" t="s">
        <v>845</v>
      </c>
    </row>
    <row r="81" spans="1:3">
      <c r="A81" s="4" t="s">
        <v>806</v>
      </c>
      <c r="B81" s="5" t="n">
        <v>0</v>
      </c>
      <c r="C81" s="5" t="n">
        <v>4376</v>
      </c>
    </row>
    <row r="82" spans="1:3">
      <c r="A82" s="4" t="s">
        <v>846</v>
      </c>
    </row>
    <row r="83" spans="1:3">
      <c r="A83" s="4" t="s">
        <v>806</v>
      </c>
      <c r="B83" s="5" t="n">
        <v>125330</v>
      </c>
      <c r="C83" s="5" t="n">
        <v>45547</v>
      </c>
    </row>
    <row r="84" spans="1:3">
      <c r="A84" s="4" t="s">
        <v>847</v>
      </c>
    </row>
    <row r="85" spans="1:3">
      <c r="A85" s="4" t="s">
        <v>806</v>
      </c>
      <c r="B85" s="5" t="n">
        <v>0</v>
      </c>
      <c r="C85" s="5" t="n">
        <v>0</v>
      </c>
    </row>
    <row r="86" spans="1:3">
      <c r="A86" s="4" t="s">
        <v>848</v>
      </c>
    </row>
    <row r="87" spans="1:3">
      <c r="A87" s="4" t="s">
        <v>806</v>
      </c>
      <c r="B87" s="5" t="n">
        <v>1753</v>
      </c>
      <c r="C87" s="5" t="n">
        <v>2099</v>
      </c>
    </row>
    <row r="88" spans="1:3">
      <c r="A88" s="4" t="s">
        <v>849</v>
      </c>
    </row>
    <row r="89" spans="1:3">
      <c r="A89" s="4" t="s">
        <v>806</v>
      </c>
      <c r="B89" s="5" t="n">
        <v>0</v>
      </c>
      <c r="C89" s="5" t="n">
        <v>0</v>
      </c>
    </row>
    <row r="90" spans="1:3">
      <c r="A90" s="4" t="s">
        <v>850</v>
      </c>
    </row>
    <row r="91" spans="1:3">
      <c r="A91" s="4" t="s">
        <v>806</v>
      </c>
      <c r="B91" s="5" t="n">
        <v>0</v>
      </c>
      <c r="C91" s="5" t="n">
        <v>0</v>
      </c>
    </row>
    <row r="92" spans="1:3">
      <c r="A92" s="4" t="s">
        <v>851</v>
      </c>
    </row>
    <row r="93" spans="1:3">
      <c r="A93" s="4" t="s">
        <v>806</v>
      </c>
      <c r="B93" s="5" t="n">
        <v>0</v>
      </c>
      <c r="C93" s="5" t="n">
        <v>0</v>
      </c>
    </row>
    <row r="94" spans="1:3">
      <c r="A94" s="4" t="s">
        <v>852</v>
      </c>
    </row>
    <row r="95" spans="1:3">
      <c r="A95" s="4" t="s">
        <v>806</v>
      </c>
      <c r="B95" s="5" t="n">
        <v>0</v>
      </c>
      <c r="C95" s="5" t="n">
        <v>0</v>
      </c>
    </row>
    <row r="96" spans="1:3">
      <c r="A96" s="4" t="s">
        <v>853</v>
      </c>
    </row>
    <row r="97" spans="1:3">
      <c r="A97" s="4" t="s">
        <v>806</v>
      </c>
      <c r="B97" s="5" t="n">
        <v>1958438</v>
      </c>
      <c r="C97" s="5" t="n">
        <v>1823040</v>
      </c>
    </row>
    <row r="98" spans="1:3">
      <c r="A98" s="4" t="s">
        <v>854</v>
      </c>
    </row>
    <row r="99" spans="1:3">
      <c r="A99" s="4" t="s">
        <v>806</v>
      </c>
      <c r="B99" s="5" t="n">
        <v>0</v>
      </c>
      <c r="C99" s="5" t="n">
        <v>0</v>
      </c>
    </row>
    <row r="100" spans="1:3">
      <c r="A100" s="4" t="s">
        <v>855</v>
      </c>
    </row>
    <row r="101" spans="1:3">
      <c r="A101" s="4" t="s">
        <v>806</v>
      </c>
      <c r="B101" s="5" t="n">
        <v>0</v>
      </c>
      <c r="C101" s="5" t="n">
        <v>0</v>
      </c>
    </row>
    <row r="102" spans="1:3">
      <c r="A102" s="4" t="s">
        <v>856</v>
      </c>
    </row>
    <row r="103" spans="1:3">
      <c r="A103" s="4" t="s">
        <v>806</v>
      </c>
      <c r="B103" s="5" t="n">
        <v>0</v>
      </c>
      <c r="C103" s="5" t="n">
        <v>0</v>
      </c>
    </row>
    <row r="104" spans="1:3">
      <c r="A104" s="4" t="s">
        <v>857</v>
      </c>
    </row>
    <row r="105" spans="1:3">
      <c r="A105" s="4" t="s">
        <v>806</v>
      </c>
      <c r="B105" s="5" t="n">
        <v>0</v>
      </c>
      <c r="C105" s="5" t="n">
        <v>0</v>
      </c>
    </row>
    <row r="106" spans="1:3">
      <c r="A106" s="4" t="s">
        <v>858</v>
      </c>
    </row>
    <row r="107" spans="1:3">
      <c r="A107" s="4" t="s">
        <v>806</v>
      </c>
      <c r="B107" s="5" t="n">
        <v>0</v>
      </c>
      <c r="C107" s="5" t="n">
        <v>0</v>
      </c>
    </row>
    <row r="108" spans="1:3">
      <c r="A108" s="4" t="s">
        <v>859</v>
      </c>
    </row>
    <row r="109" spans="1:3">
      <c r="A109" s="4" t="s">
        <v>806</v>
      </c>
      <c r="B109" s="5" t="n">
        <v>655493</v>
      </c>
      <c r="C109" s="5" t="n">
        <v>678301</v>
      </c>
    </row>
    <row r="110" spans="1:3">
      <c r="A110" s="4" t="s">
        <v>860</v>
      </c>
    </row>
    <row r="111" spans="1:3">
      <c r="A111" s="4" t="s">
        <v>806</v>
      </c>
      <c r="B111" s="5" t="n">
        <v>0</v>
      </c>
      <c r="C111" s="5" t="n">
        <v>0</v>
      </c>
    </row>
    <row r="112" spans="1:3">
      <c r="A112" s="4" t="s">
        <v>861</v>
      </c>
    </row>
    <row r="113" spans="1:3">
      <c r="A113" s="4" t="s">
        <v>806</v>
      </c>
      <c r="B113" s="5" t="n">
        <v>0</v>
      </c>
      <c r="C113" s="5" t="n">
        <v>0</v>
      </c>
    </row>
    <row r="114" spans="1:3">
      <c r="A114" s="4" t="s">
        <v>862</v>
      </c>
    </row>
    <row r="115" spans="1:3">
      <c r="A115" s="4" t="s">
        <v>806</v>
      </c>
      <c r="B115" s="5" t="n">
        <v>3000</v>
      </c>
      <c r="C115" s="5" t="n">
        <v>3000</v>
      </c>
    </row>
    <row r="116" spans="1:3">
      <c r="A116" s="4" t="s">
        <v>863</v>
      </c>
    </row>
    <row r="117" spans="1:3">
      <c r="A117" s="4" t="s">
        <v>806</v>
      </c>
      <c r="B117" s="5" t="n">
        <v>0</v>
      </c>
      <c r="C117" s="5" t="n">
        <v>0</v>
      </c>
    </row>
    <row r="118" spans="1:3">
      <c r="A118" s="4" t="s">
        <v>864</v>
      </c>
    </row>
    <row r="119" spans="1:3">
      <c r="A119" s="4" t="s">
        <v>806</v>
      </c>
      <c r="B119" s="5" t="n">
        <v>9855</v>
      </c>
      <c r="C119" s="5" t="n">
        <v>15267</v>
      </c>
    </row>
    <row r="120" spans="1:3">
      <c r="A120" s="4" t="s">
        <v>865</v>
      </c>
    </row>
    <row r="121" spans="1:3">
      <c r="A121" s="4" t="s">
        <v>806</v>
      </c>
      <c r="B121" s="7" t="n">
        <v>0</v>
      </c>
      <c r="C121" s="7"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80"/>
    <col customWidth="1" max="3" min="3" width="15"/>
  </cols>
  <sheetData>
    <row r="1" spans="1:3">
      <c r="A1" s="1" t="s">
        <v>866</v>
      </c>
      <c r="B1" s="2" t="s">
        <v>93</v>
      </c>
      <c r="C1" s="2" t="s">
        <v>94</v>
      </c>
    </row>
    <row r="2" spans="1:3">
      <c r="B2" s="2" t="s">
        <v>2</v>
      </c>
      <c r="C2" s="2" t="s">
        <v>2</v>
      </c>
    </row>
    <row r="3" spans="1:3">
      <c r="A3" s="3" t="s">
        <v>3</v>
      </c>
    </row>
    <row r="4" spans="1:3">
      <c r="A4" s="4" t="s">
        <v>867</v>
      </c>
      <c r="B4" s="4" t="s">
        <v>868</v>
      </c>
    </row>
    <row r="5" spans="1:3">
      <c r="A5" s="4" t="s">
        <v>869</v>
      </c>
      <c r="B5" s="7" t="n">
        <v>76</v>
      </c>
      <c r="C5" s="7" t="n">
        <v>1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94</v>
      </c>
    </row>
    <row r="2" spans="1:2">
      <c r="B2" s="2" t="s">
        <v>2</v>
      </c>
    </row>
    <row r="3" spans="1:2">
      <c r="A3" s="3" t="s">
        <v>231</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3</v>
      </c>
      <c r="B1" s="2" t="s">
        <v>94</v>
      </c>
    </row>
    <row r="2" spans="1:2">
      <c r="B2" s="2" t="s">
        <v>2</v>
      </c>
    </row>
    <row r="3" spans="1:2">
      <c r="A3" s="3" t="s">
        <v>231</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94</v>
      </c>
    </row>
    <row r="2" spans="1:2">
      <c r="B2" s="2" t="s">
        <v>2</v>
      </c>
    </row>
    <row r="3" spans="1:2">
      <c r="A3" s="3" t="s">
        <v>231</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94</v>
      </c>
    </row>
    <row r="2" spans="1:2">
      <c r="B2" s="2" t="s">
        <v>2</v>
      </c>
    </row>
    <row r="3" spans="1:2">
      <c r="A3" s="3" t="s">
        <v>231</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94</v>
      </c>
    </row>
    <row r="2" spans="1:2">
      <c r="B2" s="2" t="s">
        <v>2</v>
      </c>
    </row>
    <row r="3" spans="1:2">
      <c r="A3" s="3" t="s">
        <v>231</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94</v>
      </c>
    </row>
    <row r="2" spans="1:2">
      <c r="B2" s="2" t="s">
        <v>2</v>
      </c>
    </row>
    <row r="3" spans="1:2">
      <c r="A3" s="3" t="s">
        <v>231</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94</v>
      </c>
    </row>
    <row r="2" spans="1:2">
      <c r="B2" s="2" t="s">
        <v>2</v>
      </c>
    </row>
    <row r="3" spans="1:2">
      <c r="A3" s="3" t="s">
        <v>231</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56105</v>
      </c>
      <c r="C3" s="7" t="n">
        <v>35400</v>
      </c>
    </row>
    <row r="4" spans="1:3">
      <c r="A4" s="4" t="s">
        <v>60</v>
      </c>
      <c r="B4" s="5" t="n">
        <v>973</v>
      </c>
      <c r="C4" s="5" t="n">
        <v>969</v>
      </c>
    </row>
    <row r="5" spans="1:3">
      <c r="A5" s="4" t="s">
        <v>61</v>
      </c>
      <c r="B5" s="5" t="n">
        <v>180592</v>
      </c>
      <c r="C5" s="5" t="n">
        <v>165535</v>
      </c>
    </row>
    <row r="6" spans="1:3">
      <c r="A6" s="4" t="s">
        <v>62</v>
      </c>
      <c r="B6" s="5" t="n">
        <v>8701</v>
      </c>
      <c r="C6" s="5" t="n">
        <v>5233</v>
      </c>
    </row>
    <row r="7" spans="1:3">
      <c r="A7" s="4" t="s">
        <v>63</v>
      </c>
      <c r="B7" s="5" t="n">
        <v>4353</v>
      </c>
      <c r="C7" s="5" t="n">
        <v>4350</v>
      </c>
    </row>
    <row r="8" spans="1:3">
      <c r="A8" s="4" t="s">
        <v>64</v>
      </c>
      <c r="B8" s="5" t="n">
        <v>1967820</v>
      </c>
      <c r="C8" s="5" t="n">
        <v>1846405</v>
      </c>
    </row>
    <row r="9" spans="1:3">
      <c r="A9" s="4" t="s">
        <v>65</v>
      </c>
      <c r="B9" s="5" t="n">
        <v>9754</v>
      </c>
      <c r="C9" s="5" t="n">
        <v>10189</v>
      </c>
    </row>
    <row r="10" spans="1:3">
      <c r="A10" s="4" t="s">
        <v>66</v>
      </c>
      <c r="B10" s="5" t="n">
        <v>64705</v>
      </c>
      <c r="C10" s="5" t="n">
        <v>62727</v>
      </c>
    </row>
    <row r="11" spans="1:3">
      <c r="A11" s="4" t="s">
        <v>67</v>
      </c>
      <c r="B11" s="5" t="n">
        <v>39095</v>
      </c>
      <c r="C11" s="5" t="n">
        <v>38337</v>
      </c>
    </row>
    <row r="12" spans="1:3">
      <c r="A12" s="4" t="s">
        <v>68</v>
      </c>
      <c r="B12" s="5" t="n">
        <v>14089</v>
      </c>
      <c r="C12" s="5" t="n">
        <v>14089</v>
      </c>
    </row>
    <row r="13" spans="1:3">
      <c r="A13" s="4" t="s">
        <v>69</v>
      </c>
      <c r="B13" s="5" t="n">
        <v>7484</v>
      </c>
      <c r="C13" s="5" t="n">
        <v>9239</v>
      </c>
    </row>
    <row r="14" spans="1:3">
      <c r="A14" s="4" t="s">
        <v>70</v>
      </c>
      <c r="B14" s="5" t="n">
        <v>20777</v>
      </c>
      <c r="C14" s="5" t="n">
        <v>21929</v>
      </c>
    </row>
    <row r="15" spans="1:3">
      <c r="A15" s="4" t="s">
        <v>71</v>
      </c>
      <c r="B15" s="5" t="n">
        <v>2374448</v>
      </c>
      <c r="C15" s="5" t="n">
        <v>2214402</v>
      </c>
    </row>
    <row r="16" spans="1:3">
      <c r="A16" s="3" t="s">
        <v>72</v>
      </c>
    </row>
    <row r="17" spans="1:3">
      <c r="A17" s="4" t="s">
        <v>73</v>
      </c>
      <c r="B17" s="5" t="n">
        <v>1971647</v>
      </c>
      <c r="C17" s="5" t="n">
        <v>1893695</v>
      </c>
    </row>
    <row r="18" spans="1:3">
      <c r="A18" s="4" t="s">
        <v>74</v>
      </c>
      <c r="B18" s="5" t="n">
        <v>0</v>
      </c>
      <c r="C18" s="5" t="n">
        <v>4376</v>
      </c>
    </row>
    <row r="19" spans="1:3">
      <c r="A19" s="4" t="s">
        <v>75</v>
      </c>
      <c r="B19" s="5" t="n">
        <v>123361</v>
      </c>
      <c r="C19" s="5" t="n">
        <v>44908</v>
      </c>
    </row>
    <row r="20" spans="1:3">
      <c r="A20" s="4" t="s">
        <v>76</v>
      </c>
      <c r="B20" s="5" t="n">
        <v>3000</v>
      </c>
      <c r="C20" s="5" t="n">
        <v>3000</v>
      </c>
    </row>
    <row r="21" spans="1:3">
      <c r="A21" s="4" t="s">
        <v>77</v>
      </c>
      <c r="B21" s="5" t="n">
        <v>9716</v>
      </c>
      <c r="C21" s="5" t="n">
        <v>12889</v>
      </c>
    </row>
    <row r="22" spans="1:3">
      <c r="A22" s="4" t="s">
        <v>78</v>
      </c>
      <c r="B22" s="5" t="n">
        <v>1753</v>
      </c>
      <c r="C22" s="5" t="n">
        <v>2099</v>
      </c>
    </row>
    <row r="23" spans="1:3">
      <c r="A23" s="4" t="s">
        <v>79</v>
      </c>
      <c r="B23" s="5" t="n">
        <v>15118</v>
      </c>
      <c r="C23" s="5" t="n">
        <v>15043</v>
      </c>
    </row>
    <row r="24" spans="1:3">
      <c r="A24" s="4" t="s">
        <v>80</v>
      </c>
      <c r="B24" s="5" t="n">
        <v>2124595</v>
      </c>
      <c r="C24" s="5" t="n">
        <v>1976010</v>
      </c>
    </row>
    <row r="25" spans="1:3">
      <c r="A25" s="4" t="s">
        <v>81</v>
      </c>
      <c r="B25" s="5" t="n">
        <v>93</v>
      </c>
      <c r="C25" s="5" t="n">
        <v>93</v>
      </c>
    </row>
    <row r="26" spans="1:3">
      <c r="A26" s="4" t="s">
        <v>82</v>
      </c>
      <c r="B26" s="5" t="n">
        <v>95012</v>
      </c>
      <c r="C26" s="5" t="n">
        <v>94541</v>
      </c>
    </row>
    <row r="27" spans="1:3">
      <c r="A27" s="4" t="s">
        <v>83</v>
      </c>
      <c r="B27" s="5" t="n">
        <v>160177</v>
      </c>
      <c r="C27" s="5" t="n">
        <v>143677</v>
      </c>
    </row>
    <row r="28" spans="1:3">
      <c r="A28" s="4" t="s">
        <v>84</v>
      </c>
      <c r="B28" s="5" t="n">
        <v>1508</v>
      </c>
      <c r="C28" s="5" t="n">
        <v>1247</v>
      </c>
    </row>
    <row r="29" spans="1:3">
      <c r="A29" s="4" t="s">
        <v>85</v>
      </c>
      <c r="B29" s="5" t="n">
        <v>249853</v>
      </c>
      <c r="C29" s="5" t="n">
        <v>238392</v>
      </c>
    </row>
    <row r="30" spans="1:3">
      <c r="A30" s="4" t="s">
        <v>86</v>
      </c>
      <c r="B30" s="7" t="n">
        <v>2374448</v>
      </c>
      <c r="C30" s="7" t="n">
        <v>2214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94</v>
      </c>
    </row>
    <row r="2" spans="1:2">
      <c r="B2" s="2" t="s">
        <v>2</v>
      </c>
    </row>
    <row r="3" spans="1:2">
      <c r="A3" s="3" t="s">
        <v>231</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94</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261</v>
      </c>
      <c r="B1" s="2" t="s">
        <v>94</v>
      </c>
    </row>
    <row r="2" spans="1:2">
      <c r="B2" s="2" t="s">
        <v>2</v>
      </c>
    </row>
    <row r="3" spans="1:2">
      <c r="A3" s="3" t="s">
        <v>258</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94</v>
      </c>
    </row>
    <row r="2" spans="1:2">
      <c r="B2" s="2" t="s">
        <v>2</v>
      </c>
    </row>
    <row r="3" spans="1:2">
      <c r="A3" s="3" t="s">
        <v>258</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267</v>
      </c>
      <c r="B1" s="2" t="s">
        <v>94</v>
      </c>
    </row>
    <row r="2" spans="1:2">
      <c r="B2" s="2" t="s">
        <v>2</v>
      </c>
    </row>
    <row r="3" spans="1:2">
      <c r="A3" s="3" t="s">
        <v>258</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270</v>
      </c>
      <c r="B1" s="2" t="s">
        <v>94</v>
      </c>
    </row>
    <row r="2" spans="1:2">
      <c r="B2" s="2" t="s">
        <v>2</v>
      </c>
    </row>
    <row r="3" spans="1:2">
      <c r="A3" s="3" t="s">
        <v>258</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94</v>
      </c>
    </row>
    <row r="2" spans="1:2">
      <c r="B2" s="2" t="s">
        <v>2</v>
      </c>
    </row>
    <row r="3" spans="1:2">
      <c r="A3" s="3" t="s">
        <v>258</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6"/>
  </cols>
  <sheetData>
    <row r="1" spans="1:2">
      <c r="A1" s="1" t="s">
        <v>276</v>
      </c>
      <c r="B1" s="2" t="s">
        <v>94</v>
      </c>
    </row>
    <row r="2" spans="1:2">
      <c r="B2" s="2" t="s">
        <v>2</v>
      </c>
    </row>
    <row r="3" spans="1:2">
      <c r="A3" s="3" t="s">
        <v>258</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94</v>
      </c>
    </row>
    <row r="2" spans="1:2">
      <c r="B2" s="2" t="s">
        <v>2</v>
      </c>
    </row>
    <row r="3" spans="1:2">
      <c r="A3" s="3" t="s">
        <v>258</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94</v>
      </c>
    </row>
    <row r="2" spans="1:2">
      <c r="B2" s="2" t="s">
        <v>2</v>
      </c>
    </row>
    <row r="3" spans="1:2">
      <c r="A3" s="3" t="s">
        <v>258</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7</v>
      </c>
      <c r="B1" s="2" t="s">
        <v>2</v>
      </c>
      <c r="C1" s="2" t="s">
        <v>57</v>
      </c>
    </row>
    <row r="2" spans="1:3">
      <c r="A2" s="3" t="s">
        <v>3</v>
      </c>
    </row>
    <row r="3" spans="1:3">
      <c r="A3" s="4" t="s">
        <v>88</v>
      </c>
      <c r="B3" s="7" t="n">
        <v>23508</v>
      </c>
      <c r="C3" s="7" t="n">
        <v>19903</v>
      </c>
    </row>
    <row r="4" spans="1:3">
      <c r="A4" s="4" t="s">
        <v>89</v>
      </c>
      <c r="B4" s="6" t="n">
        <v>0.01</v>
      </c>
      <c r="C4" s="6" t="n">
        <v>0.01</v>
      </c>
    </row>
    <row r="5" spans="1:3">
      <c r="A5" s="4" t="s">
        <v>90</v>
      </c>
      <c r="B5" s="5" t="n">
        <v>25000000</v>
      </c>
      <c r="C5" s="5" t="n">
        <v>25000000</v>
      </c>
    </row>
    <row r="6" spans="1:3">
      <c r="A6" s="4" t="s">
        <v>91</v>
      </c>
      <c r="B6" s="5" t="n">
        <v>9346239</v>
      </c>
      <c r="C6" s="5" t="n">
        <v>93246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94</v>
      </c>
    </row>
    <row r="2" spans="1:2">
      <c r="B2" s="2" t="s">
        <v>2</v>
      </c>
    </row>
    <row r="3" spans="1:2">
      <c r="A3" s="3" t="s">
        <v>258</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88</v>
      </c>
      <c r="B1" s="2" t="s">
        <v>94</v>
      </c>
    </row>
    <row r="2" spans="1:2">
      <c r="B2" s="2" t="s">
        <v>2</v>
      </c>
    </row>
    <row r="3" spans="1:2">
      <c r="A3" s="3" t="s">
        <v>25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91</v>
      </c>
      <c r="B1" s="2" t="s">
        <v>94</v>
      </c>
    </row>
    <row r="2" spans="1:2">
      <c r="B2" s="2" t="s">
        <v>2</v>
      </c>
    </row>
    <row r="3" spans="1:2">
      <c r="A3" s="3" t="s">
        <v>258</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294</v>
      </c>
      <c r="B1" s="2" t="s">
        <v>94</v>
      </c>
    </row>
    <row r="2" spans="1:2">
      <c r="B2" s="2" t="s">
        <v>2</v>
      </c>
    </row>
    <row r="3" spans="1:2">
      <c r="A3" s="3" t="s">
        <v>258</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94</v>
      </c>
    </row>
    <row r="2" spans="1:2">
      <c r="B2" s="2" t="s">
        <v>2</v>
      </c>
    </row>
    <row r="3" spans="1:2">
      <c r="A3" s="3" t="s">
        <v>258</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300</v>
      </c>
      <c r="B1" s="2" t="s">
        <v>94</v>
      </c>
    </row>
    <row r="2" spans="1:2">
      <c r="B2" s="2" t="s">
        <v>2</v>
      </c>
    </row>
    <row r="3" spans="1:2">
      <c r="A3" s="3" t="s">
        <v>258</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94</v>
      </c>
    </row>
    <row r="2" spans="1:2">
      <c r="B2" s="2" t="s">
        <v>2</v>
      </c>
    </row>
    <row r="3" spans="1:2">
      <c r="A3" s="3" t="s">
        <v>258</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06</v>
      </c>
      <c r="B1" s="2" t="s">
        <v>94</v>
      </c>
    </row>
    <row r="2" spans="1:2">
      <c r="B2" s="2" t="s">
        <v>2</v>
      </c>
    </row>
    <row r="3" spans="1:2">
      <c r="A3" s="3" t="s">
        <v>258</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2"/>
  </cols>
  <sheetData>
    <row r="1" spans="1:2">
      <c r="A1" s="1" t="s">
        <v>309</v>
      </c>
      <c r="B1" s="2" t="s">
        <v>94</v>
      </c>
    </row>
    <row r="2" spans="1:2">
      <c r="B2" s="2" t="s">
        <v>2</v>
      </c>
    </row>
    <row r="3" spans="1:2">
      <c r="A3" s="3" t="s">
        <v>258</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8"/>
  </cols>
  <sheetData>
    <row r="1" spans="1:2">
      <c r="A1" s="1" t="s">
        <v>312</v>
      </c>
      <c r="B1" s="2" t="s">
        <v>94</v>
      </c>
    </row>
    <row r="2" spans="1:2">
      <c r="B2" s="2" t="s">
        <v>2</v>
      </c>
    </row>
    <row r="3" spans="1:2">
      <c r="A3" s="3" t="s">
        <v>258</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92</v>
      </c>
      <c r="B1" s="2" t="s">
        <v>93</v>
      </c>
      <c r="D1" s="2" t="s">
        <v>94</v>
      </c>
    </row>
    <row r="2" spans="1:5">
      <c r="B2" s="2" t="s">
        <v>2</v>
      </c>
      <c r="C2" s="2" t="s">
        <v>95</v>
      </c>
      <c r="D2" s="2" t="s">
        <v>2</v>
      </c>
      <c r="E2" s="2" t="s">
        <v>95</v>
      </c>
    </row>
    <row r="3" spans="1:5">
      <c r="A3" s="3" t="s">
        <v>96</v>
      </c>
    </row>
    <row r="4" spans="1:5">
      <c r="A4" s="4" t="s">
        <v>97</v>
      </c>
      <c r="B4" s="7" t="n">
        <v>24969</v>
      </c>
      <c r="C4" s="7" t="n">
        <v>23838</v>
      </c>
      <c r="D4" s="7" t="n">
        <v>76030</v>
      </c>
      <c r="E4" s="7" t="n">
        <v>67539</v>
      </c>
    </row>
    <row r="5" spans="1:5">
      <c r="A5" s="4" t="s">
        <v>98</v>
      </c>
      <c r="B5" s="5" t="n">
        <v>485</v>
      </c>
      <c r="C5" s="5" t="n">
        <v>584</v>
      </c>
      <c r="D5" s="5" t="n">
        <v>1507</v>
      </c>
      <c r="E5" s="5" t="n">
        <v>1839</v>
      </c>
    </row>
    <row r="6" spans="1:5">
      <c r="A6" s="4" t="s">
        <v>99</v>
      </c>
      <c r="B6" s="5" t="n">
        <v>733</v>
      </c>
      <c r="C6" s="5" t="n">
        <v>736</v>
      </c>
      <c r="D6" s="5" t="n">
        <v>2141</v>
      </c>
      <c r="E6" s="5" t="n">
        <v>1968</v>
      </c>
    </row>
    <row r="7" spans="1:5">
      <c r="A7" s="4" t="s">
        <v>100</v>
      </c>
      <c r="B7" s="5" t="n">
        <v>33</v>
      </c>
      <c r="C7" s="5" t="n">
        <v>28</v>
      </c>
      <c r="D7" s="5" t="n">
        <v>110</v>
      </c>
      <c r="E7" s="5" t="n">
        <v>89</v>
      </c>
    </row>
    <row r="8" spans="1:5">
      <c r="A8" s="4" t="s">
        <v>101</v>
      </c>
      <c r="B8" s="5" t="n">
        <v>26220</v>
      </c>
      <c r="C8" s="5" t="n">
        <v>25186</v>
      </c>
      <c r="D8" s="5" t="n">
        <v>79788</v>
      </c>
      <c r="E8" s="5" t="n">
        <v>71435</v>
      </c>
    </row>
    <row r="9" spans="1:5">
      <c r="A9" s="3" t="s">
        <v>102</v>
      </c>
    </row>
    <row r="10" spans="1:5">
      <c r="A10" s="4" t="s">
        <v>73</v>
      </c>
      <c r="B10" s="5" t="n">
        <v>6135</v>
      </c>
      <c r="C10" s="5" t="n">
        <v>5851</v>
      </c>
      <c r="D10" s="5" t="n">
        <v>19161</v>
      </c>
      <c r="E10" s="5" t="n">
        <v>14786</v>
      </c>
    </row>
    <row r="11" spans="1:5">
      <c r="A11" s="4" t="s">
        <v>74</v>
      </c>
      <c r="B11" s="5" t="n">
        <v>0</v>
      </c>
      <c r="C11" s="5" t="n">
        <v>10</v>
      </c>
      <c r="D11" s="5" t="n">
        <v>0</v>
      </c>
      <c r="E11" s="5" t="n">
        <v>25</v>
      </c>
    </row>
    <row r="12" spans="1:5">
      <c r="A12" s="4" t="s">
        <v>75</v>
      </c>
      <c r="B12" s="5" t="n">
        <v>439</v>
      </c>
      <c r="C12" s="5" t="n">
        <v>495</v>
      </c>
      <c r="D12" s="5" t="n">
        <v>1534</v>
      </c>
      <c r="E12" s="5" t="n">
        <v>2025</v>
      </c>
    </row>
    <row r="13" spans="1:5">
      <c r="A13" s="4" t="s">
        <v>103</v>
      </c>
      <c r="B13" s="5" t="n">
        <v>31</v>
      </c>
      <c r="C13" s="5" t="n">
        <v>37</v>
      </c>
      <c r="D13" s="5" t="n">
        <v>102</v>
      </c>
      <c r="E13" s="5" t="n">
        <v>121</v>
      </c>
    </row>
    <row r="14" spans="1:5">
      <c r="A14" s="4" t="s">
        <v>79</v>
      </c>
      <c r="B14" s="5" t="n">
        <v>197</v>
      </c>
      <c r="C14" s="5" t="n">
        <v>239</v>
      </c>
      <c r="D14" s="5" t="n">
        <v>636</v>
      </c>
      <c r="E14" s="5" t="n">
        <v>689</v>
      </c>
    </row>
    <row r="15" spans="1:5">
      <c r="A15" s="4" t="s">
        <v>104</v>
      </c>
      <c r="B15" s="5" t="n">
        <v>6802</v>
      </c>
      <c r="C15" s="5" t="n">
        <v>6632</v>
      </c>
      <c r="D15" s="5" t="n">
        <v>21433</v>
      </c>
      <c r="E15" s="5" t="n">
        <v>17646</v>
      </c>
    </row>
    <row r="16" spans="1:5">
      <c r="A16" s="4" t="s">
        <v>105</v>
      </c>
      <c r="B16" s="5" t="n">
        <v>19418</v>
      </c>
      <c r="C16" s="5" t="n">
        <v>18554</v>
      </c>
      <c r="D16" s="5" t="n">
        <v>58355</v>
      </c>
      <c r="E16" s="5" t="n">
        <v>53789</v>
      </c>
    </row>
    <row r="17" spans="1:5">
      <c r="A17" s="4" t="s">
        <v>106</v>
      </c>
      <c r="B17" s="5" t="n">
        <v>2850</v>
      </c>
      <c r="C17" s="5" t="n">
        <v>491</v>
      </c>
      <c r="D17" s="5" t="n">
        <v>4134</v>
      </c>
      <c r="E17" s="5" t="n">
        <v>1486</v>
      </c>
    </row>
    <row r="18" spans="1:5">
      <c r="A18" s="4" t="s">
        <v>107</v>
      </c>
      <c r="B18" s="5" t="n">
        <v>16568</v>
      </c>
      <c r="C18" s="5" t="n">
        <v>18063</v>
      </c>
      <c r="D18" s="5" t="n">
        <v>54221</v>
      </c>
      <c r="E18" s="5" t="n">
        <v>52303</v>
      </c>
    </row>
    <row r="19" spans="1:5">
      <c r="A19" s="3" t="s">
        <v>108</v>
      </c>
    </row>
    <row r="20" spans="1:5">
      <c r="A20" s="4" t="s">
        <v>109</v>
      </c>
      <c r="B20" s="5" t="n">
        <v>1538</v>
      </c>
      <c r="C20" s="5" t="n">
        <v>1191</v>
      </c>
      <c r="D20" s="5" t="n">
        <v>4593</v>
      </c>
      <c r="E20" s="5" t="n">
        <v>3701</v>
      </c>
    </row>
    <row r="21" spans="1:5">
      <c r="A21" s="4" t="s">
        <v>110</v>
      </c>
      <c r="B21" s="5" t="n">
        <v>1346</v>
      </c>
      <c r="C21" s="5" t="n">
        <v>1113</v>
      </c>
      <c r="D21" s="5" t="n">
        <v>4018</v>
      </c>
      <c r="E21" s="5" t="n">
        <v>3358</v>
      </c>
    </row>
    <row r="22" spans="1:5">
      <c r="A22" s="4" t="s">
        <v>111</v>
      </c>
      <c r="B22" s="5" t="n">
        <v>149</v>
      </c>
      <c r="C22" s="5" t="n">
        <v>137</v>
      </c>
      <c r="D22" s="5" t="n">
        <v>416</v>
      </c>
      <c r="E22" s="5" t="n">
        <v>351</v>
      </c>
    </row>
    <row r="23" spans="1:5">
      <c r="A23" s="4" t="s">
        <v>112</v>
      </c>
      <c r="B23" s="5" t="n">
        <v>-285</v>
      </c>
      <c r="C23" s="5" t="n">
        <v>152</v>
      </c>
      <c r="D23" s="5" t="n">
        <v>-52</v>
      </c>
      <c r="E23" s="5" t="n">
        <v>465</v>
      </c>
    </row>
    <row r="24" spans="1:5">
      <c r="A24" s="4" t="s">
        <v>113</v>
      </c>
      <c r="B24" s="5" t="n">
        <v>370</v>
      </c>
      <c r="C24" s="5" t="n">
        <v>289</v>
      </c>
      <c r="D24" s="5" t="n">
        <v>968</v>
      </c>
      <c r="E24" s="5" t="n">
        <v>1003</v>
      </c>
    </row>
    <row r="25" spans="1:5">
      <c r="A25" s="4" t="s">
        <v>114</v>
      </c>
      <c r="B25" s="5" t="n">
        <v>178</v>
      </c>
      <c r="C25" s="5" t="n">
        <v>175</v>
      </c>
      <c r="D25" s="5" t="n">
        <v>653</v>
      </c>
      <c r="E25" s="5" t="n">
        <v>495</v>
      </c>
    </row>
    <row r="26" spans="1:5">
      <c r="A26" s="4" t="s">
        <v>115</v>
      </c>
      <c r="B26" s="5" t="n">
        <v>247</v>
      </c>
      <c r="C26" s="5" t="n">
        <v>240</v>
      </c>
      <c r="D26" s="5" t="n">
        <v>755</v>
      </c>
      <c r="E26" s="5" t="n">
        <v>1080</v>
      </c>
    </row>
    <row r="27" spans="1:5">
      <c r="A27" s="4" t="s">
        <v>116</v>
      </c>
      <c r="B27" s="5" t="n">
        <v>313</v>
      </c>
      <c r="C27" s="5" t="n">
        <v>405</v>
      </c>
      <c r="D27" s="5" t="n">
        <v>940</v>
      </c>
      <c r="E27" s="5" t="n">
        <v>733</v>
      </c>
    </row>
    <row r="28" spans="1:5">
      <c r="A28" s="4" t="s">
        <v>117</v>
      </c>
      <c r="B28" s="5" t="n">
        <v>3856</v>
      </c>
      <c r="C28" s="5" t="n">
        <v>3946</v>
      </c>
      <c r="D28" s="5" t="n">
        <v>12291</v>
      </c>
      <c r="E28" s="5" t="n">
        <v>11430</v>
      </c>
    </row>
    <row r="29" spans="1:5">
      <c r="A29" s="3" t="s">
        <v>118</v>
      </c>
    </row>
    <row r="30" spans="1:5">
      <c r="A30" s="4" t="s">
        <v>119</v>
      </c>
      <c r="B30" s="5" t="n">
        <v>7521</v>
      </c>
      <c r="C30" s="5" t="n">
        <v>7221</v>
      </c>
      <c r="D30" s="5" t="n">
        <v>21638</v>
      </c>
      <c r="E30" s="5" t="n">
        <v>19712</v>
      </c>
    </row>
    <row r="31" spans="1:5">
      <c r="A31" s="4" t="s">
        <v>120</v>
      </c>
      <c r="B31" s="5" t="n">
        <v>3063</v>
      </c>
      <c r="C31" s="5" t="n">
        <v>2731</v>
      </c>
      <c r="D31" s="5" t="n">
        <v>8919</v>
      </c>
      <c r="E31" s="5" t="n">
        <v>7872</v>
      </c>
    </row>
    <row r="32" spans="1:5">
      <c r="A32" s="4" t="s">
        <v>121</v>
      </c>
      <c r="B32" s="5" t="n">
        <v>0</v>
      </c>
      <c r="C32" s="5" t="n">
        <v>157</v>
      </c>
      <c r="D32" s="5" t="n">
        <v>0</v>
      </c>
      <c r="E32" s="5" t="n">
        <v>440</v>
      </c>
    </row>
    <row r="33" spans="1:5">
      <c r="A33" s="4" t="s">
        <v>122</v>
      </c>
      <c r="B33" s="5" t="n">
        <v>229</v>
      </c>
      <c r="C33" s="5" t="n">
        <v>224</v>
      </c>
      <c r="D33" s="5" t="n">
        <v>651</v>
      </c>
      <c r="E33" s="5" t="n">
        <v>734</v>
      </c>
    </row>
    <row r="34" spans="1:5">
      <c r="A34" s="4" t="s">
        <v>123</v>
      </c>
      <c r="B34" s="5" t="n">
        <v>244</v>
      </c>
      <c r="C34" s="5" t="n">
        <v>261</v>
      </c>
      <c r="D34" s="5" t="n">
        <v>837</v>
      </c>
      <c r="E34" s="5" t="n">
        <v>854</v>
      </c>
    </row>
    <row r="35" spans="1:5">
      <c r="A35" s="4" t="s">
        <v>124</v>
      </c>
      <c r="B35" s="5" t="n">
        <v>224</v>
      </c>
      <c r="C35" s="5" t="n">
        <v>218</v>
      </c>
      <c r="D35" s="5" t="n">
        <v>585</v>
      </c>
      <c r="E35" s="5" t="n">
        <v>564</v>
      </c>
    </row>
    <row r="36" spans="1:5">
      <c r="A36" s="4" t="s">
        <v>125</v>
      </c>
      <c r="B36" s="5" t="n">
        <v>441</v>
      </c>
      <c r="C36" s="5" t="n">
        <v>462</v>
      </c>
      <c r="D36" s="5" t="n">
        <v>1322</v>
      </c>
      <c r="E36" s="5" t="n">
        <v>1232</v>
      </c>
    </row>
    <row r="37" spans="1:5">
      <c r="A37" s="4" t="s">
        <v>126</v>
      </c>
      <c r="B37" s="5" t="n">
        <v>638</v>
      </c>
      <c r="C37" s="5" t="n">
        <v>534</v>
      </c>
      <c r="D37" s="5" t="n">
        <v>1936</v>
      </c>
      <c r="E37" s="5" t="n">
        <v>1525</v>
      </c>
    </row>
    <row r="38" spans="1:5">
      <c r="A38" s="4" t="s">
        <v>127</v>
      </c>
      <c r="B38" s="5" t="n">
        <v>1836</v>
      </c>
      <c r="C38" s="5" t="n">
        <v>1382</v>
      </c>
      <c r="D38" s="5" t="n">
        <v>4954</v>
      </c>
      <c r="E38" s="5" t="n">
        <v>4258</v>
      </c>
    </row>
    <row r="39" spans="1:5">
      <c r="A39" s="4" t="s">
        <v>128</v>
      </c>
      <c r="B39" s="5" t="n">
        <v>14196</v>
      </c>
      <c r="C39" s="5" t="n">
        <v>13190</v>
      </c>
      <c r="D39" s="5" t="n">
        <v>40842</v>
      </c>
      <c r="E39" s="5" t="n">
        <v>37191</v>
      </c>
    </row>
    <row r="40" spans="1:5">
      <c r="A40" s="4" t="s">
        <v>129</v>
      </c>
      <c r="B40" s="5" t="n">
        <v>6228</v>
      </c>
      <c r="C40" s="5" t="n">
        <v>8819</v>
      </c>
      <c r="D40" s="5" t="n">
        <v>25670</v>
      </c>
      <c r="E40" s="5" t="n">
        <v>26542</v>
      </c>
    </row>
    <row r="41" spans="1:5">
      <c r="A41" s="4" t="s">
        <v>130</v>
      </c>
      <c r="B41" s="5" t="n">
        <v>1129</v>
      </c>
      <c r="C41" s="5" t="n">
        <v>1725</v>
      </c>
      <c r="D41" s="5" t="n">
        <v>5026</v>
      </c>
      <c r="E41" s="5" t="n">
        <v>5194</v>
      </c>
    </row>
    <row r="42" spans="1:5">
      <c r="A42" s="4" t="s">
        <v>131</v>
      </c>
      <c r="B42" s="5" t="n">
        <v>5099</v>
      </c>
      <c r="C42" s="5" t="n">
        <v>7094</v>
      </c>
      <c r="D42" s="5" t="n">
        <v>20644</v>
      </c>
      <c r="E42" s="5" t="n">
        <v>21348</v>
      </c>
    </row>
    <row r="43" spans="1:5">
      <c r="A43" s="4" t="s">
        <v>132</v>
      </c>
      <c r="B43" s="7" t="n">
        <v>0</v>
      </c>
      <c r="C43" s="7" t="n">
        <v>244</v>
      </c>
      <c r="D43" s="7" t="n">
        <v>0</v>
      </c>
      <c r="E43" s="7" t="n">
        <v>244</v>
      </c>
    </row>
    <row r="44" spans="1:5">
      <c r="A44" s="4" t="s">
        <v>133</v>
      </c>
      <c r="B44" s="6" t="n">
        <v>0.55</v>
      </c>
      <c r="C44" s="6" t="n">
        <v>0.76</v>
      </c>
      <c r="D44" s="6" t="n">
        <v>2.24</v>
      </c>
      <c r="E44" s="6" t="n">
        <v>2.33</v>
      </c>
    </row>
    <row r="45" spans="1:5">
      <c r="A45" s="4" t="s">
        <v>134</v>
      </c>
      <c r="B45" s="8" t="n">
        <v>0.55</v>
      </c>
      <c r="C45" s="8" t="n">
        <v>0.76</v>
      </c>
      <c r="D45" s="8" t="n">
        <v>2.24</v>
      </c>
      <c r="E45" s="8" t="n">
        <v>2.33</v>
      </c>
    </row>
    <row r="46" spans="1:5">
      <c r="A46" s="4" t="s">
        <v>135</v>
      </c>
      <c r="B46" s="6" t="n">
        <v>0.15</v>
      </c>
      <c r="C46" s="6" t="n">
        <v>0.13</v>
      </c>
      <c r="D46" s="6" t="n">
        <v>0.45</v>
      </c>
      <c r="E46" s="6" t="n">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94</v>
      </c>
    </row>
    <row r="2" spans="1:2">
      <c r="B2" s="2" t="s">
        <v>2</v>
      </c>
    </row>
    <row r="3" spans="1:2">
      <c r="A3" s="3" t="s">
        <v>258</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8</v>
      </c>
      <c r="B1" s="2" t="s">
        <v>94</v>
      </c>
    </row>
    <row r="2" spans="1:2">
      <c r="B2" s="2" t="s">
        <v>2</v>
      </c>
    </row>
    <row r="3" spans="1:2">
      <c r="A3" s="3" t="s">
        <v>258</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1</v>
      </c>
      <c r="B1" s="2" t="s">
        <v>94</v>
      </c>
    </row>
    <row r="2" spans="1:2">
      <c r="B2" s="2" t="s">
        <v>2</v>
      </c>
    </row>
    <row r="3" spans="1:2">
      <c r="A3" s="3" t="s">
        <v>258</v>
      </c>
    </row>
    <row r="4" spans="1:2">
      <c r="A4" s="4" t="s">
        <v>322</v>
      </c>
      <c r="B4"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42"/>
  </cols>
  <sheetData>
    <row r="1" spans="1:2">
      <c r="A1" s="1" t="s">
        <v>324</v>
      </c>
      <c r="B1" s="2" t="s">
        <v>94</v>
      </c>
    </row>
    <row r="2" spans="1:2">
      <c r="B2" s="2" t="s">
        <v>2</v>
      </c>
    </row>
    <row r="3" spans="1:2">
      <c r="A3" s="3" t="s">
        <v>258</v>
      </c>
    </row>
    <row r="4" spans="1:2">
      <c r="A4" s="4" t="s">
        <v>325</v>
      </c>
      <c r="B4"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94</v>
      </c>
    </row>
    <row r="2" spans="1:2">
      <c r="B2" s="2" t="s">
        <v>2</v>
      </c>
    </row>
    <row r="3" spans="1:2">
      <c r="A3" s="3" t="s">
        <v>258</v>
      </c>
    </row>
    <row r="4" spans="1:2">
      <c r="A4" s="4" t="s">
        <v>328</v>
      </c>
      <c r="B4" s="4" t="s">
        <v>3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94</v>
      </c>
    </row>
    <row r="2" spans="1:2">
      <c r="B2" s="2" t="s">
        <v>2</v>
      </c>
    </row>
    <row r="3" spans="1:2">
      <c r="A3" s="3" t="s">
        <v>258</v>
      </c>
    </row>
    <row r="4" spans="1:2">
      <c r="A4" s="4" t="s">
        <v>331</v>
      </c>
      <c r="B4"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94</v>
      </c>
    </row>
    <row r="2" spans="1:2">
      <c r="B2" s="2" t="s">
        <v>2</v>
      </c>
    </row>
    <row r="3" spans="1:2">
      <c r="A3" s="3" t="s">
        <v>258</v>
      </c>
    </row>
    <row r="4" spans="1:2">
      <c r="A4" s="4" t="s">
        <v>334</v>
      </c>
      <c r="B4"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94</v>
      </c>
    </row>
    <row r="2" spans="1:2">
      <c r="B2" s="2" t="s">
        <v>2</v>
      </c>
    </row>
    <row r="3" spans="1:2">
      <c r="A3" s="3" t="s">
        <v>258</v>
      </c>
    </row>
    <row r="4" spans="1:2">
      <c r="A4" s="4" t="s">
        <v>337</v>
      </c>
      <c r="B4"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339</v>
      </c>
      <c r="B1" s="2" t="s">
        <v>94</v>
      </c>
    </row>
    <row r="2" spans="1:2">
      <c r="B2" s="2" t="s">
        <v>2</v>
      </c>
    </row>
    <row r="3" spans="1:2">
      <c r="A3" s="3" t="s">
        <v>258</v>
      </c>
    </row>
    <row r="4" spans="1:2">
      <c r="A4" s="4" t="s">
        <v>340</v>
      </c>
      <c r="B4" s="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342</v>
      </c>
      <c r="B1" s="2" t="s">
        <v>94</v>
      </c>
    </row>
    <row r="2" spans="1:2">
      <c r="B2" s="2" t="s">
        <v>2</v>
      </c>
    </row>
    <row r="3" spans="1:2">
      <c r="A3" s="3" t="s">
        <v>258</v>
      </c>
    </row>
    <row r="4" spans="1:2">
      <c r="A4" s="4" t="s">
        <v>343</v>
      </c>
      <c r="B4" s="4" t="s">
        <v>3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36</v>
      </c>
      <c r="B1" s="2" t="s">
        <v>93</v>
      </c>
      <c r="D1" s="2" t="s">
        <v>94</v>
      </c>
    </row>
    <row r="2" spans="1:5">
      <c r="B2" s="2" t="s">
        <v>2</v>
      </c>
      <c r="C2" s="2" t="s">
        <v>95</v>
      </c>
      <c r="D2" s="2" t="s">
        <v>2</v>
      </c>
      <c r="E2" s="2" t="s">
        <v>95</v>
      </c>
    </row>
    <row r="3" spans="1:5">
      <c r="A3" s="3" t="s">
        <v>3</v>
      </c>
    </row>
    <row r="4" spans="1:5">
      <c r="A4" s="4" t="s">
        <v>137</v>
      </c>
      <c r="B4" s="7" t="n">
        <v>5099</v>
      </c>
      <c r="C4" s="7" t="n">
        <v>7094</v>
      </c>
      <c r="D4" s="7" t="n">
        <v>20644</v>
      </c>
      <c r="E4" s="7" t="n">
        <v>21348</v>
      </c>
    </row>
    <row r="5" spans="1:5">
      <c r="A5" s="3" t="s">
        <v>138</v>
      </c>
    </row>
    <row r="6" spans="1:5">
      <c r="A6" s="4" t="s">
        <v>139</v>
      </c>
      <c r="B6" s="5" t="n">
        <v>-178</v>
      </c>
      <c r="C6" s="5" t="n">
        <v>1829</v>
      </c>
      <c r="D6" s="5" t="n">
        <v>335</v>
      </c>
      <c r="E6" s="5" t="n">
        <v>2595</v>
      </c>
    </row>
    <row r="7" spans="1:5">
      <c r="A7" s="4" t="s">
        <v>140</v>
      </c>
      <c r="B7" s="5" t="n">
        <v>0</v>
      </c>
      <c r="C7" s="5" t="n">
        <v>244</v>
      </c>
      <c r="D7" s="5" t="n">
        <v>0</v>
      </c>
      <c r="E7" s="5" t="n">
        <v>244</v>
      </c>
    </row>
    <row r="8" spans="1:5">
      <c r="A8" s="4" t="s">
        <v>141</v>
      </c>
      <c r="B8" s="5" t="n">
        <v>39</v>
      </c>
      <c r="C8" s="5" t="n">
        <v>-349</v>
      </c>
      <c r="D8" s="5" t="n">
        <v>-74</v>
      </c>
      <c r="E8" s="5" t="n">
        <v>-578</v>
      </c>
    </row>
    <row r="9" spans="1:5">
      <c r="A9" s="4" t="s">
        <v>142</v>
      </c>
      <c r="B9" s="5" t="n">
        <v>-139</v>
      </c>
      <c r="C9" s="5" t="n">
        <v>1236</v>
      </c>
      <c r="D9" s="5" t="n">
        <v>261</v>
      </c>
      <c r="E9" s="5" t="n">
        <v>1773</v>
      </c>
    </row>
    <row r="10" spans="1:5">
      <c r="A10" s="4" t="s">
        <v>143</v>
      </c>
      <c r="B10" s="7" t="n">
        <v>4960</v>
      </c>
      <c r="C10" s="7" t="n">
        <v>8330</v>
      </c>
      <c r="D10" s="7" t="n">
        <v>20905</v>
      </c>
      <c r="E10" s="7" t="n">
        <v>231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5</v>
      </c>
      <c r="B1" s="2" t="s">
        <v>94</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94</v>
      </c>
    </row>
    <row r="2" spans="1:2">
      <c r="B2" s="2" t="s">
        <v>2</v>
      </c>
    </row>
    <row r="3" spans="1:2">
      <c r="A3" s="3" t="s">
        <v>346</v>
      </c>
    </row>
    <row r="4" spans="1:2">
      <c r="A4" s="4" t="s">
        <v>350</v>
      </c>
      <c r="B4" s="4" t="s">
        <v>3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94</v>
      </c>
    </row>
    <row r="2" spans="1:2">
      <c r="B2" s="2" t="s">
        <v>2</v>
      </c>
    </row>
    <row r="3" spans="1:2">
      <c r="A3" s="3" t="s">
        <v>346</v>
      </c>
    </row>
    <row r="4" spans="1:2">
      <c r="A4" s="4" t="s">
        <v>353</v>
      </c>
      <c r="B4" s="4" t="s">
        <v>3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94</v>
      </c>
    </row>
    <row r="2" spans="1:2">
      <c r="B2" s="2" t="s">
        <v>2</v>
      </c>
    </row>
    <row r="3" spans="1:2">
      <c r="A3" s="3" t="s">
        <v>346</v>
      </c>
    </row>
    <row r="4" spans="1:2">
      <c r="A4" s="4" t="s">
        <v>356</v>
      </c>
      <c r="B4" s="4" t="s">
        <v>3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94</v>
      </c>
    </row>
    <row r="2" spans="1:2">
      <c r="B2" s="2" t="s">
        <v>2</v>
      </c>
    </row>
    <row r="3" spans="1:2">
      <c r="A3" s="3" t="s">
        <v>346</v>
      </c>
    </row>
    <row r="4" spans="1:2">
      <c r="A4" s="4" t="s">
        <v>359</v>
      </c>
      <c r="B4" s="4" t="s">
        <v>3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94</v>
      </c>
    </row>
    <row r="2" spans="1:2">
      <c r="B2" s="2" t="s">
        <v>2</v>
      </c>
    </row>
    <row r="3" spans="1:2">
      <c r="A3" s="3" t="s">
        <v>346</v>
      </c>
    </row>
    <row r="4" spans="1:2">
      <c r="A4" s="4" t="s">
        <v>362</v>
      </c>
      <c r="B4" s="4" t="s">
        <v>3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94</v>
      </c>
    </row>
    <row r="2" spans="1:2">
      <c r="B2" s="2" t="s">
        <v>2</v>
      </c>
    </row>
    <row r="3" spans="1:2">
      <c r="A3" s="3" t="s">
        <v>346</v>
      </c>
    </row>
    <row r="4" spans="1:2">
      <c r="A4" s="4" t="s">
        <v>365</v>
      </c>
      <c r="B4" s="4" t="s">
        <v>3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94</v>
      </c>
    </row>
    <row r="2" spans="1:2">
      <c r="B2" s="2" t="s">
        <v>2</v>
      </c>
    </row>
    <row r="3" spans="1:2">
      <c r="A3" s="3" t="s">
        <v>346</v>
      </c>
    </row>
    <row r="4" spans="1:2">
      <c r="A4" s="4" t="s">
        <v>368</v>
      </c>
      <c r="B4" s="4" t="s">
        <v>36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94</v>
      </c>
    </row>
    <row r="2" spans="1:2">
      <c r="B2" s="2" t="s">
        <v>2</v>
      </c>
    </row>
    <row r="3" spans="1:2">
      <c r="A3" s="3" t="s">
        <v>346</v>
      </c>
    </row>
    <row r="4" spans="1:2">
      <c r="A4" s="4" t="s">
        <v>371</v>
      </c>
      <c r="B4" s="4" t="s">
        <v>37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94</v>
      </c>
    </row>
    <row r="2" spans="1:2">
      <c r="B2" s="2" t="s">
        <v>2</v>
      </c>
    </row>
    <row r="3" spans="1:2">
      <c r="A3" s="3" t="s">
        <v>346</v>
      </c>
    </row>
    <row r="4" spans="1:2">
      <c r="A4" s="4" t="s">
        <v>374</v>
      </c>
      <c r="B4" s="4" t="s">
        <v>3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8"/>
    <col customWidth="1" max="2" min="2" width="16"/>
    <col customWidth="1" max="3" min="3" width="28"/>
    <col customWidth="1" max="4" min="4" width="13"/>
    <col customWidth="1" max="5" min="5" width="27"/>
    <col customWidth="1" max="6" min="6" width="18"/>
    <col customWidth="1" max="7" min="7" width="15"/>
    <col customWidth="1" max="8" min="8" width="28"/>
  </cols>
  <sheetData>
    <row r="1" spans="1:8">
      <c r="A1" s="1" t="s">
        <v>144</v>
      </c>
      <c r="C1" s="2" t="s">
        <v>145</v>
      </c>
      <c r="D1" s="2" t="s">
        <v>146</v>
      </c>
      <c r="E1" s="2" t="s">
        <v>147</v>
      </c>
      <c r="F1" s="2" t="s">
        <v>148</v>
      </c>
      <c r="G1" s="2" t="s">
        <v>149</v>
      </c>
      <c r="H1" s="2" t="s">
        <v>150</v>
      </c>
    </row>
    <row r="2" spans="1:8">
      <c r="A2" s="4" t="s">
        <v>151</v>
      </c>
      <c r="C2" s="7" t="n">
        <v>200694</v>
      </c>
      <c r="D2" s="7" t="n">
        <v>90</v>
      </c>
      <c r="E2" s="7" t="n">
        <v>83413</v>
      </c>
      <c r="F2" s="7" t="n">
        <v>119536</v>
      </c>
      <c r="G2" s="7" t="n">
        <v>0</v>
      </c>
      <c r="H2" s="7" t="n">
        <v>-2345</v>
      </c>
    </row>
    <row r="3" spans="1:8">
      <c r="A3" s="4" t="s">
        <v>152</v>
      </c>
      <c r="C3" s="5" t="n">
        <v>21348</v>
      </c>
      <c r="D3" s="5" t="n">
        <v>0</v>
      </c>
      <c r="E3" s="5" t="n">
        <v>0</v>
      </c>
      <c r="F3" s="5" t="n">
        <v>21348</v>
      </c>
      <c r="G3" s="5" t="n">
        <v>0</v>
      </c>
      <c r="H3" s="5" t="n">
        <v>0</v>
      </c>
    </row>
    <row r="4" spans="1:8">
      <c r="A4" s="4" t="s">
        <v>153</v>
      </c>
      <c r="C4" s="5" t="n">
        <v>1773</v>
      </c>
      <c r="D4" s="5" t="n">
        <v>0</v>
      </c>
      <c r="E4" s="5" t="n">
        <v>0</v>
      </c>
      <c r="F4" s="5" t="n">
        <v>0</v>
      </c>
      <c r="G4" s="5" t="n">
        <v>0</v>
      </c>
      <c r="H4" s="5" t="n">
        <v>1773</v>
      </c>
    </row>
    <row r="5" spans="1:8">
      <c r="A5" s="4" t="s">
        <v>154</v>
      </c>
      <c r="B5" s="4" t="s">
        <v>155</v>
      </c>
      <c r="C5" s="5" t="n">
        <v>-3551</v>
      </c>
      <c r="D5" s="5" t="n">
        <v>0</v>
      </c>
      <c r="E5" s="5" t="n">
        <v>0</v>
      </c>
      <c r="F5" s="5" t="n">
        <v>-3551</v>
      </c>
      <c r="G5" s="5" t="n">
        <v>0</v>
      </c>
      <c r="H5" s="5" t="n">
        <v>0</v>
      </c>
    </row>
    <row r="6" spans="1:8">
      <c r="A6" s="4" t="s">
        <v>156</v>
      </c>
      <c r="C6" s="5" t="n">
        <v>35</v>
      </c>
      <c r="D6" s="5" t="n">
        <v>0</v>
      </c>
      <c r="E6" s="5" t="n">
        <v>35</v>
      </c>
      <c r="F6" s="5" t="n">
        <v>0</v>
      </c>
      <c r="G6" s="5" t="n">
        <v>0</v>
      </c>
      <c r="H6" s="5" t="n">
        <v>0</v>
      </c>
    </row>
    <row r="7" spans="1:8">
      <c r="A7" s="4" t="s">
        <v>157</v>
      </c>
      <c r="C7" s="5" t="n">
        <v>323</v>
      </c>
      <c r="D7" s="5" t="n">
        <v>0</v>
      </c>
      <c r="E7" s="5" t="n">
        <v>323</v>
      </c>
      <c r="F7" s="5" t="n">
        <v>0</v>
      </c>
      <c r="G7" s="5" t="n">
        <v>0</v>
      </c>
      <c r="H7" s="5" t="n">
        <v>0</v>
      </c>
    </row>
    <row r="8" spans="1:8">
      <c r="A8" s="4" t="s">
        <v>158</v>
      </c>
      <c r="C8" s="5" t="n">
        <v>231379</v>
      </c>
      <c r="D8" s="5" t="n">
        <v>93</v>
      </c>
      <c r="E8" s="5" t="n">
        <v>94525</v>
      </c>
      <c r="F8" s="5" t="n">
        <v>137333</v>
      </c>
      <c r="G8" s="5" t="n">
        <v>0</v>
      </c>
      <c r="H8" s="5" t="n">
        <v>-572</v>
      </c>
    </row>
    <row r="9" spans="1:8">
      <c r="A9" s="4" t="s">
        <v>159</v>
      </c>
      <c r="C9" s="5" t="n">
        <v>10757</v>
      </c>
      <c r="D9" s="5" t="n">
        <v>3</v>
      </c>
      <c r="E9" s="5" t="n">
        <v>10754</v>
      </c>
      <c r="F9" s="5" t="n">
        <v>0</v>
      </c>
      <c r="G9" s="5" t="n">
        <v>0</v>
      </c>
      <c r="H9" s="5" t="n">
        <v>0</v>
      </c>
    </row>
    <row r="10" spans="1:8">
      <c r="A10" s="4" t="s">
        <v>160</v>
      </c>
      <c r="C10" s="5" t="n">
        <v>224029</v>
      </c>
      <c r="D10" s="5" t="n">
        <v>93</v>
      </c>
      <c r="E10" s="5" t="n">
        <v>94293</v>
      </c>
      <c r="F10" s="5" t="n">
        <v>131451</v>
      </c>
      <c r="G10" s="5" t="n">
        <v>0</v>
      </c>
      <c r="H10" s="5" t="n">
        <v>-1808</v>
      </c>
    </row>
    <row r="11" spans="1:8">
      <c r="A11" s="4" t="s">
        <v>152</v>
      </c>
      <c r="C11" s="5" t="n">
        <v>7094</v>
      </c>
      <c r="D11" s="5" t="n">
        <v>0</v>
      </c>
      <c r="E11" s="5" t="n">
        <v>0</v>
      </c>
      <c r="F11" s="5" t="n">
        <v>7094</v>
      </c>
      <c r="G11" s="5" t="n">
        <v>0</v>
      </c>
      <c r="H11" s="5" t="n">
        <v>0</v>
      </c>
    </row>
    <row r="12" spans="1:8">
      <c r="A12" s="4" t="s">
        <v>153</v>
      </c>
      <c r="C12" s="5" t="n">
        <v>1236</v>
      </c>
      <c r="D12" s="5" t="n">
        <v>0</v>
      </c>
      <c r="E12" s="5" t="n">
        <v>0</v>
      </c>
      <c r="F12" s="5" t="n">
        <v>0</v>
      </c>
      <c r="G12" s="5" t="n">
        <v>0</v>
      </c>
      <c r="H12" s="5" t="n">
        <v>1236</v>
      </c>
    </row>
    <row r="13" spans="1:8">
      <c r="A13" s="4" t="s">
        <v>154</v>
      </c>
      <c r="B13" s="4" t="s">
        <v>161</v>
      </c>
      <c r="C13" s="5" t="n">
        <v>-1212</v>
      </c>
      <c r="D13" s="5" t="n">
        <v>0</v>
      </c>
      <c r="E13" s="5" t="n">
        <v>0</v>
      </c>
      <c r="F13" s="5" t="n">
        <v>-1212</v>
      </c>
      <c r="G13" s="5" t="n">
        <v>0</v>
      </c>
      <c r="H13" s="5" t="n">
        <v>0</v>
      </c>
    </row>
    <row r="14" spans="1:8">
      <c r="A14" s="4" t="s">
        <v>156</v>
      </c>
      <c r="C14" s="5" t="n">
        <v>17</v>
      </c>
      <c r="D14" s="5" t="n">
        <v>0</v>
      </c>
      <c r="E14" s="5" t="n">
        <v>17</v>
      </c>
      <c r="F14" s="5" t="n">
        <v>0</v>
      </c>
      <c r="G14" s="5" t="n">
        <v>0</v>
      </c>
      <c r="H14" s="5" t="n">
        <v>0</v>
      </c>
    </row>
    <row r="15" spans="1:8">
      <c r="A15" s="4" t="s">
        <v>157</v>
      </c>
      <c r="C15" s="5" t="n">
        <v>215</v>
      </c>
      <c r="D15" s="5" t="n">
        <v>0</v>
      </c>
      <c r="E15" s="5" t="n">
        <v>215</v>
      </c>
      <c r="F15" s="5" t="n">
        <v>0</v>
      </c>
      <c r="G15" s="5" t="n">
        <v>0</v>
      </c>
      <c r="H15" s="5" t="n">
        <v>0</v>
      </c>
    </row>
    <row r="16" spans="1:8">
      <c r="A16" s="4" t="s">
        <v>158</v>
      </c>
      <c r="C16" s="5" t="n">
        <v>231379</v>
      </c>
      <c r="D16" s="5" t="n">
        <v>93</v>
      </c>
      <c r="E16" s="5" t="n">
        <v>94525</v>
      </c>
      <c r="F16" s="5" t="n">
        <v>137333</v>
      </c>
      <c r="G16" s="5" t="n">
        <v>0</v>
      </c>
      <c r="H16" s="5" t="n">
        <v>-572</v>
      </c>
    </row>
    <row r="17" spans="1:8">
      <c r="A17" s="4" t="s">
        <v>162</v>
      </c>
      <c r="C17" s="5" t="n">
        <v>238392</v>
      </c>
      <c r="D17" s="5" t="n">
        <v>93</v>
      </c>
      <c r="E17" s="5" t="n">
        <v>94541</v>
      </c>
      <c r="F17" s="5" t="n">
        <v>143677</v>
      </c>
      <c r="G17" s="5" t="n">
        <v>-1166</v>
      </c>
      <c r="H17" s="5" t="n">
        <v>1247</v>
      </c>
    </row>
    <row r="18" spans="1:8">
      <c r="A18" s="4" t="s">
        <v>152</v>
      </c>
      <c r="C18" s="5" t="n">
        <v>20644</v>
      </c>
      <c r="D18" s="5" t="n">
        <v>0</v>
      </c>
      <c r="E18" s="5" t="n">
        <v>0</v>
      </c>
      <c r="F18" s="5" t="n">
        <v>20644</v>
      </c>
      <c r="G18" s="5" t="n">
        <v>0</v>
      </c>
      <c r="H18" s="5" t="n">
        <v>0</v>
      </c>
    </row>
    <row r="19" spans="1:8">
      <c r="A19" s="4" t="s">
        <v>153</v>
      </c>
      <c r="C19" s="5" t="n">
        <v>261</v>
      </c>
      <c r="D19" s="5" t="n">
        <v>0</v>
      </c>
      <c r="E19" s="5" t="n">
        <v>0</v>
      </c>
      <c r="F19" s="5" t="n">
        <v>0</v>
      </c>
      <c r="G19" s="5" t="n">
        <v>0</v>
      </c>
      <c r="H19" s="5" t="n">
        <v>261</v>
      </c>
    </row>
    <row r="20" spans="1:8">
      <c r="A20" s="4" t="s">
        <v>154</v>
      </c>
      <c r="B20" s="4" t="s">
        <v>163</v>
      </c>
      <c r="C20" s="5" t="n">
        <v>-4144</v>
      </c>
      <c r="D20" s="5" t="n">
        <v>0</v>
      </c>
      <c r="E20" s="5" t="n">
        <v>0</v>
      </c>
      <c r="F20" s="5" t="n">
        <v>-4144</v>
      </c>
      <c r="G20" s="5" t="n">
        <v>0</v>
      </c>
      <c r="H20" s="5" t="n">
        <v>0</v>
      </c>
    </row>
    <row r="21" spans="1:8">
      <c r="A21" s="4" t="s">
        <v>156</v>
      </c>
      <c r="C21" s="5" t="n">
        <v>51</v>
      </c>
      <c r="D21" s="5" t="n">
        <v>0</v>
      </c>
      <c r="E21" s="5" t="n">
        <v>51</v>
      </c>
      <c r="F21" s="5" t="n">
        <v>0</v>
      </c>
      <c r="G21" s="5" t="n">
        <v>0</v>
      </c>
      <c r="H21" s="5" t="n">
        <v>0</v>
      </c>
    </row>
    <row r="22" spans="1:8">
      <c r="A22" s="4" t="s">
        <v>157</v>
      </c>
      <c r="C22" s="5" t="n">
        <v>356</v>
      </c>
      <c r="D22" s="5" t="n">
        <v>0</v>
      </c>
      <c r="E22" s="5" t="n">
        <v>356</v>
      </c>
      <c r="F22" s="5" t="n">
        <v>0</v>
      </c>
      <c r="G22" s="5" t="n">
        <v>0</v>
      </c>
      <c r="H22" s="5" t="n">
        <v>0</v>
      </c>
    </row>
    <row r="23" spans="1:8">
      <c r="A23" s="4" t="s">
        <v>164</v>
      </c>
      <c r="C23" s="5" t="n">
        <v>64</v>
      </c>
      <c r="D23" s="5" t="n">
        <v>0</v>
      </c>
      <c r="E23" s="5" t="n">
        <v>64</v>
      </c>
      <c r="F23" s="5" t="n">
        <v>0</v>
      </c>
      <c r="G23" s="5" t="n">
        <v>0</v>
      </c>
      <c r="H23" s="5" t="n">
        <v>0</v>
      </c>
    </row>
    <row r="24" spans="1:8">
      <c r="A24" s="4" t="s">
        <v>165</v>
      </c>
      <c r="C24" s="5" t="n">
        <v>-5771</v>
      </c>
      <c r="D24" s="5" t="n">
        <v>0</v>
      </c>
      <c r="E24" s="5" t="n">
        <v>0</v>
      </c>
      <c r="F24" s="5" t="n">
        <v>0</v>
      </c>
      <c r="G24" s="5" t="n">
        <v>-5771</v>
      </c>
      <c r="H24" s="5" t="n">
        <v>0</v>
      </c>
    </row>
    <row r="25" spans="1:8">
      <c r="A25" s="4" t="s">
        <v>166</v>
      </c>
      <c r="C25" s="5" t="n">
        <v>249853</v>
      </c>
      <c r="D25" s="5" t="n">
        <v>93</v>
      </c>
      <c r="E25" s="5" t="n">
        <v>95012</v>
      </c>
      <c r="F25" s="5" t="n">
        <v>160177</v>
      </c>
      <c r="G25" s="5" t="n">
        <v>-6937</v>
      </c>
      <c r="H25" s="5" t="n">
        <v>1508</v>
      </c>
    </row>
    <row r="26" spans="1:8">
      <c r="A26" s="4" t="s">
        <v>167</v>
      </c>
      <c r="C26" s="5" t="n">
        <v>248869</v>
      </c>
      <c r="D26" s="5" t="n">
        <v>93</v>
      </c>
      <c r="E26" s="5" t="n">
        <v>94650</v>
      </c>
      <c r="F26" s="5" t="n">
        <v>156459</v>
      </c>
      <c r="G26" s="5" t="n">
        <v>-3980</v>
      </c>
      <c r="H26" s="5" t="n">
        <v>1647</v>
      </c>
    </row>
    <row r="27" spans="1:8">
      <c r="A27" s="4" t="s">
        <v>152</v>
      </c>
      <c r="C27" s="5" t="n">
        <v>5099</v>
      </c>
      <c r="D27" s="5" t="n">
        <v>0</v>
      </c>
      <c r="E27" s="5" t="n">
        <v>0</v>
      </c>
      <c r="F27" s="5" t="n">
        <v>5099</v>
      </c>
      <c r="G27" s="5" t="n">
        <v>0</v>
      </c>
      <c r="H27" s="5" t="n">
        <v>0</v>
      </c>
    </row>
    <row r="28" spans="1:8">
      <c r="A28" s="4" t="s">
        <v>153</v>
      </c>
      <c r="C28" s="5" t="n">
        <v>-139</v>
      </c>
      <c r="D28" s="5" t="n">
        <v>0</v>
      </c>
      <c r="E28" s="5" t="n">
        <v>0</v>
      </c>
      <c r="F28" s="5" t="n">
        <v>0</v>
      </c>
      <c r="G28" s="5" t="n">
        <v>0</v>
      </c>
      <c r="H28" s="5" t="n">
        <v>-139</v>
      </c>
    </row>
    <row r="29" spans="1:8">
      <c r="A29" s="4" t="s">
        <v>154</v>
      </c>
      <c r="B29" s="4" t="s">
        <v>168</v>
      </c>
      <c r="C29" s="5" t="n">
        <v>-1381</v>
      </c>
      <c r="D29" s="5" t="n">
        <v>0</v>
      </c>
      <c r="E29" s="5" t="n">
        <v>0</v>
      </c>
      <c r="F29" s="5" t="n">
        <v>-1381</v>
      </c>
      <c r="G29" s="5" t="n">
        <v>0</v>
      </c>
      <c r="H29" s="5" t="n">
        <v>0</v>
      </c>
    </row>
    <row r="30" spans="1:8">
      <c r="A30" s="4" t="s">
        <v>156</v>
      </c>
      <c r="C30" s="5" t="n">
        <v>20</v>
      </c>
      <c r="D30" s="5" t="n">
        <v>0</v>
      </c>
      <c r="E30" s="5" t="n">
        <v>20</v>
      </c>
      <c r="F30" s="5" t="n">
        <v>0</v>
      </c>
      <c r="G30" s="5" t="n">
        <v>0</v>
      </c>
      <c r="H30" s="5" t="n">
        <v>0</v>
      </c>
    </row>
    <row r="31" spans="1:8">
      <c r="A31" s="4" t="s">
        <v>157</v>
      </c>
      <c r="C31" s="5" t="n">
        <v>310</v>
      </c>
      <c r="D31" s="5" t="n">
        <v>0</v>
      </c>
      <c r="E31" s="5" t="n">
        <v>310</v>
      </c>
      <c r="F31" s="5" t="n">
        <v>0</v>
      </c>
      <c r="G31" s="5" t="n">
        <v>0</v>
      </c>
      <c r="H31" s="5" t="n">
        <v>0</v>
      </c>
    </row>
    <row r="32" spans="1:8">
      <c r="A32" s="4" t="s">
        <v>164</v>
      </c>
      <c r="C32" s="5" t="n">
        <v>32</v>
      </c>
      <c r="D32" s="5" t="n">
        <v>0</v>
      </c>
      <c r="E32" s="5" t="n">
        <v>32</v>
      </c>
      <c r="F32" s="5" t="n">
        <v>0</v>
      </c>
      <c r="G32" s="5" t="n">
        <v>0</v>
      </c>
      <c r="H32" s="5" t="n">
        <v>0</v>
      </c>
    </row>
    <row r="33" spans="1:8">
      <c r="A33" s="4" t="s">
        <v>165</v>
      </c>
      <c r="C33" s="5" t="n">
        <v>-2957</v>
      </c>
      <c r="D33" s="5" t="n">
        <v>0</v>
      </c>
      <c r="E33" s="5" t="n">
        <v>0</v>
      </c>
      <c r="F33" s="5" t="n">
        <v>0</v>
      </c>
      <c r="G33" s="5" t="n">
        <v>-2957</v>
      </c>
      <c r="H33" s="5" t="n">
        <v>0</v>
      </c>
    </row>
    <row r="34" spans="1:8">
      <c r="A34" s="4" t="s">
        <v>166</v>
      </c>
      <c r="C34" s="7" t="n">
        <v>249853</v>
      </c>
      <c r="D34" s="7" t="n">
        <v>93</v>
      </c>
      <c r="E34" s="7" t="n">
        <v>95012</v>
      </c>
      <c r="F34" s="7" t="n">
        <v>160177</v>
      </c>
      <c r="G34" s="7" t="n">
        <v>-6937</v>
      </c>
      <c r="H34" s="7" t="n">
        <v>1508</v>
      </c>
    </row>
    <row r="35" spans="1:8"/>
    <row r="36" spans="1:8">
      <c r="A36" s="4" t="s">
        <v>155</v>
      </c>
      <c r="B36" s="4" t="s">
        <v>169</v>
      </c>
    </row>
    <row r="37" spans="1:8">
      <c r="A37" s="4" t="s">
        <v>161</v>
      </c>
      <c r="B37" s="4" t="s">
        <v>170</v>
      </c>
    </row>
    <row r="38" spans="1:8">
      <c r="A38" s="4" t="s">
        <v>163</v>
      </c>
      <c r="B38" s="4" t="s">
        <v>171</v>
      </c>
    </row>
    <row r="39" spans="1:8">
      <c r="A39" s="4" t="s">
        <v>168</v>
      </c>
      <c r="B39" s="4" t="s">
        <v>172</v>
      </c>
    </row>
  </sheetData>
  <mergeCells count="6">
    <mergeCell ref="A1:B1"/>
    <mergeCell ref="A35:G35"/>
    <mergeCell ref="B36:G36"/>
    <mergeCell ref="B37:G37"/>
    <mergeCell ref="B38:G38"/>
    <mergeCell ref="B39:G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94</v>
      </c>
    </row>
    <row r="2" spans="1:2">
      <c r="B2" s="2" t="s">
        <v>2</v>
      </c>
    </row>
    <row r="3" spans="1:2">
      <c r="A3" s="3" t="s">
        <v>346</v>
      </c>
    </row>
    <row r="4" spans="1:2">
      <c r="A4" s="4" t="s">
        <v>377</v>
      </c>
      <c r="B4" s="4" t="s">
        <v>3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94</v>
      </c>
    </row>
    <row r="2" spans="1:2">
      <c r="B2" s="2" t="s">
        <v>2</v>
      </c>
    </row>
    <row r="3" spans="1:2">
      <c r="A3" s="3" t="s">
        <v>346</v>
      </c>
    </row>
    <row r="4" spans="1:2">
      <c r="A4" s="4" t="s">
        <v>380</v>
      </c>
      <c r="B4" s="4" t="s">
        <v>3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94</v>
      </c>
    </row>
    <row r="2" spans="1:2">
      <c r="B2" s="2" t="s">
        <v>2</v>
      </c>
    </row>
    <row r="3" spans="1:2">
      <c r="A3" s="3" t="s">
        <v>346</v>
      </c>
    </row>
    <row r="4" spans="1:2">
      <c r="A4" s="4" t="s">
        <v>383</v>
      </c>
      <c r="B4" s="4" t="s">
        <v>3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94</v>
      </c>
    </row>
    <row r="2" spans="1:2">
      <c r="B2" s="2" t="s">
        <v>2</v>
      </c>
    </row>
    <row r="3" spans="1:2">
      <c r="A3" s="3" t="s">
        <v>346</v>
      </c>
    </row>
    <row r="4" spans="1:2">
      <c r="A4" s="4" t="s">
        <v>386</v>
      </c>
      <c r="B4" s="4" t="s">
        <v>3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88</v>
      </c>
      <c r="B1" s="2" t="s">
        <v>94</v>
      </c>
    </row>
    <row r="2" spans="1:2">
      <c r="B2" s="2" t="s">
        <v>2</v>
      </c>
    </row>
    <row r="3" spans="1:2">
      <c r="A3" s="3" t="s">
        <v>346</v>
      </c>
    </row>
    <row r="4" spans="1:2">
      <c r="A4" s="4" t="s">
        <v>389</v>
      </c>
      <c r="B4" s="4" t="s">
        <v>3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94</v>
      </c>
    </row>
    <row r="2" spans="1:2">
      <c r="B2" s="2" t="s">
        <v>2</v>
      </c>
    </row>
    <row r="3" spans="1:2">
      <c r="A3" s="3" t="s">
        <v>346</v>
      </c>
    </row>
    <row r="4" spans="1:2">
      <c r="A4" s="4" t="s">
        <v>392</v>
      </c>
      <c r="B4" s="4" t="s">
        <v>3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94</v>
      </c>
    </row>
    <row r="2" spans="1:2">
      <c r="B2" s="2" t="s">
        <v>2</v>
      </c>
    </row>
    <row r="3" spans="1:2">
      <c r="A3" s="3" t="s">
        <v>346</v>
      </c>
    </row>
    <row r="4" spans="1:2">
      <c r="A4" s="4" t="s">
        <v>395</v>
      </c>
      <c r="B4" s="4" t="s">
        <v>3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7</v>
      </c>
      <c r="B1" s="2" t="s">
        <v>94</v>
      </c>
    </row>
    <row r="2" spans="1:2">
      <c r="B2" s="2" t="s">
        <v>2</v>
      </c>
    </row>
    <row r="3" spans="1:2">
      <c r="A3" s="3" t="s">
        <v>346</v>
      </c>
    </row>
    <row r="4" spans="1:2">
      <c r="A4" s="4" t="s">
        <v>398</v>
      </c>
      <c r="B4" s="4" t="s">
        <v>3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94</v>
      </c>
    </row>
    <row r="2" spans="1:2">
      <c r="B2" s="2" t="s">
        <v>2</v>
      </c>
    </row>
    <row r="3" spans="1:2">
      <c r="A3" s="3" t="s">
        <v>346</v>
      </c>
    </row>
    <row r="4" spans="1:2">
      <c r="A4" s="4" t="s">
        <v>401</v>
      </c>
      <c r="B4" s="4" t="s">
        <v>4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94</v>
      </c>
    </row>
    <row r="2" spans="1:2">
      <c r="B2" s="2" t="s">
        <v>2</v>
      </c>
    </row>
    <row r="3" spans="1:2">
      <c r="A3" s="3" t="s">
        <v>346</v>
      </c>
    </row>
    <row r="4" spans="1:2">
      <c r="A4" s="4" t="s">
        <v>404</v>
      </c>
      <c r="B4" s="4" t="s">
        <v>4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94</v>
      </c>
    </row>
    <row r="2" spans="1:3">
      <c r="B2" s="2" t="s">
        <v>2</v>
      </c>
      <c r="C2" s="2" t="s">
        <v>95</v>
      </c>
    </row>
    <row r="3" spans="1:3">
      <c r="A3" s="3" t="s">
        <v>174</v>
      </c>
    </row>
    <row r="4" spans="1:3">
      <c r="A4" s="4" t="s">
        <v>152</v>
      </c>
      <c r="B4" s="7" t="n">
        <v>20644</v>
      </c>
      <c r="C4" s="7" t="n">
        <v>21348</v>
      </c>
    </row>
    <row r="5" spans="1:3">
      <c r="A5" s="3" t="s">
        <v>175</v>
      </c>
    </row>
    <row r="6" spans="1:3">
      <c r="A6" s="4" t="s">
        <v>176</v>
      </c>
      <c r="B6" s="5" t="n">
        <v>2841</v>
      </c>
      <c r="C6" s="5" t="n">
        <v>2505</v>
      </c>
    </row>
    <row r="7" spans="1:3">
      <c r="A7" s="4" t="s">
        <v>177</v>
      </c>
      <c r="B7" s="5" t="n">
        <v>295</v>
      </c>
      <c r="C7" s="5" t="n">
        <v>3</v>
      </c>
    </row>
    <row r="8" spans="1:3">
      <c r="A8" s="4" t="s">
        <v>178</v>
      </c>
      <c r="B8" s="5" t="n">
        <v>471</v>
      </c>
      <c r="C8" s="5" t="n">
        <v>357</v>
      </c>
    </row>
    <row r="9" spans="1:3">
      <c r="A9" s="4" t="s">
        <v>179</v>
      </c>
      <c r="B9" s="5" t="n">
        <v>223</v>
      </c>
      <c r="C9" s="5" t="n">
        <v>187</v>
      </c>
    </row>
    <row r="10" spans="1:3">
      <c r="A10" s="4" t="s">
        <v>180</v>
      </c>
      <c r="B10" s="5" t="n">
        <v>1322</v>
      </c>
      <c r="C10" s="5" t="n">
        <v>1232</v>
      </c>
    </row>
    <row r="11" spans="1:3">
      <c r="A11" s="4" t="s">
        <v>181</v>
      </c>
      <c r="B11" s="5" t="n">
        <v>-1144</v>
      </c>
      <c r="C11" s="5" t="n">
        <v>-2275</v>
      </c>
    </row>
    <row r="12" spans="1:3">
      <c r="A12" s="4" t="s">
        <v>182</v>
      </c>
      <c r="B12" s="5" t="n">
        <v>-755</v>
      </c>
      <c r="C12" s="5" t="n">
        <v>-1080</v>
      </c>
    </row>
    <row r="13" spans="1:3">
      <c r="A13" s="4" t="s">
        <v>183</v>
      </c>
      <c r="B13" s="5" t="n">
        <v>4134</v>
      </c>
      <c r="C13" s="5" t="n">
        <v>1486</v>
      </c>
    </row>
    <row r="14" spans="1:3">
      <c r="A14" s="4" t="s">
        <v>184</v>
      </c>
      <c r="B14" s="5" t="n">
        <v>0</v>
      </c>
      <c r="C14" s="5" t="n">
        <v>-244</v>
      </c>
    </row>
    <row r="15" spans="1:3">
      <c r="A15" s="4" t="s">
        <v>185</v>
      </c>
      <c r="B15" s="5" t="n">
        <v>896</v>
      </c>
      <c r="C15" s="5" t="n">
        <v>624</v>
      </c>
    </row>
    <row r="16" spans="1:3">
      <c r="A16" s="4" t="s">
        <v>186</v>
      </c>
      <c r="B16" s="5" t="n">
        <v>-25705</v>
      </c>
      <c r="C16" s="5" t="n">
        <v>-21304</v>
      </c>
    </row>
    <row r="17" spans="1:3">
      <c r="A17" s="4" t="s">
        <v>187</v>
      </c>
      <c r="B17" s="5" t="n">
        <v>24826</v>
      </c>
      <c r="C17" s="5" t="n">
        <v>21519</v>
      </c>
    </row>
    <row r="18" spans="1:3">
      <c r="A18" s="4" t="s">
        <v>188</v>
      </c>
      <c r="B18" s="5" t="n">
        <v>-653</v>
      </c>
      <c r="C18" s="5" t="n">
        <v>-495</v>
      </c>
    </row>
    <row r="19" spans="1:3">
      <c r="A19" s="3" t="s">
        <v>189</v>
      </c>
    </row>
    <row r="20" spans="1:3">
      <c r="A20" s="4" t="s">
        <v>65</v>
      </c>
      <c r="B20" s="5" t="n">
        <v>435</v>
      </c>
      <c r="C20" s="5" t="n">
        <v>620</v>
      </c>
    </row>
    <row r="21" spans="1:3">
      <c r="A21" s="4" t="s">
        <v>70</v>
      </c>
      <c r="B21" s="5" t="n">
        <v>310</v>
      </c>
      <c r="C21" s="5" t="n">
        <v>4213</v>
      </c>
    </row>
    <row r="22" spans="1:3">
      <c r="A22" s="4" t="s">
        <v>77</v>
      </c>
      <c r="B22" s="5" t="n">
        <v>557</v>
      </c>
      <c r="C22" s="5" t="n">
        <v>877</v>
      </c>
    </row>
    <row r="23" spans="1:3">
      <c r="A23" s="4" t="s">
        <v>190</v>
      </c>
      <c r="B23" s="5" t="n">
        <v>19</v>
      </c>
      <c r="C23" s="5" t="n">
        <v>-181</v>
      </c>
    </row>
    <row r="24" spans="1:3">
      <c r="A24" s="4" t="s">
        <v>78</v>
      </c>
      <c r="B24" s="5" t="n">
        <v>-346</v>
      </c>
      <c r="C24" s="5" t="n">
        <v>759</v>
      </c>
    </row>
    <row r="25" spans="1:3">
      <c r="A25" s="4" t="s">
        <v>191</v>
      </c>
      <c r="B25" s="5" t="n">
        <v>28370</v>
      </c>
      <c r="C25" s="5" t="n">
        <v>30151</v>
      </c>
    </row>
    <row r="26" spans="1:3">
      <c r="A26" s="3" t="s">
        <v>192</v>
      </c>
    </row>
    <row r="27" spans="1:3">
      <c r="A27" s="4" t="s">
        <v>193</v>
      </c>
      <c r="B27" s="5" t="n">
        <v>-123999</v>
      </c>
      <c r="C27" s="5" t="n">
        <v>-116244</v>
      </c>
    </row>
    <row r="28" spans="1:3">
      <c r="A28" s="4" t="s">
        <v>194</v>
      </c>
      <c r="B28" s="5" t="n">
        <v>-3</v>
      </c>
      <c r="C28" s="5" t="n">
        <v>986</v>
      </c>
    </row>
    <row r="29" spans="1:3">
      <c r="A29" s="4" t="s">
        <v>195</v>
      </c>
      <c r="B29" s="5" t="n">
        <v>34587</v>
      </c>
      <c r="C29" s="5" t="n">
        <v>25211</v>
      </c>
    </row>
    <row r="30" spans="1:3">
      <c r="A30" s="4" t="s">
        <v>196</v>
      </c>
      <c r="B30" s="5" t="n">
        <v>0</v>
      </c>
      <c r="C30" s="5" t="n">
        <v>40985</v>
      </c>
    </row>
    <row r="31" spans="1:3">
      <c r="A31" s="4" t="s">
        <v>197</v>
      </c>
      <c r="B31" s="5" t="n">
        <v>-3469</v>
      </c>
      <c r="C31" s="5" t="n">
        <v>1849</v>
      </c>
    </row>
    <row r="32" spans="1:3">
      <c r="A32" s="4" t="s">
        <v>198</v>
      </c>
      <c r="B32" s="5" t="n">
        <v>-3</v>
      </c>
      <c r="C32" s="5" t="n">
        <v>-778</v>
      </c>
    </row>
    <row r="33" spans="1:3">
      <c r="A33" s="4" t="s">
        <v>199</v>
      </c>
      <c r="B33" s="5" t="n">
        <v>-50207</v>
      </c>
      <c r="C33" s="5" t="n">
        <v>-24544</v>
      </c>
    </row>
    <row r="34" spans="1:3">
      <c r="A34" s="4" t="s">
        <v>200</v>
      </c>
      <c r="B34" s="5" t="n">
        <v>-3409</v>
      </c>
      <c r="C34" s="5" t="n">
        <v>-6550</v>
      </c>
    </row>
    <row r="35" spans="1:3">
      <c r="A35" s="4" t="s">
        <v>201</v>
      </c>
      <c r="B35" s="5" t="n">
        <v>0</v>
      </c>
      <c r="C35" s="5" t="n">
        <v>-8377</v>
      </c>
    </row>
    <row r="36" spans="1:3">
      <c r="A36" s="4" t="s">
        <v>202</v>
      </c>
      <c r="B36" s="5" t="n">
        <v>-4840</v>
      </c>
      <c r="C36" s="5" t="n">
        <v>-231</v>
      </c>
    </row>
    <row r="37" spans="1:3">
      <c r="A37" s="4" t="s">
        <v>203</v>
      </c>
      <c r="B37" s="5" t="n">
        <v>276</v>
      </c>
      <c r="C37" s="5" t="n">
        <v>29</v>
      </c>
    </row>
    <row r="38" spans="1:3">
      <c r="A38" s="4" t="s">
        <v>204</v>
      </c>
      <c r="B38" s="5" t="n">
        <v>1317</v>
      </c>
      <c r="C38" s="5" t="n">
        <v>1961</v>
      </c>
    </row>
    <row r="39" spans="1:3">
      <c r="A39" s="4" t="s">
        <v>205</v>
      </c>
      <c r="B39" s="5" t="n">
        <v>-149750</v>
      </c>
      <c r="C39" s="5" t="n">
        <v>-85159</v>
      </c>
    </row>
    <row r="40" spans="1:3">
      <c r="A40" s="3" t="s">
        <v>206</v>
      </c>
    </row>
    <row r="41" spans="1:3">
      <c r="A41" s="4" t="s">
        <v>207</v>
      </c>
      <c r="B41" s="5" t="n">
        <v>-25439</v>
      </c>
      <c r="C41" s="5" t="n">
        <v>106027</v>
      </c>
    </row>
    <row r="42" spans="1:3">
      <c r="A42" s="4" t="s">
        <v>208</v>
      </c>
      <c r="B42" s="5" t="n">
        <v>-4376</v>
      </c>
      <c r="C42" s="5" t="n">
        <v>1436</v>
      </c>
    </row>
    <row r="43" spans="1:3">
      <c r="A43" s="4" t="s">
        <v>209</v>
      </c>
      <c r="B43" s="5" t="n">
        <v>521200</v>
      </c>
      <c r="C43" s="5" t="n">
        <v>466800</v>
      </c>
    </row>
    <row r="44" spans="1:3">
      <c r="A44" s="4" t="s">
        <v>210</v>
      </c>
      <c r="B44" s="5" t="n">
        <v>-442835</v>
      </c>
      <c r="C44" s="5" t="n">
        <v>-523818</v>
      </c>
    </row>
    <row r="45" spans="1:3">
      <c r="A45" s="4" t="s">
        <v>211</v>
      </c>
      <c r="B45" s="5" t="n">
        <v>103450</v>
      </c>
      <c r="C45" s="5" t="n">
        <v>17574</v>
      </c>
    </row>
    <row r="46" spans="1:3">
      <c r="A46" s="4" t="s">
        <v>212</v>
      </c>
      <c r="B46" s="5" t="n">
        <v>0</v>
      </c>
      <c r="C46" s="5" t="n">
        <v>-4400</v>
      </c>
    </row>
    <row r="47" spans="1:3">
      <c r="A47" s="4" t="s">
        <v>213</v>
      </c>
      <c r="B47" s="5" t="n">
        <v>-5771</v>
      </c>
      <c r="C47" s="5" t="n">
        <v>0</v>
      </c>
    </row>
    <row r="48" spans="1:3">
      <c r="A48" s="4" t="s">
        <v>154</v>
      </c>
      <c r="B48" s="5" t="n">
        <v>-4144</v>
      </c>
      <c r="C48" s="5" t="n">
        <v>-3551</v>
      </c>
    </row>
    <row r="49" spans="1:3">
      <c r="A49" s="4" t="s">
        <v>214</v>
      </c>
      <c r="B49" s="5" t="n">
        <v>142085</v>
      </c>
      <c r="C49" s="5" t="n">
        <v>60068</v>
      </c>
    </row>
    <row r="50" spans="1:3">
      <c r="A50" s="4" t="s">
        <v>215</v>
      </c>
      <c r="B50" s="5" t="n">
        <v>20705</v>
      </c>
      <c r="C50" s="5" t="n">
        <v>5060</v>
      </c>
    </row>
    <row r="51" spans="1:3">
      <c r="A51" s="4" t="s">
        <v>216</v>
      </c>
      <c r="B51" s="5" t="n">
        <v>35400</v>
      </c>
      <c r="C51" s="5" t="n">
        <v>26326</v>
      </c>
    </row>
    <row r="52" spans="1:3">
      <c r="A52" s="4" t="s">
        <v>217</v>
      </c>
      <c r="B52" s="5" t="n">
        <v>56105</v>
      </c>
      <c r="C52" s="5" t="n">
        <v>31386</v>
      </c>
    </row>
    <row r="53" spans="1:3">
      <c r="A53" s="3" t="s">
        <v>218</v>
      </c>
    </row>
    <row r="54" spans="1:3">
      <c r="A54" s="4" t="s">
        <v>219</v>
      </c>
      <c r="B54" s="5" t="n">
        <v>1035</v>
      </c>
      <c r="C54" s="5" t="n">
        <v>1603</v>
      </c>
    </row>
    <row r="55" spans="1:3">
      <c r="A55" s="4" t="s">
        <v>220</v>
      </c>
      <c r="B55" s="5" t="n">
        <v>0</v>
      </c>
      <c r="C55" s="5" t="n">
        <v>51</v>
      </c>
    </row>
    <row r="56" spans="1:3">
      <c r="A56" s="4" t="s">
        <v>221</v>
      </c>
      <c r="B56" s="5" t="n">
        <v>191</v>
      </c>
      <c r="C56" s="5" t="n">
        <v>26</v>
      </c>
    </row>
    <row r="57" spans="1:3">
      <c r="A57" s="4" t="s">
        <v>222</v>
      </c>
      <c r="B57" s="5" t="n">
        <v>1996</v>
      </c>
      <c r="C57" s="5" t="n">
        <v>0</v>
      </c>
    </row>
    <row r="58" spans="1:3">
      <c r="A58" s="4" t="s">
        <v>223</v>
      </c>
      <c r="B58" s="5" t="n">
        <v>0</v>
      </c>
      <c r="C58" s="5" t="n">
        <v>216772</v>
      </c>
    </row>
    <row r="59" spans="1:3">
      <c r="A59" s="4" t="s">
        <v>224</v>
      </c>
      <c r="B59" s="5" t="n">
        <v>0</v>
      </c>
      <c r="C59" s="5" t="n">
        <v>10757</v>
      </c>
    </row>
    <row r="60" spans="1:3">
      <c r="A60" s="4" t="s">
        <v>225</v>
      </c>
      <c r="B60" s="5" t="n">
        <v>0</v>
      </c>
      <c r="C60" s="5" t="n">
        <v>11271</v>
      </c>
    </row>
    <row r="61" spans="1:3">
      <c r="A61" s="4" t="s">
        <v>226</v>
      </c>
      <c r="B61" s="5" t="n">
        <v>0</v>
      </c>
      <c r="C61" s="5" t="n">
        <v>194744</v>
      </c>
    </row>
    <row r="62" spans="1:3">
      <c r="A62" s="3" t="s">
        <v>227</v>
      </c>
    </row>
    <row r="63" spans="1:3">
      <c r="A63" s="4" t="s">
        <v>228</v>
      </c>
      <c r="B63" s="5" t="n">
        <v>3084</v>
      </c>
      <c r="C63" s="5" t="n">
        <v>3457</v>
      </c>
    </row>
    <row r="64" spans="1:3">
      <c r="A64" s="4" t="s">
        <v>229</v>
      </c>
      <c r="B64" s="7" t="n">
        <v>1541</v>
      </c>
      <c r="C64" s="7" t="n">
        <v>14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6</v>
      </c>
      <c r="B1" s="2" t="s">
        <v>94</v>
      </c>
    </row>
    <row r="2" spans="1:2">
      <c r="B2" s="2" t="s">
        <v>2</v>
      </c>
    </row>
    <row r="3" spans="1:2">
      <c r="A3" s="3" t="s">
        <v>346</v>
      </c>
    </row>
    <row r="4" spans="1:2">
      <c r="A4" s="4" t="s">
        <v>407</v>
      </c>
      <c r="B4" s="4" t="s">
        <v>4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94</v>
      </c>
    </row>
    <row r="2" spans="1:2">
      <c r="B2" s="2" t="s">
        <v>2</v>
      </c>
    </row>
    <row r="3" spans="1:2">
      <c r="A3" s="3" t="s">
        <v>346</v>
      </c>
    </row>
    <row r="4" spans="1:2">
      <c r="A4" s="4" t="s">
        <v>410</v>
      </c>
      <c r="B4" s="4" t="s">
        <v>4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94</v>
      </c>
    </row>
    <row r="2" spans="1:2">
      <c r="B2" s="2" t="s">
        <v>2</v>
      </c>
    </row>
    <row r="3" spans="1:2">
      <c r="A3" s="3" t="s">
        <v>346</v>
      </c>
    </row>
    <row r="4" spans="1:2">
      <c r="A4" s="4" t="s">
        <v>413</v>
      </c>
      <c r="B4" s="4" t="s">
        <v>4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94</v>
      </c>
    </row>
    <row r="2" spans="1:2">
      <c r="B2" s="2" t="s">
        <v>2</v>
      </c>
    </row>
    <row r="3" spans="1:2">
      <c r="A3" s="3" t="s">
        <v>346</v>
      </c>
    </row>
    <row r="4" spans="1:2">
      <c r="A4" s="4" t="s">
        <v>416</v>
      </c>
      <c r="B4" s="4" t="s">
        <v>41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94</v>
      </c>
    </row>
    <row r="2" spans="1:2">
      <c r="B2" s="2" t="s">
        <v>2</v>
      </c>
    </row>
    <row r="3" spans="1:2">
      <c r="A3" s="3" t="s">
        <v>346</v>
      </c>
    </row>
    <row r="4" spans="1:2">
      <c r="A4" s="4" t="s">
        <v>419</v>
      </c>
      <c r="B4" s="4" t="s">
        <v>4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1</v>
      </c>
      <c r="B1" s="2" t="s">
        <v>94</v>
      </c>
    </row>
    <row r="2" spans="1:2">
      <c r="B2" s="2" t="s">
        <v>2</v>
      </c>
    </row>
    <row r="3" spans="1:2">
      <c r="A3" s="3" t="s">
        <v>346</v>
      </c>
    </row>
    <row r="4" spans="1:2">
      <c r="A4" s="4" t="s">
        <v>422</v>
      </c>
      <c r="B4" s="4" t="s">
        <v>4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4</v>
      </c>
      <c r="B1" s="2" t="s">
        <v>94</v>
      </c>
    </row>
    <row r="2" spans="1:2">
      <c r="B2" s="2" t="s">
        <v>2</v>
      </c>
    </row>
    <row r="3" spans="1:2">
      <c r="A3" s="3" t="s">
        <v>346</v>
      </c>
    </row>
    <row r="4" spans="1:2">
      <c r="A4" s="4" t="s">
        <v>425</v>
      </c>
      <c r="B4" s="4" t="s">
        <v>4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94</v>
      </c>
    </row>
    <row r="2" spans="1:2">
      <c r="B2" s="2" t="s">
        <v>428</v>
      </c>
    </row>
    <row r="3" spans="1:2">
      <c r="A3" s="3" t="s">
        <v>3</v>
      </c>
    </row>
    <row r="4" spans="1:2">
      <c r="A4" s="4" t="s">
        <v>35</v>
      </c>
      <c r="B4" s="4" t="s">
        <v>36</v>
      </c>
    </row>
    <row r="5" spans="1:2">
      <c r="A5" s="4" t="s">
        <v>429</v>
      </c>
      <c r="B5" s="7" t="n">
        <v>75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41"/>
    <col customWidth="1" max="6" min="6" width="14"/>
    <col customWidth="1" max="7" min="7" width="14"/>
    <col customWidth="1" max="8" min="8" width="14"/>
    <col customWidth="1" max="9" min="9" width="14"/>
    <col customWidth="1" max="10" min="10" width="14"/>
    <col customWidth="1" max="11" min="11" width="14"/>
  </cols>
  <sheetData>
    <row r="1" spans="1:11">
      <c r="A1" s="1" t="s">
        <v>430</v>
      </c>
      <c r="B1" s="2" t="s">
        <v>2</v>
      </c>
      <c r="C1" s="2" t="s">
        <v>57</v>
      </c>
      <c r="D1" s="2" t="s">
        <v>2</v>
      </c>
      <c r="E1" s="2" t="s">
        <v>2</v>
      </c>
      <c r="F1" s="2" t="s">
        <v>57</v>
      </c>
      <c r="G1" s="2" t="s">
        <v>431</v>
      </c>
      <c r="H1" s="2" t="s">
        <v>432</v>
      </c>
      <c r="I1" s="2" t="s">
        <v>433</v>
      </c>
      <c r="J1" s="2" t="s">
        <v>434</v>
      </c>
      <c r="K1" s="2" t="s">
        <v>435</v>
      </c>
    </row>
    <row r="2" spans="1:11">
      <c r="A2" s="3" t="s">
        <v>3</v>
      </c>
    </row>
    <row r="3" spans="1:11">
      <c r="A3" s="4" t="s">
        <v>436</v>
      </c>
      <c r="B3" s="7" t="n">
        <v>14700000</v>
      </c>
      <c r="C3" s="7" t="n">
        <v>14700000</v>
      </c>
      <c r="D3" s="7" t="n">
        <v>14700000</v>
      </c>
      <c r="E3" s="7" t="n">
        <v>14700000</v>
      </c>
      <c r="F3" s="7" t="n">
        <v>14700000</v>
      </c>
    </row>
    <row r="4" spans="1:11">
      <c r="A4" s="4" t="s">
        <v>437</v>
      </c>
      <c r="B4" s="5" t="n">
        <v>8200000</v>
      </c>
      <c r="C4" s="5" t="n">
        <v>6900000</v>
      </c>
      <c r="D4" s="5" t="n">
        <v>8200000</v>
      </c>
      <c r="E4" s="7" t="n">
        <v>8200000</v>
      </c>
      <c r="F4" s="5" t="n">
        <v>6900000</v>
      </c>
    </row>
    <row r="5" spans="1:11">
      <c r="A5" s="4" t="s">
        <v>438</v>
      </c>
      <c r="B5" s="7" t="n">
        <v>987</v>
      </c>
      <c r="C5" s="7" t="n">
        <v>1500000</v>
      </c>
    </row>
    <row r="6" spans="1:11">
      <c r="A6" s="4" t="s">
        <v>439</v>
      </c>
      <c r="E6" s="4" t="s">
        <v>440</v>
      </c>
    </row>
    <row r="7" spans="1:11">
      <c r="A7" s="4" t="s">
        <v>441</v>
      </c>
      <c r="K7" s="7" t="n">
        <v>441</v>
      </c>
    </row>
    <row r="8" spans="1:11">
      <c r="A8" s="4" t="s">
        <v>442</v>
      </c>
      <c r="G8" s="7" t="n">
        <v>1300000</v>
      </c>
      <c r="H8" s="7" t="n">
        <v>1300000</v>
      </c>
      <c r="I8" s="7" t="n">
        <v>1300000</v>
      </c>
      <c r="J8" s="7" t="n">
        <v>1300000</v>
      </c>
    </row>
    <row r="9" spans="1:11">
      <c r="A9" s="4" t="s">
        <v>443</v>
      </c>
      <c r="G9" s="7" t="n">
        <v>1000000</v>
      </c>
    </row>
    <row r="10" spans="1:11">
      <c r="A10" s="4" t="s">
        <v>444</v>
      </c>
      <c r="D10" s="7" t="n">
        <v>0</v>
      </c>
      <c r="F10"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7</v>
      </c>
    </row>
    <row r="2" spans="1:3">
      <c r="A2" s="4" t="s">
        <v>446</v>
      </c>
    </row>
    <row r="3" spans="1:3">
      <c r="A3" s="4" t="s">
        <v>447</v>
      </c>
      <c r="B3" s="7" t="n">
        <v>5168</v>
      </c>
      <c r="C3" s="7" t="n">
        <v>5176</v>
      </c>
    </row>
    <row r="4" spans="1:3">
      <c r="A4" s="4" t="s">
        <v>448</v>
      </c>
      <c r="B4" s="5" t="n">
        <v>38</v>
      </c>
      <c r="C4" s="5" t="n">
        <v>75</v>
      </c>
    </row>
    <row r="5" spans="1:3">
      <c r="A5" s="4" t="s">
        <v>449</v>
      </c>
      <c r="B5" s="5" t="n">
        <v>-242</v>
      </c>
      <c r="C5" s="5" t="n">
        <v>-198</v>
      </c>
    </row>
    <row r="6" spans="1:3">
      <c r="A6" s="4" t="s">
        <v>450</v>
      </c>
      <c r="B6" s="5" t="n">
        <v>4964</v>
      </c>
      <c r="C6" s="5" t="n">
        <v>5053</v>
      </c>
    </row>
    <row r="7" spans="1:3">
      <c r="A7" s="4" t="s">
        <v>451</v>
      </c>
    </row>
    <row r="8" spans="1:3">
      <c r="A8" s="4" t="s">
        <v>447</v>
      </c>
      <c r="B8" s="5" t="n">
        <v>131624</v>
      </c>
      <c r="C8" s="5" t="n">
        <v>109297</v>
      </c>
    </row>
    <row r="9" spans="1:3">
      <c r="A9" s="4" t="s">
        <v>448</v>
      </c>
      <c r="B9" s="5" t="n">
        <v>3351</v>
      </c>
      <c r="C9" s="5" t="n">
        <v>1449</v>
      </c>
    </row>
    <row r="10" spans="1:3">
      <c r="A10" s="4" t="s">
        <v>449</v>
      </c>
      <c r="B10" s="5" t="n">
        <v>-233</v>
      </c>
      <c r="C10" s="5" t="n">
        <v>-317</v>
      </c>
    </row>
    <row r="11" spans="1:3">
      <c r="A11" s="4" t="s">
        <v>450</v>
      </c>
      <c r="B11" s="5" t="n">
        <v>134742</v>
      </c>
      <c r="C11" s="5" t="n">
        <v>110429</v>
      </c>
    </row>
    <row r="12" spans="1:3">
      <c r="A12" s="4" t="s">
        <v>452</v>
      </c>
    </row>
    <row r="13" spans="1:3">
      <c r="A13" s="4" t="s">
        <v>447</v>
      </c>
      <c r="B13" s="5" t="n">
        <v>178604</v>
      </c>
      <c r="C13" s="5" t="n">
        <v>163880</v>
      </c>
    </row>
    <row r="14" spans="1:3">
      <c r="A14" s="4" t="s">
        <v>448</v>
      </c>
      <c r="B14" s="5" t="n">
        <v>3673</v>
      </c>
      <c r="C14" s="5" t="n">
        <v>2253</v>
      </c>
    </row>
    <row r="15" spans="1:3">
      <c r="A15" s="4" t="s">
        <v>449</v>
      </c>
      <c r="B15" s="5" t="n">
        <v>-1685</v>
      </c>
      <c r="C15" s="5" t="n">
        <v>-598</v>
      </c>
    </row>
    <row r="16" spans="1:3">
      <c r="A16" s="4" t="s">
        <v>450</v>
      </c>
      <c r="B16" s="5" t="n">
        <v>180592</v>
      </c>
      <c r="C16" s="5" t="n">
        <v>165535</v>
      </c>
    </row>
    <row r="17" spans="1:3">
      <c r="A17" s="4" t="s">
        <v>453</v>
      </c>
    </row>
    <row r="18" spans="1:3">
      <c r="A18" s="4" t="s">
        <v>447</v>
      </c>
      <c r="B18" s="5" t="n">
        <v>2294</v>
      </c>
      <c r="C18" s="5" t="n">
        <v>7284</v>
      </c>
    </row>
    <row r="19" spans="1:3">
      <c r="A19" s="4" t="s">
        <v>448</v>
      </c>
      <c r="B19" s="5" t="n">
        <v>9</v>
      </c>
      <c r="C19" s="5" t="n">
        <v>1</v>
      </c>
    </row>
    <row r="20" spans="1:3">
      <c r="A20" s="4" t="s">
        <v>449</v>
      </c>
      <c r="B20" s="5" t="n">
        <v>0</v>
      </c>
      <c r="C20" s="5" t="n">
        <v>-15</v>
      </c>
    </row>
    <row r="21" spans="1:3">
      <c r="A21" s="4" t="s">
        <v>450</v>
      </c>
      <c r="B21" s="5" t="n">
        <v>2303</v>
      </c>
      <c r="C21" s="5" t="n">
        <v>7270</v>
      </c>
    </row>
    <row r="22" spans="1:3">
      <c r="A22" s="4" t="s">
        <v>454</v>
      </c>
    </row>
    <row r="23" spans="1:3">
      <c r="A23" s="4" t="s">
        <v>447</v>
      </c>
      <c r="B23" s="5" t="n">
        <v>39518</v>
      </c>
      <c r="C23" s="5" t="n">
        <v>42123</v>
      </c>
    </row>
    <row r="24" spans="1:3">
      <c r="A24" s="4" t="s">
        <v>448</v>
      </c>
      <c r="B24" s="5" t="n">
        <v>275</v>
      </c>
      <c r="C24" s="5" t="n">
        <v>728</v>
      </c>
    </row>
    <row r="25" spans="1:3">
      <c r="A25" s="4" t="s">
        <v>449</v>
      </c>
      <c r="B25" s="5" t="n">
        <v>-1210</v>
      </c>
      <c r="C25" s="5" t="n">
        <v>-68</v>
      </c>
    </row>
    <row r="26" spans="1:3">
      <c r="A26" s="4" t="s">
        <v>450</v>
      </c>
      <c r="B26" s="7" t="n">
        <v>38583</v>
      </c>
      <c r="C26" s="7" t="n">
        <v>427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94</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28</v>
      </c>
    </row>
    <row r="2" spans="1:2">
      <c r="A2" s="3" t="s">
        <v>3</v>
      </c>
    </row>
    <row r="3" spans="1:2">
      <c r="A3" s="4" t="s">
        <v>456</v>
      </c>
      <c r="B3" s="7" t="n">
        <v>3024</v>
      </c>
    </row>
    <row r="4" spans="1:2">
      <c r="A4" s="4" t="s">
        <v>457</v>
      </c>
      <c r="B4" s="5" t="n">
        <v>3020</v>
      </c>
    </row>
    <row r="5" spans="1:2">
      <c r="A5" s="4" t="s">
        <v>458</v>
      </c>
      <c r="B5" s="5" t="n">
        <v>10613</v>
      </c>
    </row>
    <row r="6" spans="1:2">
      <c r="A6" s="4" t="s">
        <v>459</v>
      </c>
      <c r="B6" s="5" t="n">
        <v>10428</v>
      </c>
    </row>
    <row r="7" spans="1:2">
      <c r="A7" s="4" t="s">
        <v>460</v>
      </c>
      <c r="B7" s="5" t="n">
        <v>13327</v>
      </c>
    </row>
    <row r="8" spans="1:2">
      <c r="A8" s="4" t="s">
        <v>461</v>
      </c>
      <c r="B8" s="5" t="n">
        <v>12884</v>
      </c>
    </row>
    <row r="9" spans="1:2">
      <c r="A9" s="4" t="s">
        <v>462</v>
      </c>
      <c r="B9" s="5" t="n">
        <v>20106</v>
      </c>
    </row>
    <row r="10" spans="1:2">
      <c r="A10" s="4" t="s">
        <v>463</v>
      </c>
      <c r="B10" s="5" t="n">
        <v>19518</v>
      </c>
    </row>
    <row r="11" spans="1:2">
      <c r="A11" s="4" t="s">
        <v>464</v>
      </c>
      <c r="B11" s="5" t="n">
        <v>46980</v>
      </c>
    </row>
    <row r="12" spans="1:2">
      <c r="A12" s="4" t="s">
        <v>465</v>
      </c>
      <c r="B12" s="5" t="n">
        <v>45850</v>
      </c>
    </row>
    <row r="13" spans="1:2">
      <c r="A13" s="4" t="s">
        <v>466</v>
      </c>
      <c r="B13" s="5" t="n">
        <v>131624</v>
      </c>
    </row>
    <row r="14" spans="1:2">
      <c r="A14" s="4" t="s">
        <v>467</v>
      </c>
      <c r="B14" s="5" t="n">
        <v>134742</v>
      </c>
    </row>
    <row r="15" spans="1:2">
      <c r="A15" s="4" t="s">
        <v>468</v>
      </c>
      <c r="B15" s="5" t="n">
        <v>178604</v>
      </c>
    </row>
    <row r="16" spans="1:2">
      <c r="A16" s="4" t="s">
        <v>469</v>
      </c>
      <c r="B16" s="7" t="n">
        <v>1805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57</v>
      </c>
    </row>
    <row r="2" spans="1:3">
      <c r="A2" s="4" t="s">
        <v>471</v>
      </c>
      <c r="B2" s="7" t="n">
        <v>130100000</v>
      </c>
      <c r="C2" s="7" t="n">
        <v>143700000</v>
      </c>
    </row>
    <row r="3" spans="1:3">
      <c r="A3" s="4" t="s">
        <v>472</v>
      </c>
    </row>
    <row r="4" spans="1:3">
      <c r="A4" s="4" t="s">
        <v>471</v>
      </c>
      <c r="B4" s="5" t="n">
        <v>1300000</v>
      </c>
      <c r="C4" s="5" t="n">
        <v>5600000</v>
      </c>
    </row>
    <row r="5" spans="1:3">
      <c r="A5" s="4" t="s">
        <v>451</v>
      </c>
    </row>
    <row r="6" spans="1:3">
      <c r="A6" s="4" t="s">
        <v>471</v>
      </c>
      <c r="B6" s="5" t="n">
        <v>50800000</v>
      </c>
      <c r="C6" s="5" t="n">
        <v>47300000</v>
      </c>
    </row>
    <row r="7" spans="1:3">
      <c r="A7" s="4" t="s">
        <v>473</v>
      </c>
    </row>
    <row r="8" spans="1:3">
      <c r="A8" s="4" t="s">
        <v>471</v>
      </c>
      <c r="B8" s="5" t="n">
        <v>44700000</v>
      </c>
      <c r="C8" s="5" t="n">
        <v>55700000</v>
      </c>
    </row>
    <row r="9" spans="1:3">
      <c r="A9" s="4" t="s">
        <v>454</v>
      </c>
    </row>
    <row r="10" spans="1:3">
      <c r="A10" s="4" t="s">
        <v>471</v>
      </c>
      <c r="B10" s="5" t="n">
        <v>33000000</v>
      </c>
      <c r="C10" s="5" t="n">
        <v>34900000</v>
      </c>
    </row>
    <row r="11" spans="1:3">
      <c r="A11" s="4" t="s">
        <v>446</v>
      </c>
    </row>
    <row r="12" spans="1:3">
      <c r="A12" s="4" t="s">
        <v>471</v>
      </c>
      <c r="B12" s="7" t="n">
        <v>200</v>
      </c>
      <c r="C12" s="7" t="n">
        <v>3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57</v>
      </c>
    </row>
    <row r="2" spans="1:3">
      <c r="A2" s="4" t="s">
        <v>454</v>
      </c>
    </row>
    <row r="3" spans="1:3">
      <c r="A3" s="4" t="s">
        <v>475</v>
      </c>
      <c r="B3" s="7" t="n">
        <v>26497</v>
      </c>
      <c r="C3" s="7" t="n">
        <v>0</v>
      </c>
    </row>
    <row r="4" spans="1:3">
      <c r="A4" s="4" t="s">
        <v>476</v>
      </c>
      <c r="B4" s="5" t="n">
        <v>1210</v>
      </c>
      <c r="C4" s="5" t="n">
        <v>0</v>
      </c>
    </row>
    <row r="5" spans="1:3">
      <c r="A5" s="4" t="s">
        <v>477</v>
      </c>
      <c r="B5" s="5" t="n">
        <v>0</v>
      </c>
      <c r="C5" s="5" t="n">
        <v>8531</v>
      </c>
    </row>
    <row r="6" spans="1:3">
      <c r="A6" s="4" t="s">
        <v>478</v>
      </c>
      <c r="B6" s="5" t="n">
        <v>0</v>
      </c>
      <c r="C6" s="5" t="n">
        <v>68</v>
      </c>
    </row>
    <row r="7" spans="1:3">
      <c r="A7" s="4" t="s">
        <v>353</v>
      </c>
      <c r="B7" s="5" t="n">
        <v>26497</v>
      </c>
      <c r="C7" s="5" t="n">
        <v>8531</v>
      </c>
    </row>
    <row r="8" spans="1:3">
      <c r="A8" s="4" t="s">
        <v>479</v>
      </c>
      <c r="B8" s="5" t="n">
        <v>1210</v>
      </c>
      <c r="C8" s="5" t="n">
        <v>68</v>
      </c>
    </row>
    <row r="9" spans="1:3">
      <c r="A9" s="4" t="s">
        <v>480</v>
      </c>
    </row>
    <row r="10" spans="1:3">
      <c r="A10" s="4" t="s">
        <v>475</v>
      </c>
      <c r="B10" s="5" t="n">
        <v>0</v>
      </c>
      <c r="C10" s="5" t="n">
        <v>0</v>
      </c>
    </row>
    <row r="11" spans="1:3">
      <c r="A11" s="4" t="s">
        <v>476</v>
      </c>
      <c r="B11" s="5" t="n">
        <v>0</v>
      </c>
      <c r="C11" s="5" t="n">
        <v>0</v>
      </c>
    </row>
    <row r="12" spans="1:3">
      <c r="A12" s="4" t="s">
        <v>477</v>
      </c>
      <c r="B12" s="5" t="n">
        <v>931</v>
      </c>
      <c r="C12" s="5" t="n">
        <v>985</v>
      </c>
    </row>
    <row r="13" spans="1:3">
      <c r="A13" s="4" t="s">
        <v>478</v>
      </c>
      <c r="B13" s="5" t="n">
        <v>242</v>
      </c>
      <c r="C13" s="5" t="n">
        <v>198</v>
      </c>
    </row>
    <row r="14" spans="1:3">
      <c r="A14" s="4" t="s">
        <v>353</v>
      </c>
      <c r="B14" s="5" t="n">
        <v>931</v>
      </c>
      <c r="C14" s="5" t="n">
        <v>985</v>
      </c>
    </row>
    <row r="15" spans="1:3">
      <c r="A15" s="4" t="s">
        <v>479</v>
      </c>
      <c r="B15" s="5" t="n">
        <v>242</v>
      </c>
      <c r="C15" s="5" t="n">
        <v>198</v>
      </c>
    </row>
    <row r="16" spans="1:3">
      <c r="A16" s="4" t="s">
        <v>451</v>
      </c>
    </row>
    <row r="17" spans="1:3">
      <c r="A17" s="4" t="s">
        <v>475</v>
      </c>
      <c r="B17" s="5" t="n">
        <v>15513</v>
      </c>
      <c r="C17" s="5" t="n">
        <v>1175</v>
      </c>
    </row>
    <row r="18" spans="1:3">
      <c r="A18" s="4" t="s">
        <v>476</v>
      </c>
      <c r="B18" s="5" t="n">
        <v>227</v>
      </c>
      <c r="C18" s="5" t="n">
        <v>1</v>
      </c>
    </row>
    <row r="19" spans="1:3">
      <c r="A19" s="4" t="s">
        <v>477</v>
      </c>
      <c r="B19" s="5" t="n">
        <v>1375</v>
      </c>
      <c r="C19" s="5" t="n">
        <v>34148</v>
      </c>
    </row>
    <row r="20" spans="1:3">
      <c r="A20" s="4" t="s">
        <v>478</v>
      </c>
      <c r="B20" s="5" t="n">
        <v>6</v>
      </c>
      <c r="C20" s="5" t="n">
        <v>316</v>
      </c>
    </row>
    <row r="21" spans="1:3">
      <c r="A21" s="4" t="s">
        <v>353</v>
      </c>
      <c r="B21" s="5" t="n">
        <v>16888</v>
      </c>
      <c r="C21" s="5" t="n">
        <v>35323</v>
      </c>
    </row>
    <row r="22" spans="1:3">
      <c r="A22" s="4" t="s">
        <v>479</v>
      </c>
      <c r="B22" s="5" t="n">
        <v>233</v>
      </c>
      <c r="C22" s="5" t="n">
        <v>317</v>
      </c>
    </row>
    <row r="23" spans="1:3">
      <c r="A23" s="4" t="s">
        <v>452</v>
      </c>
    </row>
    <row r="24" spans="1:3">
      <c r="A24" s="4" t="s">
        <v>475</v>
      </c>
      <c r="B24" s="5" t="n">
        <v>42010</v>
      </c>
      <c r="C24" s="5" t="n">
        <v>1175</v>
      </c>
    </row>
    <row r="25" spans="1:3">
      <c r="A25" s="4" t="s">
        <v>476</v>
      </c>
      <c r="B25" s="5" t="n">
        <v>1437</v>
      </c>
      <c r="C25" s="5" t="n">
        <v>1</v>
      </c>
    </row>
    <row r="26" spans="1:3">
      <c r="A26" s="4" t="s">
        <v>477</v>
      </c>
      <c r="B26" s="5" t="n">
        <v>2306</v>
      </c>
      <c r="C26" s="5" t="n">
        <v>50633</v>
      </c>
    </row>
    <row r="27" spans="1:3">
      <c r="A27" s="4" t="s">
        <v>478</v>
      </c>
      <c r="B27" s="5" t="n">
        <v>248</v>
      </c>
      <c r="C27" s="5" t="n">
        <v>597</v>
      </c>
    </row>
    <row r="28" spans="1:3">
      <c r="A28" s="4" t="s">
        <v>353</v>
      </c>
      <c r="B28" s="5" t="n">
        <v>44316</v>
      </c>
      <c r="C28" s="5" t="n">
        <v>51808</v>
      </c>
    </row>
    <row r="29" spans="1:3">
      <c r="A29" s="4" t="s">
        <v>479</v>
      </c>
      <c r="B29" s="7" t="n">
        <v>1685</v>
      </c>
      <c r="C29" s="5" t="n">
        <v>598</v>
      </c>
    </row>
    <row r="30" spans="1:3">
      <c r="A30" s="4" t="s">
        <v>453</v>
      </c>
    </row>
    <row r="31" spans="1:3">
      <c r="A31" s="4" t="s">
        <v>475</v>
      </c>
      <c r="C31" s="5" t="n">
        <v>0</v>
      </c>
    </row>
    <row r="32" spans="1:3">
      <c r="A32" s="4" t="s">
        <v>476</v>
      </c>
      <c r="C32" s="5" t="n">
        <v>0</v>
      </c>
    </row>
    <row r="33" spans="1:3">
      <c r="A33" s="4" t="s">
        <v>477</v>
      </c>
      <c r="C33" s="5" t="n">
        <v>6969</v>
      </c>
    </row>
    <row r="34" spans="1:3">
      <c r="A34" s="4" t="s">
        <v>478</v>
      </c>
      <c r="C34" s="5" t="n">
        <v>15</v>
      </c>
    </row>
    <row r="35" spans="1:3">
      <c r="A35" s="4" t="s">
        <v>353</v>
      </c>
      <c r="C35" s="5" t="n">
        <v>6969</v>
      </c>
    </row>
    <row r="36" spans="1:3">
      <c r="A36" s="4" t="s">
        <v>479</v>
      </c>
      <c r="C36" s="7" t="n">
        <v>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28</v>
      </c>
    </row>
    <row r="2" spans="1:2">
      <c r="A2" s="3" t="s">
        <v>3</v>
      </c>
    </row>
    <row r="3" spans="1:2">
      <c r="A3" s="4" t="s">
        <v>482</v>
      </c>
      <c r="B3" s="5" t="n">
        <v>2</v>
      </c>
    </row>
    <row r="4" spans="1:2">
      <c r="A4" s="4" t="s">
        <v>483</v>
      </c>
      <c r="B4" s="7" t="n">
        <v>737</v>
      </c>
    </row>
    <row r="5" spans="1:2">
      <c r="A5" s="4" t="s">
        <v>484</v>
      </c>
      <c r="B5" s="7" t="n">
        <v>2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57</v>
      </c>
    </row>
    <row r="2" spans="1:3">
      <c r="A2" s="4" t="s">
        <v>486</v>
      </c>
    </row>
    <row r="3" spans="1:3">
      <c r="A3" s="4" t="s">
        <v>487</v>
      </c>
      <c r="B3" s="7" t="n">
        <v>2062482</v>
      </c>
      <c r="C3" s="7" t="n">
        <v>1909464</v>
      </c>
    </row>
    <row r="4" spans="1:3">
      <c r="A4" s="4" t="s">
        <v>488</v>
      </c>
    </row>
    <row r="5" spans="1:3">
      <c r="A5" s="4" t="s">
        <v>487</v>
      </c>
      <c r="B5" s="5" t="n">
        <v>-71152</v>
      </c>
      <c r="C5" s="5" t="n">
        <v>-43153</v>
      </c>
    </row>
    <row r="6" spans="1:3">
      <c r="A6" s="4" t="s">
        <v>489</v>
      </c>
    </row>
    <row r="7" spans="1:3">
      <c r="A7" s="4" t="s">
        <v>487</v>
      </c>
      <c r="B7" s="5" t="n">
        <v>-2</v>
      </c>
      <c r="C7" s="5" t="n">
        <v>-3</v>
      </c>
    </row>
    <row r="8" spans="1:3">
      <c r="A8" s="4" t="s">
        <v>490</v>
      </c>
    </row>
    <row r="9" spans="1:3">
      <c r="A9" s="4" t="s">
        <v>487</v>
      </c>
      <c r="B9" s="5" t="n">
        <v>-23508</v>
      </c>
      <c r="C9" s="5" t="n">
        <v>-19903</v>
      </c>
    </row>
    <row r="10" spans="1:3">
      <c r="A10" s="4" t="s">
        <v>487</v>
      </c>
    </row>
    <row r="11" spans="1:3">
      <c r="A11" s="4" t="s">
        <v>487</v>
      </c>
      <c r="B11" s="5" t="n">
        <v>1967820</v>
      </c>
      <c r="C11" s="5" t="n">
        <v>1846405</v>
      </c>
    </row>
    <row r="12" spans="1:3">
      <c r="A12" s="4" t="s">
        <v>491</v>
      </c>
    </row>
    <row r="13" spans="1:3">
      <c r="A13" s="4" t="s">
        <v>487</v>
      </c>
      <c r="B13" s="5" t="n">
        <v>94645</v>
      </c>
      <c r="C13" s="5" t="n">
        <v>97534</v>
      </c>
    </row>
    <row r="14" spans="1:3">
      <c r="A14" s="4" t="s">
        <v>492</v>
      </c>
    </row>
    <row r="15" spans="1:3">
      <c r="A15" s="4" t="s">
        <v>487</v>
      </c>
      <c r="B15" s="5" t="n">
        <v>327587</v>
      </c>
      <c r="C15" s="5" t="n">
        <v>355874</v>
      </c>
    </row>
    <row r="16" spans="1:3">
      <c r="A16" s="4" t="s">
        <v>493</v>
      </c>
    </row>
    <row r="17" spans="1:3">
      <c r="A17" s="4" t="s">
        <v>487</v>
      </c>
      <c r="B17" s="5" t="n">
        <v>583776</v>
      </c>
      <c r="C17" s="5" t="n">
        <v>491992</v>
      </c>
    </row>
    <row r="18" spans="1:3">
      <c r="A18" s="4" t="s">
        <v>494</v>
      </c>
    </row>
    <row r="19" spans="1:3">
      <c r="A19" s="4" t="s">
        <v>487</v>
      </c>
      <c r="B19" s="5" t="n">
        <v>163205</v>
      </c>
      <c r="C19" s="5" t="n">
        <v>123287</v>
      </c>
    </row>
    <row r="20" spans="1:3">
      <c r="A20" s="4" t="s">
        <v>495</v>
      </c>
    </row>
    <row r="21" spans="1:3">
      <c r="A21" s="4" t="s">
        <v>487</v>
      </c>
      <c r="B21" s="7" t="n">
        <v>893269</v>
      </c>
      <c r="C21" s="7" t="n">
        <v>8407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6</v>
      </c>
      <c r="B1" s="2" t="s">
        <v>428</v>
      </c>
      <c r="C1" s="2" t="s">
        <v>497</v>
      </c>
    </row>
    <row r="2" spans="1:3">
      <c r="A2" s="4" t="s">
        <v>498</v>
      </c>
      <c r="B2" s="5" t="n">
        <v>73</v>
      </c>
      <c r="C2" s="5" t="n">
        <v>59</v>
      </c>
    </row>
    <row r="3" spans="1:3">
      <c r="A3" s="4" t="s">
        <v>499</v>
      </c>
      <c r="B3" s="9" t="n">
        <v>33.4</v>
      </c>
      <c r="C3" s="9" t="n">
        <v>27.2</v>
      </c>
    </row>
    <row r="4" spans="1:3">
      <c r="A4" s="4" t="s">
        <v>500</v>
      </c>
    </row>
    <row r="5" spans="1:3">
      <c r="A5" s="4" t="s">
        <v>499</v>
      </c>
      <c r="B5" s="9" t="n">
        <v>4.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1</v>
      </c>
      <c r="B1" s="2" t="s">
        <v>57</v>
      </c>
      <c r="C1" s="2" t="s">
        <v>2</v>
      </c>
      <c r="D1" s="2" t="s">
        <v>95</v>
      </c>
      <c r="E1" s="2" t="s">
        <v>2</v>
      </c>
      <c r="F1" s="2" t="s">
        <v>95</v>
      </c>
    </row>
    <row r="2" spans="1:6">
      <c r="A2" s="4" t="s">
        <v>487</v>
      </c>
    </row>
    <row r="3" spans="1:6">
      <c r="A3" s="4" t="s">
        <v>502</v>
      </c>
      <c r="C3" s="7" t="n">
        <v>2850</v>
      </c>
      <c r="D3" s="7" t="n">
        <v>491</v>
      </c>
      <c r="E3" s="7" t="n">
        <v>4134</v>
      </c>
      <c r="F3" s="7" t="n">
        <v>1486</v>
      </c>
    </row>
    <row r="4" spans="1:6">
      <c r="A4" s="4" t="s">
        <v>503</v>
      </c>
      <c r="C4" s="5" t="n">
        <v>-190</v>
      </c>
      <c r="D4" s="5" t="n">
        <v>-97</v>
      </c>
      <c r="E4" s="5" t="n">
        <v>-607</v>
      </c>
      <c r="F4" s="5" t="n">
        <v>-293</v>
      </c>
    </row>
    <row r="5" spans="1:6">
      <c r="A5" s="4" t="s">
        <v>504</v>
      </c>
      <c r="C5" s="5" t="n">
        <v>34</v>
      </c>
      <c r="D5" s="5" t="n">
        <v>17</v>
      </c>
      <c r="E5" s="5" t="n">
        <v>78</v>
      </c>
      <c r="F5" s="5" t="n">
        <v>27</v>
      </c>
    </row>
    <row r="6" spans="1:6">
      <c r="A6" s="4" t="s">
        <v>505</v>
      </c>
      <c r="B6" s="7" t="n">
        <v>0</v>
      </c>
      <c r="C6" s="5" t="n">
        <v>0</v>
      </c>
      <c r="D6" s="5" t="n">
        <v>0</v>
      </c>
      <c r="E6" s="5" t="n">
        <v>0</v>
      </c>
      <c r="F6" s="5" t="n">
        <v>0</v>
      </c>
    </row>
    <row r="7" spans="1:6">
      <c r="A7" s="4" t="s">
        <v>506</v>
      </c>
      <c r="B7" s="5" t="n">
        <v>19903</v>
      </c>
      <c r="C7" s="5" t="n">
        <v>23508</v>
      </c>
      <c r="D7" s="5" t="n">
        <v>19434</v>
      </c>
      <c r="E7" s="5" t="n">
        <v>23508</v>
      </c>
      <c r="F7" s="5" t="n">
        <v>19434</v>
      </c>
    </row>
    <row r="8" spans="1:6">
      <c r="A8" s="4" t="s">
        <v>507</v>
      </c>
      <c r="B8" s="5" t="n">
        <v>0</v>
      </c>
      <c r="E8" s="5" t="n">
        <v>0</v>
      </c>
      <c r="F8" s="5" t="n">
        <v>0</v>
      </c>
    </row>
    <row r="9" spans="1:6">
      <c r="A9" s="4" t="s">
        <v>508</v>
      </c>
      <c r="B9" s="5" t="n">
        <v>0</v>
      </c>
      <c r="C9" s="5" t="n">
        <v>0</v>
      </c>
      <c r="E9" s="5" t="n">
        <v>0</v>
      </c>
    </row>
    <row r="10" spans="1:6">
      <c r="A10" s="4" t="s">
        <v>509</v>
      </c>
      <c r="B10" s="5" t="n">
        <v>1837763</v>
      </c>
      <c r="C10" s="5" t="n">
        <v>1967732</v>
      </c>
      <c r="E10" s="5" t="n">
        <v>1967732</v>
      </c>
    </row>
    <row r="11" spans="1:6">
      <c r="A11" s="4" t="s">
        <v>510</v>
      </c>
      <c r="B11" s="5" t="n">
        <v>28548</v>
      </c>
      <c r="E11" s="5" t="n">
        <v>23598</v>
      </c>
    </row>
    <row r="12" spans="1:6">
      <c r="A12" s="4" t="s">
        <v>511</v>
      </c>
    </row>
    <row r="13" spans="1:6">
      <c r="A13" s="4" t="s">
        <v>512</v>
      </c>
      <c r="B13" s="5" t="n">
        <v>19903</v>
      </c>
      <c r="C13" s="5" t="n">
        <v>20814</v>
      </c>
      <c r="D13" s="5" t="n">
        <v>19023</v>
      </c>
      <c r="E13" s="5" t="n">
        <v>19903</v>
      </c>
      <c r="F13" s="5" t="n">
        <v>18214</v>
      </c>
    </row>
    <row r="14" spans="1:6">
      <c r="A14" s="4" t="s">
        <v>513</v>
      </c>
    </row>
    <row r="15" spans="1:6">
      <c r="A15" s="4" t="s">
        <v>512</v>
      </c>
      <c r="C15" s="5" t="n">
        <v>23508</v>
      </c>
      <c r="D15" s="5" t="n">
        <v>19434</v>
      </c>
      <c r="E15" s="5" t="n">
        <v>23508</v>
      </c>
      <c r="F15" s="5" t="n">
        <v>19434</v>
      </c>
    </row>
    <row r="16" spans="1:6">
      <c r="A16" s="4" t="s">
        <v>491</v>
      </c>
    </row>
    <row r="17" spans="1:6">
      <c r="A17" s="4" t="s">
        <v>502</v>
      </c>
      <c r="C17" s="5" t="n">
        <v>64</v>
      </c>
      <c r="D17" s="5" t="n">
        <v>30</v>
      </c>
      <c r="E17" s="5" t="n">
        <v>156</v>
      </c>
      <c r="F17" s="5" t="n">
        <v>110</v>
      </c>
    </row>
    <row r="18" spans="1:6">
      <c r="A18" s="4" t="s">
        <v>503</v>
      </c>
      <c r="C18" s="5" t="n">
        <v>-19</v>
      </c>
      <c r="D18" s="5" t="n">
        <v>-27</v>
      </c>
      <c r="E18" s="5" t="n">
        <v>-117</v>
      </c>
      <c r="F18" s="5" t="n">
        <v>-47</v>
      </c>
    </row>
    <row r="19" spans="1:6">
      <c r="A19" s="4" t="s">
        <v>504</v>
      </c>
      <c r="C19" s="5" t="n">
        <v>7</v>
      </c>
      <c r="D19" s="5" t="n">
        <v>3</v>
      </c>
      <c r="E19" s="5" t="n">
        <v>17</v>
      </c>
      <c r="F19" s="5" t="n">
        <v>8</v>
      </c>
    </row>
    <row r="20" spans="1:6">
      <c r="A20" s="4" t="s">
        <v>505</v>
      </c>
      <c r="B20" s="5" t="n">
        <v>0</v>
      </c>
      <c r="C20" s="5" t="n">
        <v>0</v>
      </c>
      <c r="D20" s="5" t="n">
        <v>0</v>
      </c>
      <c r="E20" s="5" t="n">
        <v>0</v>
      </c>
      <c r="F20" s="5" t="n">
        <v>0</v>
      </c>
    </row>
    <row r="21" spans="1:6">
      <c r="A21" s="4" t="s">
        <v>506</v>
      </c>
      <c r="B21" s="5" t="n">
        <v>1046</v>
      </c>
      <c r="C21" s="5" t="n">
        <v>1102</v>
      </c>
      <c r="D21" s="5" t="n">
        <v>973</v>
      </c>
      <c r="E21" s="5" t="n">
        <v>1102</v>
      </c>
      <c r="F21" s="5" t="n">
        <v>973</v>
      </c>
    </row>
    <row r="22" spans="1:6">
      <c r="A22" s="4" t="s">
        <v>507</v>
      </c>
      <c r="B22" s="5" t="n">
        <v>0</v>
      </c>
      <c r="E22" s="5" t="n">
        <v>0</v>
      </c>
      <c r="F22" s="5" t="n">
        <v>0</v>
      </c>
    </row>
    <row r="23" spans="1:6">
      <c r="A23" s="4" t="s">
        <v>508</v>
      </c>
      <c r="B23" s="5" t="n">
        <v>0</v>
      </c>
      <c r="C23" s="5" t="n">
        <v>0</v>
      </c>
      <c r="E23" s="5" t="n">
        <v>0</v>
      </c>
    </row>
    <row r="24" spans="1:6">
      <c r="A24" s="4" t="s">
        <v>509</v>
      </c>
      <c r="B24" s="5" t="n">
        <v>97534</v>
      </c>
      <c r="C24" s="5" t="n">
        <v>94645</v>
      </c>
      <c r="E24" s="5" t="n">
        <v>94645</v>
      </c>
    </row>
    <row r="25" spans="1:6">
      <c r="A25" s="4" t="s">
        <v>510</v>
      </c>
      <c r="B25" s="5" t="n">
        <v>0</v>
      </c>
      <c r="E25" s="5" t="n">
        <v>0</v>
      </c>
    </row>
    <row r="26" spans="1:6">
      <c r="A26" s="4" t="s">
        <v>514</v>
      </c>
    </row>
    <row r="27" spans="1:6">
      <c r="A27" s="4" t="s">
        <v>512</v>
      </c>
      <c r="B27" s="5" t="n">
        <v>1046</v>
      </c>
      <c r="C27" s="5" t="n">
        <v>1050</v>
      </c>
      <c r="D27" s="5" t="n">
        <v>967</v>
      </c>
      <c r="E27" s="5" t="n">
        <v>1046</v>
      </c>
      <c r="F27" s="5" t="n">
        <v>902</v>
      </c>
    </row>
    <row r="28" spans="1:6">
      <c r="A28" s="4" t="s">
        <v>515</v>
      </c>
    </row>
    <row r="29" spans="1:6">
      <c r="A29" s="4" t="s">
        <v>512</v>
      </c>
      <c r="C29" s="5" t="n">
        <v>1102</v>
      </c>
      <c r="D29" s="5" t="n">
        <v>973</v>
      </c>
      <c r="E29" s="5" t="n">
        <v>1102</v>
      </c>
      <c r="F29" s="5" t="n">
        <v>973</v>
      </c>
    </row>
    <row r="30" spans="1:6">
      <c r="A30" s="4" t="s">
        <v>492</v>
      </c>
    </row>
    <row r="31" spans="1:6">
      <c r="A31" s="4" t="s">
        <v>502</v>
      </c>
      <c r="C31" s="5" t="n">
        <v>70</v>
      </c>
      <c r="D31" s="5" t="n">
        <v>-186</v>
      </c>
      <c r="E31" s="5" t="n">
        <v>397</v>
      </c>
      <c r="F31" s="5" t="n">
        <v>-99</v>
      </c>
    </row>
    <row r="32" spans="1:6">
      <c r="A32" s="4" t="s">
        <v>503</v>
      </c>
      <c r="C32" s="5" t="n">
        <v>-26</v>
      </c>
      <c r="D32" s="5" t="n">
        <v>-31</v>
      </c>
      <c r="E32" s="5" t="n">
        <v>-173</v>
      </c>
      <c r="F32" s="5" t="n">
        <v>-78</v>
      </c>
    </row>
    <row r="33" spans="1:6">
      <c r="A33" s="4" t="s">
        <v>504</v>
      </c>
      <c r="C33" s="5" t="n">
        <v>27</v>
      </c>
      <c r="D33" s="5" t="n">
        <v>1</v>
      </c>
      <c r="E33" s="5" t="n">
        <v>28</v>
      </c>
      <c r="F33" s="5" t="n">
        <v>2</v>
      </c>
    </row>
    <row r="34" spans="1:6">
      <c r="A34" s="4" t="s">
        <v>505</v>
      </c>
      <c r="B34" s="5" t="n">
        <v>0</v>
      </c>
      <c r="C34" s="5" t="n">
        <v>0</v>
      </c>
      <c r="D34" s="5" t="n">
        <v>0</v>
      </c>
      <c r="E34" s="5" t="n">
        <v>0</v>
      </c>
      <c r="F34" s="5" t="n">
        <v>0</v>
      </c>
    </row>
    <row r="35" spans="1:6">
      <c r="A35" s="4" t="s">
        <v>506</v>
      </c>
      <c r="B35" s="5" t="n">
        <v>4387</v>
      </c>
      <c r="C35" s="5" t="n">
        <v>4639</v>
      </c>
      <c r="D35" s="5" t="n">
        <v>4021</v>
      </c>
      <c r="E35" s="5" t="n">
        <v>4639</v>
      </c>
      <c r="F35" s="5" t="n">
        <v>4021</v>
      </c>
    </row>
    <row r="36" spans="1:6">
      <c r="A36" s="4" t="s">
        <v>507</v>
      </c>
      <c r="B36" s="5" t="n">
        <v>0</v>
      </c>
      <c r="E36" s="5" t="n">
        <v>0</v>
      </c>
      <c r="F36" s="5" t="n">
        <v>0</v>
      </c>
    </row>
    <row r="37" spans="1:6">
      <c r="A37" s="4" t="s">
        <v>508</v>
      </c>
      <c r="B37" s="5" t="n">
        <v>0</v>
      </c>
      <c r="C37" s="5" t="n">
        <v>0</v>
      </c>
      <c r="E37" s="5" t="n">
        <v>0</v>
      </c>
    </row>
    <row r="38" spans="1:6">
      <c r="A38" s="4" t="s">
        <v>509</v>
      </c>
      <c r="B38" s="5" t="n">
        <v>349681</v>
      </c>
      <c r="C38" s="5" t="n">
        <v>321858</v>
      </c>
      <c r="E38" s="5" t="n">
        <v>321858</v>
      </c>
    </row>
    <row r="39" spans="1:6">
      <c r="A39" s="4" t="s">
        <v>510</v>
      </c>
      <c r="B39" s="5" t="n">
        <v>6193</v>
      </c>
      <c r="E39" s="5" t="n">
        <v>5729</v>
      </c>
    </row>
    <row r="40" spans="1:6">
      <c r="A40" s="4" t="s">
        <v>516</v>
      </c>
    </row>
    <row r="41" spans="1:6">
      <c r="A41" s="4" t="s">
        <v>512</v>
      </c>
      <c r="B41" s="5" t="n">
        <v>4387</v>
      </c>
      <c r="C41" s="5" t="n">
        <v>4568</v>
      </c>
      <c r="D41" s="5" t="n">
        <v>4237</v>
      </c>
      <c r="E41" s="5" t="n">
        <v>4387</v>
      </c>
      <c r="F41" s="5" t="n">
        <v>4196</v>
      </c>
    </row>
    <row r="42" spans="1:6">
      <c r="A42" s="4" t="s">
        <v>517</v>
      </c>
    </row>
    <row r="43" spans="1:6">
      <c r="A43" s="4" t="s">
        <v>512</v>
      </c>
      <c r="C43" s="5" t="n">
        <v>4639</v>
      </c>
      <c r="D43" s="5" t="n">
        <v>4021</v>
      </c>
      <c r="E43" s="5" t="n">
        <v>4639</v>
      </c>
      <c r="F43" s="5" t="n">
        <v>4021</v>
      </c>
    </row>
    <row r="44" spans="1:6">
      <c r="A44" s="4" t="s">
        <v>518</v>
      </c>
    </row>
    <row r="45" spans="1:6">
      <c r="A45" s="4" t="s">
        <v>502</v>
      </c>
      <c r="C45" s="5" t="n">
        <v>-46</v>
      </c>
      <c r="D45" s="5" t="n">
        <v>59</v>
      </c>
      <c r="E45" s="5" t="n">
        <v>246</v>
      </c>
      <c r="F45" s="5" t="n">
        <v>153</v>
      </c>
    </row>
    <row r="46" spans="1:6">
      <c r="A46" s="4" t="s">
        <v>503</v>
      </c>
      <c r="C46" s="5" t="n">
        <v>0</v>
      </c>
      <c r="D46" s="5" t="n">
        <v>0</v>
      </c>
      <c r="E46" s="5" t="n">
        <v>0</v>
      </c>
      <c r="F46" s="5" t="n">
        <v>0</v>
      </c>
    </row>
    <row r="47" spans="1:6">
      <c r="A47" s="4" t="s">
        <v>504</v>
      </c>
      <c r="C47" s="5" t="n">
        <v>0</v>
      </c>
      <c r="D47" s="5" t="n">
        <v>0</v>
      </c>
      <c r="E47" s="5" t="n">
        <v>0</v>
      </c>
      <c r="F47" s="5" t="n">
        <v>0</v>
      </c>
    </row>
    <row r="48" spans="1:6">
      <c r="A48" s="4" t="s">
        <v>505</v>
      </c>
      <c r="B48" s="5" t="n">
        <v>0</v>
      </c>
      <c r="C48" s="5" t="n">
        <v>0</v>
      </c>
      <c r="D48" s="5" t="n">
        <v>0</v>
      </c>
      <c r="E48" s="5" t="n">
        <v>0</v>
      </c>
      <c r="F48" s="5" t="n">
        <v>0</v>
      </c>
    </row>
    <row r="49" spans="1:6">
      <c r="A49" s="4" t="s">
        <v>506</v>
      </c>
      <c r="B49" s="5" t="n">
        <v>1365</v>
      </c>
      <c r="C49" s="5" t="n">
        <v>1611</v>
      </c>
      <c r="D49" s="5" t="n">
        <v>1250</v>
      </c>
      <c r="E49" s="5" t="n">
        <v>1611</v>
      </c>
      <c r="F49" s="5" t="n">
        <v>1250</v>
      </c>
    </row>
    <row r="50" spans="1:6">
      <c r="A50" s="4" t="s">
        <v>507</v>
      </c>
      <c r="B50" s="5" t="n">
        <v>0</v>
      </c>
      <c r="E50" s="5" t="n">
        <v>0</v>
      </c>
      <c r="F50" s="5" t="n">
        <v>0</v>
      </c>
    </row>
    <row r="51" spans="1:6">
      <c r="A51" s="4" t="s">
        <v>508</v>
      </c>
      <c r="B51" s="5" t="n">
        <v>0</v>
      </c>
      <c r="C51" s="5" t="n">
        <v>0</v>
      </c>
      <c r="E51" s="5" t="n">
        <v>0</v>
      </c>
    </row>
    <row r="52" spans="1:6">
      <c r="A52" s="4" t="s">
        <v>509</v>
      </c>
      <c r="B52" s="5" t="n">
        <v>78826</v>
      </c>
      <c r="C52" s="5" t="n">
        <v>90764</v>
      </c>
      <c r="E52" s="5" t="n">
        <v>90764</v>
      </c>
    </row>
    <row r="53" spans="1:6">
      <c r="A53" s="4" t="s">
        <v>510</v>
      </c>
      <c r="B53" s="5" t="n">
        <v>1308</v>
      </c>
      <c r="E53" s="5" t="n">
        <v>1289</v>
      </c>
    </row>
    <row r="54" spans="1:6">
      <c r="A54" s="4" t="s">
        <v>519</v>
      </c>
    </row>
    <row r="55" spans="1:6">
      <c r="A55" s="4" t="s">
        <v>512</v>
      </c>
      <c r="B55" s="5" t="n">
        <v>1365</v>
      </c>
      <c r="C55" s="5" t="n">
        <v>1657</v>
      </c>
      <c r="D55" s="5" t="n">
        <v>1191</v>
      </c>
      <c r="E55" s="5" t="n">
        <v>1365</v>
      </c>
      <c r="F55" s="5" t="n">
        <v>1097</v>
      </c>
    </row>
    <row r="56" spans="1:6">
      <c r="A56" s="4" t="s">
        <v>520</v>
      </c>
    </row>
    <row r="57" spans="1:6">
      <c r="A57" s="4" t="s">
        <v>512</v>
      </c>
      <c r="C57" s="5" t="n">
        <v>1611</v>
      </c>
      <c r="D57" s="5" t="n">
        <v>1250</v>
      </c>
      <c r="E57" s="5" t="n">
        <v>1611</v>
      </c>
      <c r="F57" s="5" t="n">
        <v>1250</v>
      </c>
    </row>
    <row r="58" spans="1:6">
      <c r="A58" s="4" t="s">
        <v>521</v>
      </c>
    </row>
    <row r="59" spans="1:6">
      <c r="A59" s="4" t="s">
        <v>502</v>
      </c>
      <c r="C59" s="5" t="n">
        <v>1035</v>
      </c>
      <c r="D59" s="5" t="n">
        <v>196</v>
      </c>
      <c r="E59" s="5" t="n">
        <v>1195</v>
      </c>
      <c r="F59" s="5" t="n">
        <v>612</v>
      </c>
    </row>
    <row r="60" spans="1:6">
      <c r="A60" s="4" t="s">
        <v>503</v>
      </c>
      <c r="C60" s="5" t="n">
        <v>-133</v>
      </c>
      <c r="D60" s="5" t="n">
        <v>-18</v>
      </c>
      <c r="E60" s="5" t="n">
        <v>-305</v>
      </c>
      <c r="F60" s="5" t="n">
        <v>-27</v>
      </c>
    </row>
    <row r="61" spans="1:6">
      <c r="A61" s="4" t="s">
        <v>504</v>
      </c>
      <c r="C61" s="5" t="n">
        <v>0</v>
      </c>
      <c r="D61" s="5" t="n">
        <v>12</v>
      </c>
      <c r="E61" s="5" t="n">
        <v>18</v>
      </c>
      <c r="F61" s="5" t="n">
        <v>12</v>
      </c>
    </row>
    <row r="62" spans="1:6">
      <c r="A62" s="4" t="s">
        <v>505</v>
      </c>
      <c r="B62" s="5" t="n">
        <v>0</v>
      </c>
      <c r="C62" s="5" t="n">
        <v>0</v>
      </c>
      <c r="D62" s="5" t="n">
        <v>0</v>
      </c>
      <c r="E62" s="5" t="n">
        <v>0</v>
      </c>
      <c r="F62" s="5" t="n">
        <v>0</v>
      </c>
    </row>
    <row r="63" spans="1:6">
      <c r="A63" s="4" t="s">
        <v>506</v>
      </c>
      <c r="B63" s="5" t="n">
        <v>3706</v>
      </c>
      <c r="C63" s="5" t="n">
        <v>4614</v>
      </c>
      <c r="D63" s="5" t="n">
        <v>3823</v>
      </c>
      <c r="E63" s="5" t="n">
        <v>4614</v>
      </c>
      <c r="F63" s="5" t="n">
        <v>3823</v>
      </c>
    </row>
    <row r="64" spans="1:6">
      <c r="A64" s="4" t="s">
        <v>507</v>
      </c>
      <c r="B64" s="5" t="n">
        <v>0</v>
      </c>
      <c r="E64" s="5" t="n">
        <v>0</v>
      </c>
      <c r="F64" s="5" t="n">
        <v>0</v>
      </c>
    </row>
    <row r="65" spans="1:6">
      <c r="A65" s="4" t="s">
        <v>508</v>
      </c>
      <c r="B65" s="5" t="n">
        <v>0</v>
      </c>
      <c r="C65" s="5" t="n">
        <v>0</v>
      </c>
      <c r="E65" s="5" t="n">
        <v>0</v>
      </c>
    </row>
    <row r="66" spans="1:6">
      <c r="A66" s="4" t="s">
        <v>509</v>
      </c>
      <c r="B66" s="5" t="n">
        <v>490307</v>
      </c>
      <c r="C66" s="5" t="n">
        <v>582496</v>
      </c>
      <c r="E66" s="5" t="n">
        <v>582496</v>
      </c>
    </row>
    <row r="67" spans="1:6">
      <c r="A67" s="4" t="s">
        <v>510</v>
      </c>
      <c r="B67" s="5" t="n">
        <v>1685</v>
      </c>
      <c r="E67" s="5" t="n">
        <v>1280</v>
      </c>
    </row>
    <row r="68" spans="1:6">
      <c r="A68" s="4" t="s">
        <v>522</v>
      </c>
    </row>
    <row r="69" spans="1:6">
      <c r="A69" s="4" t="s">
        <v>512</v>
      </c>
      <c r="B69" s="5" t="n">
        <v>3706</v>
      </c>
      <c r="C69" s="5" t="n">
        <v>3712</v>
      </c>
      <c r="D69" s="5" t="n">
        <v>3633</v>
      </c>
      <c r="E69" s="5" t="n">
        <v>3706</v>
      </c>
      <c r="F69" s="5" t="n">
        <v>3226</v>
      </c>
    </row>
    <row r="70" spans="1:6">
      <c r="A70" s="4" t="s">
        <v>523</v>
      </c>
    </row>
    <row r="71" spans="1:6">
      <c r="A71" s="4" t="s">
        <v>512</v>
      </c>
      <c r="C71" s="5" t="n">
        <v>4614</v>
      </c>
      <c r="D71" s="5" t="n">
        <v>3823</v>
      </c>
      <c r="E71" s="5" t="n">
        <v>4614</v>
      </c>
      <c r="F71" s="5" t="n">
        <v>3823</v>
      </c>
    </row>
    <row r="72" spans="1:6">
      <c r="A72" s="4" t="s">
        <v>495</v>
      </c>
    </row>
    <row r="73" spans="1:6">
      <c r="A73" s="4" t="s">
        <v>502</v>
      </c>
      <c r="C73" s="5" t="n">
        <v>1727</v>
      </c>
      <c r="D73" s="5" t="n">
        <v>392</v>
      </c>
      <c r="E73" s="5" t="n">
        <v>2140</v>
      </c>
      <c r="F73" s="5" t="n">
        <v>710</v>
      </c>
    </row>
    <row r="74" spans="1:6">
      <c r="A74" s="4" t="s">
        <v>503</v>
      </c>
      <c r="C74" s="5" t="n">
        <v>-12</v>
      </c>
      <c r="D74" s="5" t="n">
        <v>-21</v>
      </c>
      <c r="E74" s="5" t="n">
        <v>-12</v>
      </c>
      <c r="F74" s="5" t="n">
        <v>-141</v>
      </c>
    </row>
    <row r="75" spans="1:6">
      <c r="A75" s="4" t="s">
        <v>504</v>
      </c>
      <c r="C75" s="5" t="n">
        <v>0</v>
      </c>
      <c r="D75" s="5" t="n">
        <v>1</v>
      </c>
      <c r="E75" s="5" t="n">
        <v>15</v>
      </c>
      <c r="F75" s="5" t="n">
        <v>5</v>
      </c>
    </row>
    <row r="76" spans="1:6">
      <c r="A76" s="4" t="s">
        <v>505</v>
      </c>
      <c r="B76" s="5" t="n">
        <v>0</v>
      </c>
      <c r="C76" s="5" t="n">
        <v>0</v>
      </c>
      <c r="D76" s="5" t="n">
        <v>0</v>
      </c>
      <c r="E76" s="5" t="n">
        <v>0</v>
      </c>
      <c r="F76" s="5" t="n">
        <v>0</v>
      </c>
    </row>
    <row r="77" spans="1:6">
      <c r="A77" s="4" t="s">
        <v>506</v>
      </c>
      <c r="B77" s="5" t="n">
        <v>9399</v>
      </c>
      <c r="C77" s="5" t="n">
        <v>11542</v>
      </c>
      <c r="D77" s="5" t="n">
        <v>9367</v>
      </c>
      <c r="E77" s="5" t="n">
        <v>11542</v>
      </c>
      <c r="F77" s="5" t="n">
        <v>9367</v>
      </c>
    </row>
    <row r="78" spans="1:6">
      <c r="A78" s="4" t="s">
        <v>507</v>
      </c>
      <c r="B78" s="5" t="n">
        <v>0</v>
      </c>
      <c r="E78" s="5" t="n">
        <v>0</v>
      </c>
      <c r="F78" s="5" t="n">
        <v>0</v>
      </c>
    </row>
    <row r="79" spans="1:6">
      <c r="A79" s="4" t="s">
        <v>508</v>
      </c>
      <c r="B79" s="5" t="n">
        <v>0</v>
      </c>
      <c r="C79" s="5" t="n">
        <v>0</v>
      </c>
      <c r="E79" s="5" t="n">
        <v>0</v>
      </c>
    </row>
    <row r="80" spans="1:6">
      <c r="A80" s="4" t="s">
        <v>509</v>
      </c>
      <c r="B80" s="5" t="n">
        <v>821415</v>
      </c>
      <c r="C80" s="5" t="n">
        <v>877969</v>
      </c>
      <c r="E80" s="5" t="n">
        <v>877969</v>
      </c>
    </row>
    <row r="81" spans="1:6">
      <c r="A81" s="4" t="s">
        <v>510</v>
      </c>
      <c r="B81" s="5" t="n">
        <v>19362</v>
      </c>
      <c r="E81" s="5" t="n">
        <v>15300</v>
      </c>
    </row>
    <row r="82" spans="1:6">
      <c r="A82" s="4" t="s">
        <v>524</v>
      </c>
    </row>
    <row r="83" spans="1:6">
      <c r="A83" s="4" t="s">
        <v>512</v>
      </c>
      <c r="B83" s="7" t="n">
        <v>9399</v>
      </c>
      <c r="C83" s="5" t="n">
        <v>9827</v>
      </c>
      <c r="D83" s="5" t="n">
        <v>8995</v>
      </c>
      <c r="E83" s="5" t="n">
        <v>9399</v>
      </c>
      <c r="F83" s="5" t="n">
        <v>8793</v>
      </c>
    </row>
    <row r="84" spans="1:6">
      <c r="A84" s="4" t="s">
        <v>525</v>
      </c>
    </row>
    <row r="85" spans="1:6">
      <c r="A85" s="4" t="s">
        <v>512</v>
      </c>
      <c r="C85" s="7" t="n">
        <v>11542</v>
      </c>
      <c r="D85" s="7" t="n">
        <v>9367</v>
      </c>
      <c r="E85" s="7" t="n">
        <v>11542</v>
      </c>
      <c r="F85" s="7" t="n">
        <v>936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57</v>
      </c>
    </row>
    <row r="2" spans="1:3">
      <c r="A2" s="4" t="s">
        <v>527</v>
      </c>
    </row>
    <row r="3" spans="1:3">
      <c r="A3" s="4" t="s">
        <v>362</v>
      </c>
      <c r="B3" s="7" t="n">
        <v>94331</v>
      </c>
      <c r="C3" s="7" t="n">
        <v>97012</v>
      </c>
    </row>
    <row r="4" spans="1:3">
      <c r="A4" s="4" t="s">
        <v>528</v>
      </c>
    </row>
    <row r="5" spans="1:3">
      <c r="A5" s="4" t="s">
        <v>362</v>
      </c>
      <c r="B5" s="5" t="n">
        <v>66</v>
      </c>
      <c r="C5" s="5" t="n">
        <v>170</v>
      </c>
    </row>
    <row r="6" spans="1:3">
      <c r="A6" s="4" t="s">
        <v>529</v>
      </c>
    </row>
    <row r="7" spans="1:3">
      <c r="A7" s="4" t="s">
        <v>362</v>
      </c>
      <c r="B7" s="5" t="n">
        <v>25</v>
      </c>
      <c r="C7" s="5" t="n">
        <v>26</v>
      </c>
    </row>
    <row r="8" spans="1:3">
      <c r="A8" s="4" t="s">
        <v>530</v>
      </c>
    </row>
    <row r="9" spans="1:3">
      <c r="A9" s="4" t="s">
        <v>362</v>
      </c>
      <c r="B9" s="5" t="n">
        <v>223</v>
      </c>
      <c r="C9" s="5" t="n">
        <v>291</v>
      </c>
    </row>
    <row r="10" spans="1:3">
      <c r="A10" s="4" t="s">
        <v>531</v>
      </c>
    </row>
    <row r="11" spans="1:3">
      <c r="A11" s="4" t="s">
        <v>362</v>
      </c>
      <c r="B11" s="5" t="n">
        <v>0</v>
      </c>
      <c r="C11" s="5" t="n">
        <v>35</v>
      </c>
    </row>
    <row r="12" spans="1:3">
      <c r="A12" s="4" t="s">
        <v>532</v>
      </c>
    </row>
    <row r="13" spans="1:3">
      <c r="A13" s="4" t="s">
        <v>362</v>
      </c>
      <c r="B13" s="5" t="n">
        <v>94645</v>
      </c>
      <c r="C13" s="5" t="n">
        <v>97534</v>
      </c>
    </row>
    <row r="14" spans="1:3">
      <c r="A14" s="4" t="s">
        <v>533</v>
      </c>
    </row>
    <row r="15" spans="1:3">
      <c r="A15" s="4" t="s">
        <v>362</v>
      </c>
      <c r="B15" s="5" t="n">
        <v>315631</v>
      </c>
      <c r="C15" s="5" t="n">
        <v>341069</v>
      </c>
    </row>
    <row r="16" spans="1:3">
      <c r="A16" s="4" t="s">
        <v>534</v>
      </c>
    </row>
    <row r="17" spans="1:3">
      <c r="A17" s="4" t="s">
        <v>362</v>
      </c>
      <c r="B17" s="5" t="n">
        <v>4811</v>
      </c>
      <c r="C17" s="5" t="n">
        <v>7802</v>
      </c>
    </row>
    <row r="18" spans="1:3">
      <c r="A18" s="4" t="s">
        <v>535</v>
      </c>
    </row>
    <row r="19" spans="1:3">
      <c r="A19" s="4" t="s">
        <v>362</v>
      </c>
      <c r="B19" s="5" t="n">
        <v>0</v>
      </c>
      <c r="C19" s="5" t="n">
        <v>0</v>
      </c>
    </row>
    <row r="20" spans="1:3">
      <c r="A20" s="4" t="s">
        <v>536</v>
      </c>
    </row>
    <row r="21" spans="1:3">
      <c r="A21" s="4" t="s">
        <v>362</v>
      </c>
      <c r="B21" s="5" t="n">
        <v>7145</v>
      </c>
      <c r="C21" s="5" t="n">
        <v>7003</v>
      </c>
    </row>
    <row r="22" spans="1:3">
      <c r="A22" s="4" t="s">
        <v>537</v>
      </c>
    </row>
    <row r="23" spans="1:3">
      <c r="A23" s="4" t="s">
        <v>362</v>
      </c>
      <c r="B23" s="5" t="n">
        <v>0</v>
      </c>
      <c r="C23" s="5" t="n">
        <v>0</v>
      </c>
    </row>
    <row r="24" spans="1:3">
      <c r="A24" s="4" t="s">
        <v>538</v>
      </c>
    </row>
    <row r="25" spans="1:3">
      <c r="A25" s="4" t="s">
        <v>362</v>
      </c>
      <c r="B25" s="5" t="n">
        <v>327587</v>
      </c>
      <c r="C25" s="5" t="n">
        <v>355874</v>
      </c>
    </row>
    <row r="26" spans="1:3">
      <c r="A26" s="4" t="s">
        <v>539</v>
      </c>
    </row>
    <row r="27" spans="1:3">
      <c r="A27" s="4" t="s">
        <v>362</v>
      </c>
      <c r="B27" s="5" t="n">
        <v>92053</v>
      </c>
      <c r="C27" s="5" t="n">
        <v>80134</v>
      </c>
    </row>
    <row r="28" spans="1:3">
      <c r="A28" s="4" t="s">
        <v>540</v>
      </c>
    </row>
    <row r="29" spans="1:3">
      <c r="A29" s="4" t="s">
        <v>362</v>
      </c>
      <c r="B29" s="5" t="n">
        <v>0</v>
      </c>
      <c r="C29" s="5" t="n">
        <v>0</v>
      </c>
    </row>
    <row r="30" spans="1:3">
      <c r="A30" s="4" t="s">
        <v>541</v>
      </c>
    </row>
    <row r="31" spans="1:3">
      <c r="A31" s="4" t="s">
        <v>362</v>
      </c>
      <c r="B31" s="5" t="n">
        <v>0</v>
      </c>
      <c r="C31" s="5" t="n">
        <v>0</v>
      </c>
    </row>
    <row r="32" spans="1:3">
      <c r="A32" s="4" t="s">
        <v>542</v>
      </c>
    </row>
    <row r="33" spans="1:3">
      <c r="A33" s="4" t="s">
        <v>362</v>
      </c>
      <c r="B33" s="5" t="n">
        <v>0</v>
      </c>
      <c r="C33" s="5" t="n">
        <v>0</v>
      </c>
    </row>
    <row r="34" spans="1:3">
      <c r="A34" s="4" t="s">
        <v>543</v>
      </c>
    </row>
    <row r="35" spans="1:3">
      <c r="A35" s="4" t="s">
        <v>362</v>
      </c>
      <c r="B35" s="5" t="n">
        <v>0</v>
      </c>
      <c r="C35" s="5" t="n">
        <v>0</v>
      </c>
    </row>
    <row r="36" spans="1:3">
      <c r="A36" s="4" t="s">
        <v>544</v>
      </c>
    </row>
    <row r="37" spans="1:3">
      <c r="A37" s="4" t="s">
        <v>362</v>
      </c>
      <c r="B37" s="5" t="n">
        <v>92053</v>
      </c>
      <c r="C37" s="5" t="n">
        <v>80134</v>
      </c>
    </row>
    <row r="38" spans="1:3">
      <c r="A38" s="4" t="s">
        <v>545</v>
      </c>
    </row>
    <row r="39" spans="1:3">
      <c r="A39" s="4" t="s">
        <v>362</v>
      </c>
      <c r="B39" s="5" t="n">
        <v>576953</v>
      </c>
      <c r="C39" s="5" t="n">
        <v>482869</v>
      </c>
    </row>
    <row r="40" spans="1:3">
      <c r="A40" s="4" t="s">
        <v>546</v>
      </c>
    </row>
    <row r="41" spans="1:3">
      <c r="A41" s="4" t="s">
        <v>362</v>
      </c>
      <c r="B41" s="5" t="n">
        <v>1036</v>
      </c>
      <c r="C41" s="5" t="n">
        <v>1236</v>
      </c>
    </row>
    <row r="42" spans="1:3">
      <c r="A42" s="4" t="s">
        <v>547</v>
      </c>
    </row>
    <row r="43" spans="1:3">
      <c r="A43" s="4" t="s">
        <v>362</v>
      </c>
      <c r="B43" s="5" t="n">
        <v>0</v>
      </c>
      <c r="C43" s="5" t="n">
        <v>103</v>
      </c>
    </row>
    <row r="44" spans="1:3">
      <c r="A44" s="4" t="s">
        <v>548</v>
      </c>
    </row>
    <row r="45" spans="1:3">
      <c r="A45" s="4" t="s">
        <v>362</v>
      </c>
      <c r="B45" s="5" t="n">
        <v>5787</v>
      </c>
      <c r="C45" s="5" t="n">
        <v>7784</v>
      </c>
    </row>
    <row r="46" spans="1:3">
      <c r="A46" s="4" t="s">
        <v>549</v>
      </c>
    </row>
    <row r="47" spans="1:3">
      <c r="A47" s="4" t="s">
        <v>362</v>
      </c>
      <c r="B47" s="5" t="n">
        <v>0</v>
      </c>
      <c r="C47" s="5" t="n">
        <v>0</v>
      </c>
    </row>
    <row r="48" spans="1:3">
      <c r="A48" s="4" t="s">
        <v>550</v>
      </c>
    </row>
    <row r="49" spans="1:3">
      <c r="A49" s="4" t="s">
        <v>362</v>
      </c>
      <c r="B49" s="5" t="n">
        <v>583776</v>
      </c>
      <c r="C49" s="5" t="n">
        <v>491992</v>
      </c>
    </row>
    <row r="50" spans="1:3">
      <c r="A50" s="4" t="s">
        <v>551</v>
      </c>
    </row>
    <row r="51" spans="1:3">
      <c r="A51" s="4" t="s">
        <v>362</v>
      </c>
      <c r="B51" s="5" t="n">
        <v>855056</v>
      </c>
      <c r="C51" s="5" t="n">
        <v>802479</v>
      </c>
    </row>
    <row r="52" spans="1:3">
      <c r="A52" s="4" t="s">
        <v>552</v>
      </c>
    </row>
    <row r="53" spans="1:3">
      <c r="A53" s="4" t="s">
        <v>362</v>
      </c>
      <c r="B53" s="5" t="n">
        <v>22229</v>
      </c>
      <c r="C53" s="5" t="n">
        <v>21693</v>
      </c>
    </row>
    <row r="54" spans="1:3">
      <c r="A54" s="4" t="s">
        <v>553</v>
      </c>
    </row>
    <row r="55" spans="1:3">
      <c r="A55" s="4" t="s">
        <v>362</v>
      </c>
      <c r="B55" s="5" t="n">
        <v>753</v>
      </c>
      <c r="C55" s="5" t="n">
        <v>3463</v>
      </c>
    </row>
    <row r="56" spans="1:3">
      <c r="A56" s="4" t="s">
        <v>554</v>
      </c>
    </row>
    <row r="57" spans="1:3">
      <c r="A57" s="4" t="s">
        <v>362</v>
      </c>
      <c r="B57" s="5" t="n">
        <v>14343</v>
      </c>
      <c r="C57" s="5" t="n">
        <v>13142</v>
      </c>
    </row>
    <row r="58" spans="1:3">
      <c r="A58" s="4" t="s">
        <v>555</v>
      </c>
    </row>
    <row r="59" spans="1:3">
      <c r="A59" s="4" t="s">
        <v>362</v>
      </c>
      <c r="B59" s="5" t="n">
        <v>888</v>
      </c>
      <c r="C59" s="5" t="n">
        <v>0</v>
      </c>
    </row>
    <row r="60" spans="1:3">
      <c r="A60" s="4" t="s">
        <v>556</v>
      </c>
    </row>
    <row r="61" spans="1:3">
      <c r="A61" s="4" t="s">
        <v>362</v>
      </c>
      <c r="B61" s="7" t="n">
        <v>893269</v>
      </c>
      <c r="C61" s="7" t="n">
        <v>84077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57</v>
      </c>
    </row>
    <row r="2" spans="1:3">
      <c r="A2" s="4" t="s">
        <v>558</v>
      </c>
    </row>
    <row r="3" spans="1:3">
      <c r="A3" s="4" t="s">
        <v>559</v>
      </c>
      <c r="B3" s="7" t="n">
        <v>6000000</v>
      </c>
      <c r="C3" s="7" t="n">
        <v>6900000</v>
      </c>
    </row>
    <row r="4" spans="1:3">
      <c r="A4" s="4" t="s">
        <v>560</v>
      </c>
    </row>
    <row r="5" spans="1:3">
      <c r="A5" s="4" t="s">
        <v>559</v>
      </c>
      <c r="B5" s="5" t="n">
        <v>10500000</v>
      </c>
      <c r="C5" s="5" t="n">
        <v>10400000</v>
      </c>
    </row>
    <row r="6" spans="1:3">
      <c r="A6" s="4" t="s">
        <v>561</v>
      </c>
    </row>
    <row r="7" spans="1:3">
      <c r="A7" s="4" t="s">
        <v>559</v>
      </c>
      <c r="B7" s="5" t="n">
        <v>0</v>
      </c>
      <c r="C7" s="5" t="n">
        <v>0</v>
      </c>
    </row>
    <row r="8" spans="1:3">
      <c r="A8" s="4" t="s">
        <v>562</v>
      </c>
    </row>
    <row r="9" spans="1:3">
      <c r="A9" s="4" t="s">
        <v>559</v>
      </c>
      <c r="B9" s="5" t="n">
        <v>7100000</v>
      </c>
      <c r="C9" s="5" t="n">
        <v>11200000</v>
      </c>
    </row>
    <row r="10" spans="1:3">
      <c r="A10" s="4" t="s">
        <v>563</v>
      </c>
    </row>
    <row r="11" spans="1:3">
      <c r="A11" s="4" t="s">
        <v>559</v>
      </c>
      <c r="B11" s="7" t="n">
        <v>0</v>
      </c>
      <c r="C11"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s>
  <sheetData>
    <row r="1" spans="1:4">
      <c r="A1" s="1" t="s">
        <v>564</v>
      </c>
      <c r="B1" s="2" t="s">
        <v>428</v>
      </c>
      <c r="C1" s="2" t="s">
        <v>497</v>
      </c>
      <c r="D1" s="2" t="s">
        <v>428</v>
      </c>
    </row>
    <row r="2" spans="1:4">
      <c r="A2" s="4" t="s">
        <v>565</v>
      </c>
      <c r="D2" s="4" t="s">
        <v>566</v>
      </c>
    </row>
    <row r="3" spans="1:4">
      <c r="A3" s="4" t="s">
        <v>567</v>
      </c>
      <c r="B3" s="7" t="n">
        <v>679</v>
      </c>
      <c r="C3" s="7" t="n">
        <v>752</v>
      </c>
      <c r="D3" s="7" t="n">
        <v>679</v>
      </c>
    </row>
    <row r="4" spans="1:4">
      <c r="A4" s="4" t="s">
        <v>568</v>
      </c>
      <c r="B4" s="5" t="n">
        <v>592</v>
      </c>
      <c r="C4" s="5" t="n">
        <v>493</v>
      </c>
      <c r="D4" s="5" t="n">
        <v>592</v>
      </c>
    </row>
    <row r="5" spans="1:4">
      <c r="A5" s="4" t="s">
        <v>569</v>
      </c>
    </row>
    <row r="6" spans="1:4">
      <c r="A6" s="4" t="s">
        <v>559</v>
      </c>
      <c r="B6" s="7" t="n">
        <v>23600000</v>
      </c>
      <c r="C6" s="7" t="n">
        <v>28500000</v>
      </c>
      <c r="D6" s="7" t="n">
        <v>23600000</v>
      </c>
    </row>
    <row r="7" spans="1:4">
      <c r="A7" s="4" t="s">
        <v>570</v>
      </c>
    </row>
    <row r="8" spans="1:4">
      <c r="A8" s="4" t="s">
        <v>571</v>
      </c>
      <c r="B8" s="5" t="n">
        <v>0</v>
      </c>
      <c r="C8" s="5" t="n">
        <v>31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94</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57</v>
      </c>
    </row>
    <row r="2" spans="1:3">
      <c r="A2" s="4" t="s">
        <v>573</v>
      </c>
    </row>
    <row r="3" spans="1:3">
      <c r="A3" s="4" t="s">
        <v>574</v>
      </c>
      <c r="B3" s="7" t="n">
        <v>15932</v>
      </c>
      <c r="C3" s="7" t="n">
        <v>11610</v>
      </c>
    </row>
    <row r="4" spans="1:3">
      <c r="A4" s="4" t="s">
        <v>575</v>
      </c>
    </row>
    <row r="5" spans="1:3">
      <c r="A5" s="4" t="s">
        <v>574</v>
      </c>
      <c r="B5" s="5" t="n">
        <v>1124</v>
      </c>
      <c r="C5" s="5" t="n">
        <v>350</v>
      </c>
    </row>
    <row r="6" spans="1:3">
      <c r="A6" s="4" t="s">
        <v>576</v>
      </c>
    </row>
    <row r="7" spans="1:3">
      <c r="A7" s="4" t="s">
        <v>574</v>
      </c>
      <c r="B7" s="5" t="n">
        <v>2461</v>
      </c>
      <c r="C7" s="5" t="n">
        <v>2351</v>
      </c>
    </row>
    <row r="8" spans="1:3">
      <c r="A8" s="4" t="s">
        <v>577</v>
      </c>
    </row>
    <row r="9" spans="1:3">
      <c r="A9" s="4" t="s">
        <v>574</v>
      </c>
      <c r="B9" s="5" t="n">
        <v>225</v>
      </c>
      <c r="C9" s="5" t="n">
        <v>0</v>
      </c>
    </row>
    <row r="10" spans="1:3">
      <c r="A10" s="4" t="s">
        <v>578</v>
      </c>
    </row>
    <row r="11" spans="1:3">
      <c r="A11" s="4" t="s">
        <v>574</v>
      </c>
      <c r="B11" s="5" t="n">
        <v>4157</v>
      </c>
      <c r="C11" s="5" t="n">
        <v>2995</v>
      </c>
    </row>
    <row r="12" spans="1:3">
      <c r="A12" s="4" t="s">
        <v>579</v>
      </c>
    </row>
    <row r="13" spans="1:3">
      <c r="A13" s="4" t="s">
        <v>574</v>
      </c>
      <c r="B13" s="5" t="n">
        <v>7965</v>
      </c>
      <c r="C13" s="5" t="n">
        <v>5914</v>
      </c>
    </row>
    <row r="14" spans="1:3">
      <c r="A14" s="4" t="s">
        <v>487</v>
      </c>
    </row>
    <row r="15" spans="1:3">
      <c r="A15" s="4" t="s">
        <v>574</v>
      </c>
      <c r="B15" s="5" t="n">
        <v>1991330</v>
      </c>
      <c r="C15" s="5" t="n">
        <v>1866311</v>
      </c>
    </row>
    <row r="16" spans="1:3">
      <c r="A16" s="4" t="s">
        <v>580</v>
      </c>
    </row>
    <row r="17" spans="1:3">
      <c r="A17" s="4" t="s">
        <v>574</v>
      </c>
      <c r="B17" s="5" t="n">
        <v>94645</v>
      </c>
      <c r="C17" s="5" t="n">
        <v>97534</v>
      </c>
    </row>
    <row r="18" spans="1:3">
      <c r="A18" s="4" t="s">
        <v>581</v>
      </c>
    </row>
    <row r="19" spans="1:3">
      <c r="A19" s="4" t="s">
        <v>574</v>
      </c>
      <c r="B19" s="5" t="n">
        <v>327587</v>
      </c>
      <c r="C19" s="5" t="n">
        <v>355874</v>
      </c>
    </row>
    <row r="20" spans="1:3">
      <c r="A20" s="4" t="s">
        <v>582</v>
      </c>
    </row>
    <row r="21" spans="1:3">
      <c r="A21" s="4" t="s">
        <v>574</v>
      </c>
      <c r="B21" s="5" t="n">
        <v>92053</v>
      </c>
      <c r="C21" s="5" t="n">
        <v>80134</v>
      </c>
    </row>
    <row r="22" spans="1:3">
      <c r="A22" s="4" t="s">
        <v>583</v>
      </c>
    </row>
    <row r="23" spans="1:3">
      <c r="A23" s="4" t="s">
        <v>574</v>
      </c>
      <c r="B23" s="5" t="n">
        <v>583776</v>
      </c>
      <c r="C23" s="5" t="n">
        <v>491992</v>
      </c>
    </row>
    <row r="24" spans="1:3">
      <c r="A24" s="4" t="s">
        <v>584</v>
      </c>
    </row>
    <row r="25" spans="1:3">
      <c r="A25" s="4" t="s">
        <v>574</v>
      </c>
      <c r="B25" s="5" t="n">
        <v>893269</v>
      </c>
      <c r="C25" s="5" t="n">
        <v>840777</v>
      </c>
    </row>
    <row r="26" spans="1:3">
      <c r="A26" s="4" t="s">
        <v>585</v>
      </c>
    </row>
    <row r="27" spans="1:3">
      <c r="A27" s="4" t="s">
        <v>574</v>
      </c>
      <c r="B27" s="5" t="n">
        <v>783</v>
      </c>
      <c r="C27" s="5" t="n">
        <v>128</v>
      </c>
    </row>
    <row r="28" spans="1:3">
      <c r="A28" s="4" t="s">
        <v>586</v>
      </c>
    </row>
    <row r="29" spans="1:3">
      <c r="A29" s="4" t="s">
        <v>574</v>
      </c>
      <c r="B29" s="5" t="n">
        <v>2033</v>
      </c>
      <c r="C29" s="5" t="n">
        <v>424</v>
      </c>
    </row>
    <row r="30" spans="1:3">
      <c r="A30" s="4" t="s">
        <v>587</v>
      </c>
    </row>
    <row r="31" spans="1:3">
      <c r="A31" s="4" t="s">
        <v>574</v>
      </c>
      <c r="B31" s="5" t="n">
        <v>222</v>
      </c>
      <c r="C31" s="5" t="n">
        <v>0</v>
      </c>
    </row>
    <row r="32" spans="1:3">
      <c r="A32" s="4" t="s">
        <v>588</v>
      </c>
    </row>
    <row r="33" spans="1:3">
      <c r="A33" s="4" t="s">
        <v>574</v>
      </c>
      <c r="B33" s="5" t="n">
        <v>2391</v>
      </c>
      <c r="C33" s="5" t="n">
        <v>227</v>
      </c>
    </row>
    <row r="34" spans="1:3">
      <c r="A34" s="4" t="s">
        <v>589</v>
      </c>
    </row>
    <row r="35" spans="1:3">
      <c r="A35" s="4" t="s">
        <v>574</v>
      </c>
      <c r="B35" s="5" t="n">
        <v>3256</v>
      </c>
      <c r="C35" s="5" t="n">
        <v>296</v>
      </c>
    </row>
    <row r="36" spans="1:3">
      <c r="A36" s="4" t="s">
        <v>590</v>
      </c>
    </row>
    <row r="37" spans="1:3">
      <c r="A37" s="4" t="s">
        <v>574</v>
      </c>
      <c r="B37" s="5" t="n">
        <v>8685</v>
      </c>
      <c r="C37" s="5" t="n">
        <v>1075</v>
      </c>
    </row>
    <row r="38" spans="1:3">
      <c r="A38" s="4" t="s">
        <v>591</v>
      </c>
    </row>
    <row r="39" spans="1:3">
      <c r="A39" s="4" t="s">
        <v>574</v>
      </c>
      <c r="B39" s="5" t="n">
        <v>79</v>
      </c>
      <c r="C39" s="5" t="n">
        <v>46</v>
      </c>
    </row>
    <row r="40" spans="1:3">
      <c r="A40" s="4" t="s">
        <v>592</v>
      </c>
    </row>
    <row r="41" spans="1:3">
      <c r="A41" s="4" t="s">
        <v>574</v>
      </c>
      <c r="B41" s="5" t="n">
        <v>164</v>
      </c>
      <c r="C41" s="5" t="n">
        <v>25</v>
      </c>
    </row>
    <row r="42" spans="1:3">
      <c r="A42" s="4" t="s">
        <v>593</v>
      </c>
    </row>
    <row r="43" spans="1:3">
      <c r="A43" s="4" t="s">
        <v>574</v>
      </c>
      <c r="B43" s="5" t="n">
        <v>3</v>
      </c>
      <c r="C43" s="5" t="n">
        <v>0</v>
      </c>
    </row>
    <row r="44" spans="1:3">
      <c r="A44" s="4" t="s">
        <v>594</v>
      </c>
    </row>
    <row r="45" spans="1:3">
      <c r="A45" s="4" t="s">
        <v>574</v>
      </c>
      <c r="B45" s="5" t="n">
        <v>498</v>
      </c>
      <c r="C45" s="5" t="n">
        <v>1054</v>
      </c>
    </row>
    <row r="46" spans="1:3">
      <c r="A46" s="4" t="s">
        <v>595</v>
      </c>
    </row>
    <row r="47" spans="1:3">
      <c r="A47" s="4" t="s">
        <v>574</v>
      </c>
      <c r="B47" s="5" t="n">
        <v>138</v>
      </c>
      <c r="C47" s="5" t="n">
        <v>1</v>
      </c>
    </row>
    <row r="48" spans="1:3">
      <c r="A48" s="4" t="s">
        <v>596</v>
      </c>
    </row>
    <row r="49" spans="1:3">
      <c r="A49" s="4" t="s">
        <v>574</v>
      </c>
      <c r="B49" s="5" t="n">
        <v>882</v>
      </c>
      <c r="C49" s="5" t="n">
        <v>1126</v>
      </c>
    </row>
    <row r="50" spans="1:3">
      <c r="A50" s="4" t="s">
        <v>597</v>
      </c>
    </row>
    <row r="51" spans="1:3">
      <c r="A51" s="4" t="s">
        <v>574</v>
      </c>
      <c r="B51" s="5" t="n">
        <v>262</v>
      </c>
      <c r="C51" s="5" t="n">
        <v>176</v>
      </c>
    </row>
    <row r="52" spans="1:3">
      <c r="A52" s="4" t="s">
        <v>598</v>
      </c>
    </row>
    <row r="53" spans="1:3">
      <c r="A53" s="4" t="s">
        <v>574</v>
      </c>
      <c r="B53" s="5" t="n">
        <v>264</v>
      </c>
      <c r="C53" s="5" t="n">
        <v>1902</v>
      </c>
    </row>
    <row r="54" spans="1:3">
      <c r="A54" s="4" t="s">
        <v>599</v>
      </c>
    </row>
    <row r="55" spans="1:3">
      <c r="A55" s="4" t="s">
        <v>574</v>
      </c>
      <c r="B55" s="5" t="n">
        <v>0</v>
      </c>
      <c r="C55" s="5" t="n">
        <v>0</v>
      </c>
    </row>
    <row r="56" spans="1:3">
      <c r="A56" s="4" t="s">
        <v>600</v>
      </c>
    </row>
    <row r="57" spans="1:3">
      <c r="A57" s="4" t="s">
        <v>574</v>
      </c>
      <c r="B57" s="5" t="n">
        <v>1268</v>
      </c>
      <c r="C57" s="5" t="n">
        <v>1714</v>
      </c>
    </row>
    <row r="58" spans="1:3">
      <c r="A58" s="4" t="s">
        <v>601</v>
      </c>
    </row>
    <row r="59" spans="1:3">
      <c r="A59" s="4" t="s">
        <v>574</v>
      </c>
      <c r="B59" s="5" t="n">
        <v>4571</v>
      </c>
      <c r="C59" s="5" t="n">
        <v>5617</v>
      </c>
    </row>
    <row r="60" spans="1:3">
      <c r="A60" s="4" t="s">
        <v>602</v>
      </c>
    </row>
    <row r="61" spans="1:3">
      <c r="A61" s="4" t="s">
        <v>574</v>
      </c>
      <c r="B61" s="5" t="n">
        <v>6365</v>
      </c>
      <c r="C61" s="5" t="n">
        <v>9409</v>
      </c>
    </row>
    <row r="62" spans="1:3">
      <c r="A62" s="4" t="s">
        <v>603</v>
      </c>
    </row>
    <row r="63" spans="1:3">
      <c r="A63" s="4" t="s">
        <v>574</v>
      </c>
      <c r="B63" s="5" t="n">
        <v>93521</v>
      </c>
      <c r="C63" s="5" t="n">
        <v>97184</v>
      </c>
    </row>
    <row r="64" spans="1:3">
      <c r="A64" s="4" t="s">
        <v>604</v>
      </c>
    </row>
    <row r="65" spans="1:3">
      <c r="A65" s="4" t="s">
        <v>574</v>
      </c>
      <c r="B65" s="5" t="n">
        <v>325126</v>
      </c>
      <c r="C65" s="5" t="n">
        <v>353523</v>
      </c>
    </row>
    <row r="66" spans="1:3">
      <c r="A66" s="4" t="s">
        <v>605</v>
      </c>
    </row>
    <row r="67" spans="1:3">
      <c r="A67" s="4" t="s">
        <v>574</v>
      </c>
      <c r="B67" s="5" t="n">
        <v>91828</v>
      </c>
      <c r="C67" s="5" t="n">
        <v>80134</v>
      </c>
    </row>
    <row r="68" spans="1:3">
      <c r="A68" s="4" t="s">
        <v>606</v>
      </c>
    </row>
    <row r="69" spans="1:3">
      <c r="A69" s="4" t="s">
        <v>574</v>
      </c>
      <c r="B69" s="5" t="n">
        <v>579619</v>
      </c>
      <c r="C69" s="5" t="n">
        <v>488997</v>
      </c>
    </row>
    <row r="70" spans="1:3">
      <c r="A70" s="4" t="s">
        <v>607</v>
      </c>
    </row>
    <row r="71" spans="1:3">
      <c r="A71" s="4" t="s">
        <v>574</v>
      </c>
      <c r="B71" s="5" t="n">
        <v>885304</v>
      </c>
      <c r="C71" s="5" t="n">
        <v>834863</v>
      </c>
    </row>
    <row r="72" spans="1:3">
      <c r="A72" s="4" t="s">
        <v>608</v>
      </c>
    </row>
    <row r="73" spans="1:3">
      <c r="A73" s="4" t="s">
        <v>574</v>
      </c>
      <c r="B73" s="5" t="n">
        <v>1975398</v>
      </c>
      <c r="C73" s="5" t="n">
        <v>1854701</v>
      </c>
    </row>
    <row r="74" spans="1:3">
      <c r="A74" s="4" t="s">
        <v>609</v>
      </c>
    </row>
    <row r="75" spans="1:3">
      <c r="A75" s="4" t="s">
        <v>574</v>
      </c>
      <c r="B75" s="5" t="n">
        <v>0</v>
      </c>
      <c r="C75" s="5" t="n">
        <v>0</v>
      </c>
    </row>
    <row r="76" spans="1:3">
      <c r="A76" s="4" t="s">
        <v>610</v>
      </c>
    </row>
    <row r="77" spans="1:3">
      <c r="A77" s="4" t="s">
        <v>574</v>
      </c>
      <c r="B77" s="5" t="n">
        <v>0</v>
      </c>
      <c r="C77" s="5" t="n">
        <v>0</v>
      </c>
    </row>
    <row r="78" spans="1:3">
      <c r="A78" s="4" t="s">
        <v>611</v>
      </c>
    </row>
    <row r="79" spans="1:3">
      <c r="A79" s="4" t="s">
        <v>574</v>
      </c>
      <c r="B79" s="5" t="n">
        <v>0</v>
      </c>
      <c r="C79" s="5" t="n">
        <v>0</v>
      </c>
    </row>
    <row r="80" spans="1:3">
      <c r="A80" s="4" t="s">
        <v>612</v>
      </c>
    </row>
    <row r="81" spans="1:3">
      <c r="A81" s="4" t="s">
        <v>574</v>
      </c>
      <c r="B81" s="5" t="n">
        <v>0</v>
      </c>
      <c r="C81" s="5" t="n">
        <v>0</v>
      </c>
    </row>
    <row r="82" spans="1:3">
      <c r="A82" s="4" t="s">
        <v>613</v>
      </c>
    </row>
    <row r="83" spans="1:3">
      <c r="A83" s="4" t="s">
        <v>574</v>
      </c>
      <c r="B83" s="5" t="n">
        <v>0</v>
      </c>
      <c r="C83" s="5" t="n">
        <v>0</v>
      </c>
    </row>
    <row r="84" spans="1:3">
      <c r="A84" s="4" t="s">
        <v>614</v>
      </c>
    </row>
    <row r="85" spans="1:3">
      <c r="A85" s="4" t="s">
        <v>574</v>
      </c>
      <c r="B85" s="7" t="n">
        <v>0</v>
      </c>
      <c r="C85"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615</v>
      </c>
      <c r="B1" s="2" t="s">
        <v>93</v>
      </c>
    </row>
    <row r="2" spans="1:2">
      <c r="B2" s="2" t="s">
        <v>428</v>
      </c>
    </row>
    <row r="3" spans="1:2">
      <c r="A3" s="4" t="s">
        <v>492</v>
      </c>
    </row>
    <row r="4" spans="1:2">
      <c r="A4" s="4" t="s">
        <v>616</v>
      </c>
      <c r="B4" s="7" t="n">
        <v>200</v>
      </c>
    </row>
    <row r="5" spans="1:2">
      <c r="A5" s="4" t="s">
        <v>491</v>
      </c>
    </row>
    <row r="6" spans="1:2">
      <c r="A6" s="4" t="s">
        <v>616</v>
      </c>
      <c r="B6" s="5" t="n">
        <v>9</v>
      </c>
    </row>
    <row r="7" spans="1:2">
      <c r="A7" s="4" t="s">
        <v>521</v>
      </c>
    </row>
    <row r="8" spans="1:2">
      <c r="A8" s="4" t="s">
        <v>616</v>
      </c>
      <c r="B8" s="5" t="n">
        <v>240</v>
      </c>
    </row>
    <row r="9" spans="1:2">
      <c r="A9" s="4" t="s">
        <v>617</v>
      </c>
    </row>
    <row r="10" spans="1:2">
      <c r="A10" s="4" t="s">
        <v>616</v>
      </c>
      <c r="B10" s="7" t="n">
        <v>896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57</v>
      </c>
    </row>
    <row r="2" spans="1:3">
      <c r="A2" s="4" t="s">
        <v>491</v>
      </c>
    </row>
    <row r="3" spans="1:3">
      <c r="A3" s="4" t="s">
        <v>619</v>
      </c>
      <c r="B3" s="7" t="n">
        <v>0</v>
      </c>
      <c r="C3" s="7" t="n">
        <v>8</v>
      </c>
    </row>
    <row r="4" spans="1:3">
      <c r="A4" s="4" t="s">
        <v>620</v>
      </c>
      <c r="B4" s="5" t="n">
        <v>0</v>
      </c>
      <c r="C4" s="5" t="n">
        <v>8</v>
      </c>
    </row>
    <row r="5" spans="1:3">
      <c r="A5" s="4" t="s">
        <v>621</v>
      </c>
      <c r="B5" s="5" t="n">
        <v>0</v>
      </c>
      <c r="C5" s="5" t="n">
        <v>0</v>
      </c>
    </row>
    <row r="6" spans="1:3">
      <c r="A6" s="4" t="s">
        <v>622</v>
      </c>
      <c r="B6" s="5" t="n">
        <v>0</v>
      </c>
      <c r="C6" s="5" t="n">
        <v>0</v>
      </c>
    </row>
    <row r="7" spans="1:3">
      <c r="A7" s="4" t="s">
        <v>623</v>
      </c>
      <c r="B7" s="5" t="n">
        <v>0</v>
      </c>
      <c r="C7" s="5" t="n">
        <v>0</v>
      </c>
    </row>
    <row r="8" spans="1:3">
      <c r="A8" s="4" t="s">
        <v>624</v>
      </c>
      <c r="C8" s="5" t="n">
        <v>0</v>
      </c>
    </row>
    <row r="9" spans="1:3">
      <c r="A9" s="4" t="s">
        <v>625</v>
      </c>
      <c r="B9" s="5" t="n">
        <v>0</v>
      </c>
      <c r="C9" s="5" t="n">
        <v>8</v>
      </c>
    </row>
    <row r="10" spans="1:3">
      <c r="A10" s="4" t="s">
        <v>626</v>
      </c>
      <c r="B10" s="5" t="n">
        <v>0</v>
      </c>
      <c r="C10" s="5" t="n">
        <v>8</v>
      </c>
    </row>
    <row r="11" spans="1:3">
      <c r="A11" s="4" t="s">
        <v>627</v>
      </c>
      <c r="B11" s="5" t="n">
        <v>0</v>
      </c>
      <c r="C11" s="5" t="n">
        <v>0</v>
      </c>
    </row>
    <row r="12" spans="1:3">
      <c r="A12" s="4" t="s">
        <v>492</v>
      </c>
    </row>
    <row r="13" spans="1:3">
      <c r="A13" s="4" t="s">
        <v>619</v>
      </c>
      <c r="B13" s="5" t="n">
        <v>6442</v>
      </c>
      <c r="C13" s="5" t="n">
        <v>6999</v>
      </c>
    </row>
    <row r="14" spans="1:3">
      <c r="A14" s="4" t="s">
        <v>620</v>
      </c>
      <c r="B14" s="5" t="n">
        <v>7689</v>
      </c>
      <c r="C14" s="5" t="n">
        <v>9187</v>
      </c>
    </row>
    <row r="15" spans="1:3">
      <c r="A15" s="4" t="s">
        <v>621</v>
      </c>
      <c r="B15" s="5" t="n">
        <v>0</v>
      </c>
      <c r="C15" s="5" t="n">
        <v>0</v>
      </c>
    </row>
    <row r="16" spans="1:3">
      <c r="A16" s="4" t="s">
        <v>622</v>
      </c>
      <c r="B16" s="5" t="n">
        <v>0</v>
      </c>
      <c r="C16" s="5" t="n">
        <v>0</v>
      </c>
    </row>
    <row r="17" spans="1:3">
      <c r="A17" s="4" t="s">
        <v>623</v>
      </c>
      <c r="B17" s="5" t="n">
        <v>0</v>
      </c>
      <c r="C17" s="5" t="n">
        <v>0</v>
      </c>
    </row>
    <row r="18" spans="1:3">
      <c r="A18" s="4" t="s">
        <v>624</v>
      </c>
      <c r="B18" s="5" t="n">
        <v>0</v>
      </c>
      <c r="C18" s="5" t="n">
        <v>0</v>
      </c>
    </row>
    <row r="19" spans="1:3">
      <c r="A19" s="4" t="s">
        <v>625</v>
      </c>
      <c r="B19" s="5" t="n">
        <v>6442</v>
      </c>
      <c r="C19" s="5" t="n">
        <v>6999</v>
      </c>
    </row>
    <row r="20" spans="1:3">
      <c r="A20" s="4" t="s">
        <v>626</v>
      </c>
      <c r="B20" s="5" t="n">
        <v>7689</v>
      </c>
      <c r="C20" s="5" t="n">
        <v>9187</v>
      </c>
    </row>
    <row r="21" spans="1:3">
      <c r="A21" s="4" t="s">
        <v>627</v>
      </c>
      <c r="B21" s="5" t="n">
        <v>0</v>
      </c>
      <c r="C21" s="5" t="n">
        <v>0</v>
      </c>
    </row>
    <row r="22" spans="1:3">
      <c r="A22" s="4" t="s">
        <v>518</v>
      </c>
    </row>
    <row r="23" spans="1:3">
      <c r="A23" s="4" t="s">
        <v>619</v>
      </c>
      <c r="B23" s="5" t="n">
        <v>1288</v>
      </c>
      <c r="C23" s="5" t="n">
        <v>1330</v>
      </c>
    </row>
    <row r="24" spans="1:3">
      <c r="A24" s="4" t="s">
        <v>620</v>
      </c>
      <c r="B24" s="5" t="n">
        <v>1323</v>
      </c>
      <c r="C24" s="5" t="n">
        <v>1419</v>
      </c>
    </row>
    <row r="25" spans="1:3">
      <c r="A25" s="4" t="s">
        <v>621</v>
      </c>
      <c r="B25" s="5" t="n">
        <v>0</v>
      </c>
      <c r="C25" s="5" t="n">
        <v>0</v>
      </c>
    </row>
    <row r="26" spans="1:3">
      <c r="A26" s="4" t="s">
        <v>622</v>
      </c>
      <c r="B26" s="5" t="n">
        <v>0</v>
      </c>
      <c r="C26" s="5" t="n">
        <v>0</v>
      </c>
    </row>
    <row r="27" spans="1:3">
      <c r="A27" s="4" t="s">
        <v>623</v>
      </c>
      <c r="B27" s="5" t="n">
        <v>0</v>
      </c>
      <c r="C27" s="5" t="n">
        <v>0</v>
      </c>
    </row>
    <row r="28" spans="1:3">
      <c r="A28" s="4" t="s">
        <v>624</v>
      </c>
      <c r="B28" s="5" t="n">
        <v>0</v>
      </c>
      <c r="C28" s="5" t="n">
        <v>0</v>
      </c>
    </row>
    <row r="29" spans="1:3">
      <c r="A29" s="4" t="s">
        <v>625</v>
      </c>
      <c r="B29" s="5" t="n">
        <v>1288</v>
      </c>
      <c r="C29" s="5" t="n">
        <v>1330</v>
      </c>
    </row>
    <row r="30" spans="1:3">
      <c r="A30" s="4" t="s">
        <v>626</v>
      </c>
      <c r="B30" s="5" t="n">
        <v>1323</v>
      </c>
      <c r="C30" s="5" t="n">
        <v>1419</v>
      </c>
    </row>
    <row r="31" spans="1:3">
      <c r="A31" s="4" t="s">
        <v>627</v>
      </c>
      <c r="B31" s="5" t="n">
        <v>0</v>
      </c>
      <c r="C31" s="5" t="n">
        <v>0</v>
      </c>
    </row>
    <row r="32" spans="1:3">
      <c r="A32" s="4" t="s">
        <v>521</v>
      </c>
    </row>
    <row r="33" spans="1:3">
      <c r="A33" s="4" t="s">
        <v>619</v>
      </c>
      <c r="B33" s="5" t="n">
        <v>4026</v>
      </c>
      <c r="C33" s="5" t="n">
        <v>5104</v>
      </c>
    </row>
    <row r="34" spans="1:3">
      <c r="A34" s="4" t="s">
        <v>620</v>
      </c>
      <c r="B34" s="5" t="n">
        <v>4263</v>
      </c>
      <c r="C34" s="5" t="n">
        <v>5341</v>
      </c>
    </row>
    <row r="35" spans="1:3">
      <c r="A35" s="4" t="s">
        <v>621</v>
      </c>
      <c r="B35" s="5" t="n">
        <v>0</v>
      </c>
      <c r="C35" s="5" t="n">
        <v>0</v>
      </c>
    </row>
    <row r="36" spans="1:3">
      <c r="A36" s="4" t="s">
        <v>622</v>
      </c>
      <c r="B36" s="5" t="n">
        <v>0</v>
      </c>
      <c r="C36" s="5" t="n">
        <v>0</v>
      </c>
    </row>
    <row r="37" spans="1:3">
      <c r="A37" s="4" t="s">
        <v>623</v>
      </c>
      <c r="B37" s="5" t="n">
        <v>0</v>
      </c>
      <c r="C37" s="5" t="n">
        <v>0</v>
      </c>
    </row>
    <row r="38" spans="1:3">
      <c r="A38" s="4" t="s">
        <v>624</v>
      </c>
      <c r="B38" s="5" t="n">
        <v>0</v>
      </c>
      <c r="C38" s="5" t="n">
        <v>0</v>
      </c>
    </row>
    <row r="39" spans="1:3">
      <c r="A39" s="4" t="s">
        <v>625</v>
      </c>
      <c r="B39" s="5" t="n">
        <v>4026</v>
      </c>
      <c r="C39" s="5" t="n">
        <v>5104</v>
      </c>
    </row>
    <row r="40" spans="1:3">
      <c r="A40" s="4" t="s">
        <v>626</v>
      </c>
      <c r="B40" s="5" t="n">
        <v>4263</v>
      </c>
      <c r="C40" s="5" t="n">
        <v>5341</v>
      </c>
    </row>
    <row r="41" spans="1:3">
      <c r="A41" s="4" t="s">
        <v>627</v>
      </c>
      <c r="B41" s="5" t="n">
        <v>0</v>
      </c>
      <c r="C41" s="5" t="n">
        <v>0</v>
      </c>
    </row>
    <row r="42" spans="1:3">
      <c r="A42" s="4" t="s">
        <v>495</v>
      </c>
    </row>
    <row r="43" spans="1:3">
      <c r="A43" s="4" t="s">
        <v>619</v>
      </c>
      <c r="B43" s="5" t="n">
        <v>21572</v>
      </c>
      <c r="C43" s="5" t="n">
        <v>26410</v>
      </c>
    </row>
    <row r="44" spans="1:3">
      <c r="A44" s="4" t="s">
        <v>620</v>
      </c>
      <c r="B44" s="5" t="n">
        <v>25828</v>
      </c>
      <c r="C44" s="5" t="n">
        <v>31717</v>
      </c>
    </row>
    <row r="45" spans="1:3">
      <c r="A45" s="4" t="s">
        <v>621</v>
      </c>
      <c r="C45" s="5" t="n">
        <v>0</v>
      </c>
    </row>
    <row r="46" spans="1:3">
      <c r="A46" s="4" t="s">
        <v>622</v>
      </c>
      <c r="B46" s="5" t="n">
        <v>0</v>
      </c>
      <c r="C46" s="5" t="n">
        <v>0</v>
      </c>
    </row>
    <row r="47" spans="1:3">
      <c r="A47" s="4" t="s">
        <v>623</v>
      </c>
      <c r="B47" s="5" t="n">
        <v>0</v>
      </c>
      <c r="C47" s="5" t="n">
        <v>0</v>
      </c>
    </row>
    <row r="48" spans="1:3">
      <c r="A48" s="4" t="s">
        <v>624</v>
      </c>
      <c r="B48" s="5" t="n">
        <v>0</v>
      </c>
      <c r="C48" s="5" t="n">
        <v>0</v>
      </c>
    </row>
    <row r="49" spans="1:3">
      <c r="A49" s="4" t="s">
        <v>625</v>
      </c>
      <c r="B49" s="5" t="n">
        <v>21572</v>
      </c>
      <c r="C49" s="5" t="n">
        <v>26410</v>
      </c>
    </row>
    <row r="50" spans="1:3">
      <c r="A50" s="4" t="s">
        <v>626</v>
      </c>
      <c r="B50" s="5" t="n">
        <v>25828</v>
      </c>
      <c r="C50" s="5" t="n">
        <v>31717</v>
      </c>
    </row>
    <row r="51" spans="1:3">
      <c r="A51" s="4" t="s">
        <v>627</v>
      </c>
      <c r="B51" s="7" t="n">
        <v>0</v>
      </c>
      <c r="C51"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93</v>
      </c>
      <c r="D1" s="2" t="s">
        <v>94</v>
      </c>
    </row>
    <row r="2" spans="1:5">
      <c r="B2" s="2" t="s">
        <v>2</v>
      </c>
      <c r="C2" s="2" t="s">
        <v>95</v>
      </c>
      <c r="D2" s="2" t="s">
        <v>2</v>
      </c>
      <c r="E2" s="2" t="s">
        <v>95</v>
      </c>
    </row>
    <row r="3" spans="1:5">
      <c r="A3" s="4" t="s">
        <v>629</v>
      </c>
    </row>
    <row r="4" spans="1:5">
      <c r="A4" s="4" t="s">
        <v>630</v>
      </c>
      <c r="B4" s="7" t="n">
        <v>23855</v>
      </c>
      <c r="C4" s="7" t="n">
        <v>28383</v>
      </c>
      <c r="D4" s="7" t="n">
        <v>25185</v>
      </c>
      <c r="E4" s="7" t="n">
        <v>20534</v>
      </c>
    </row>
    <row r="5" spans="1:5">
      <c r="A5" s="4" t="s">
        <v>631</v>
      </c>
      <c r="B5" s="5" t="n">
        <v>476</v>
      </c>
      <c r="C5" s="5" t="n">
        <v>567</v>
      </c>
      <c r="D5" s="5" t="n">
        <v>1494</v>
      </c>
      <c r="E5" s="5" t="n">
        <v>2287</v>
      </c>
    </row>
    <row r="6" spans="1:5">
      <c r="A6" s="4" t="s">
        <v>491</v>
      </c>
    </row>
    <row r="7" spans="1:5">
      <c r="A7" s="4" t="s">
        <v>630</v>
      </c>
      <c r="B7" s="5" t="n">
        <v>0</v>
      </c>
      <c r="C7" s="5" t="n">
        <v>0</v>
      </c>
      <c r="D7" s="5" t="n">
        <v>0</v>
      </c>
      <c r="E7" s="5" t="n">
        <v>0</v>
      </c>
    </row>
    <row r="8" spans="1:5">
      <c r="A8" s="4" t="s">
        <v>631</v>
      </c>
      <c r="B8" s="5" t="n">
        <v>0</v>
      </c>
      <c r="C8" s="5" t="n">
        <v>0</v>
      </c>
      <c r="D8" s="5" t="n">
        <v>0</v>
      </c>
      <c r="E8" s="5" t="n">
        <v>0</v>
      </c>
    </row>
    <row r="9" spans="1:5">
      <c r="A9" s="4" t="s">
        <v>492</v>
      </c>
    </row>
    <row r="10" spans="1:5">
      <c r="A10" s="4" t="s">
        <v>630</v>
      </c>
      <c r="B10" s="5" t="n">
        <v>5909</v>
      </c>
      <c r="C10" s="5" t="n">
        <v>5805</v>
      </c>
      <c r="D10" s="5" t="n">
        <v>5860</v>
      </c>
      <c r="E10" s="5" t="n">
        <v>3716</v>
      </c>
    </row>
    <row r="11" spans="1:5">
      <c r="A11" s="4" t="s">
        <v>631</v>
      </c>
      <c r="B11" s="5" t="n">
        <v>115</v>
      </c>
      <c r="C11" s="5" t="n">
        <v>100</v>
      </c>
      <c r="D11" s="5" t="n">
        <v>329</v>
      </c>
      <c r="E11" s="5" t="n">
        <v>818</v>
      </c>
    </row>
    <row r="12" spans="1:5">
      <c r="A12" s="4" t="s">
        <v>518</v>
      </c>
    </row>
    <row r="13" spans="1:5">
      <c r="A13" s="4" t="s">
        <v>630</v>
      </c>
      <c r="B13" s="5" t="n">
        <v>1292</v>
      </c>
      <c r="C13" s="5" t="n">
        <v>1292</v>
      </c>
      <c r="D13" s="5" t="n">
        <v>1299</v>
      </c>
      <c r="E13" s="5" t="n">
        <v>1294</v>
      </c>
    </row>
    <row r="14" spans="1:5">
      <c r="A14" s="4" t="s">
        <v>631</v>
      </c>
      <c r="B14" s="5" t="n">
        <v>30</v>
      </c>
      <c r="C14" s="5" t="n">
        <v>48</v>
      </c>
      <c r="D14" s="5" t="n">
        <v>114</v>
      </c>
      <c r="E14" s="5" t="n">
        <v>190</v>
      </c>
    </row>
    <row r="15" spans="1:5">
      <c r="A15" s="4" t="s">
        <v>521</v>
      </c>
    </row>
    <row r="16" spans="1:5">
      <c r="A16" s="4" t="s">
        <v>630</v>
      </c>
      <c r="B16" s="5" t="n">
        <v>1288</v>
      </c>
      <c r="C16" s="5" t="n">
        <v>1830</v>
      </c>
      <c r="D16" s="5" t="n">
        <v>1482</v>
      </c>
      <c r="E16" s="5" t="n">
        <v>2181</v>
      </c>
    </row>
    <row r="17" spans="1:5">
      <c r="A17" s="4" t="s">
        <v>631</v>
      </c>
      <c r="B17" s="5" t="n">
        <v>22</v>
      </c>
      <c r="C17" s="5" t="n">
        <v>28</v>
      </c>
      <c r="D17" s="5" t="n">
        <v>67</v>
      </c>
      <c r="E17" s="5" t="n">
        <v>89</v>
      </c>
    </row>
    <row r="18" spans="1:5">
      <c r="A18" s="4" t="s">
        <v>495</v>
      </c>
    </row>
    <row r="19" spans="1:5">
      <c r="A19" s="4" t="s">
        <v>630</v>
      </c>
      <c r="B19" s="5" t="n">
        <v>15366</v>
      </c>
      <c r="C19" s="5" t="n">
        <v>19456</v>
      </c>
      <c r="D19" s="5" t="n">
        <v>16544</v>
      </c>
      <c r="E19" s="5" t="n">
        <v>13343</v>
      </c>
    </row>
    <row r="20" spans="1:5">
      <c r="A20" s="4" t="s">
        <v>631</v>
      </c>
      <c r="B20" s="7" t="n">
        <v>309</v>
      </c>
      <c r="C20" s="7" t="n">
        <v>391</v>
      </c>
      <c r="D20" s="7" t="n">
        <v>984</v>
      </c>
      <c r="E20" s="7" t="n">
        <v>119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93</v>
      </c>
      <c r="D1" s="2" t="s">
        <v>94</v>
      </c>
    </row>
    <row r="2" spans="1:5">
      <c r="B2" s="2" t="s">
        <v>2</v>
      </c>
      <c r="C2" s="2" t="s">
        <v>95</v>
      </c>
      <c r="D2" s="2" t="s">
        <v>2</v>
      </c>
      <c r="E2" s="2" t="s">
        <v>95</v>
      </c>
    </row>
    <row r="3" spans="1:5">
      <c r="A3" s="3" t="s">
        <v>3</v>
      </c>
    </row>
    <row r="4" spans="1:5">
      <c r="A4" s="4" t="s">
        <v>633</v>
      </c>
      <c r="B4" s="7" t="n">
        <v>47</v>
      </c>
      <c r="C4" s="7" t="n">
        <v>115</v>
      </c>
      <c r="D4" s="7" t="n">
        <v>210</v>
      </c>
      <c r="E4" s="7" t="n">
        <v>12000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57</v>
      </c>
    </row>
    <row r="2" spans="1:3">
      <c r="A2" s="4" t="s">
        <v>629</v>
      </c>
    </row>
    <row r="3" spans="1:3">
      <c r="A3" s="4" t="s">
        <v>635</v>
      </c>
      <c r="B3" s="7" t="n">
        <v>11428</v>
      </c>
      <c r="C3" s="7" t="n">
        <v>21013</v>
      </c>
    </row>
    <row r="4" spans="1:3">
      <c r="A4" s="4" t="s">
        <v>491</v>
      </c>
    </row>
    <row r="5" spans="1:3">
      <c r="A5" s="4" t="s">
        <v>635</v>
      </c>
      <c r="B5" s="5" t="n">
        <v>269</v>
      </c>
      <c r="C5" s="5" t="n">
        <v>309</v>
      </c>
    </row>
    <row r="6" spans="1:3">
      <c r="A6" s="4" t="s">
        <v>492</v>
      </c>
    </row>
    <row r="7" spans="1:3">
      <c r="A7" s="4" t="s">
        <v>635</v>
      </c>
      <c r="B7" s="5" t="n">
        <v>697</v>
      </c>
      <c r="C7" s="5" t="n">
        <v>3424</v>
      </c>
    </row>
    <row r="8" spans="1:3">
      <c r="A8" s="4" t="s">
        <v>518</v>
      </c>
    </row>
    <row r="9" spans="1:3">
      <c r="A9" s="4" t="s">
        <v>635</v>
      </c>
      <c r="B9" s="5" t="n">
        <v>0</v>
      </c>
      <c r="C9" s="5" t="n">
        <v>0</v>
      </c>
    </row>
    <row r="10" spans="1:3">
      <c r="A10" s="4" t="s">
        <v>521</v>
      </c>
    </row>
    <row r="11" spans="1:3">
      <c r="A11" s="4" t="s">
        <v>635</v>
      </c>
      <c r="B11" s="5" t="n">
        <v>4524</v>
      </c>
      <c r="C11" s="5" t="n">
        <v>6404</v>
      </c>
    </row>
    <row r="12" spans="1:3">
      <c r="A12" s="4" t="s">
        <v>495</v>
      </c>
    </row>
    <row r="13" spans="1:3">
      <c r="A13" s="4" t="s">
        <v>635</v>
      </c>
      <c r="B13" s="7" t="n">
        <v>5938</v>
      </c>
      <c r="C13" s="7" t="n">
        <v>1087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57</v>
      </c>
    </row>
    <row r="2" spans="1:3">
      <c r="A2" s="4" t="s">
        <v>637</v>
      </c>
    </row>
    <row r="3" spans="1:3">
      <c r="A3" s="4" t="s">
        <v>559</v>
      </c>
      <c r="B3" s="7" t="n">
        <v>0</v>
      </c>
      <c r="C3" s="7" t="n">
        <v>41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8</v>
      </c>
      <c r="B1" s="2" t="s">
        <v>93</v>
      </c>
      <c r="D1" s="2" t="s">
        <v>639</v>
      </c>
    </row>
    <row r="2" spans="1:5">
      <c r="B2" s="2" t="s">
        <v>428</v>
      </c>
      <c r="C2" s="2" t="s">
        <v>640</v>
      </c>
      <c r="D2" s="2" t="s">
        <v>428</v>
      </c>
      <c r="E2" s="2" t="s">
        <v>640</v>
      </c>
    </row>
    <row r="3" spans="1:5">
      <c r="A3" s="4" t="s">
        <v>629</v>
      </c>
    </row>
    <row r="4" spans="1:5">
      <c r="A4" s="4" t="s">
        <v>641</v>
      </c>
      <c r="B4" s="5" t="n">
        <v>0</v>
      </c>
      <c r="C4" s="5" t="n">
        <v>8</v>
      </c>
      <c r="D4" s="5" t="n">
        <v>0</v>
      </c>
      <c r="E4" s="5" t="n">
        <v>18</v>
      </c>
    </row>
    <row r="5" spans="1:5">
      <c r="A5" s="4" t="s">
        <v>642</v>
      </c>
      <c r="B5" s="7" t="n">
        <v>0</v>
      </c>
      <c r="C5" s="7" t="n">
        <v>9665</v>
      </c>
      <c r="D5" s="7" t="n">
        <v>0</v>
      </c>
      <c r="E5" s="7" t="n">
        <v>12454</v>
      </c>
    </row>
    <row r="6" spans="1:5">
      <c r="A6" s="4" t="s">
        <v>491</v>
      </c>
    </row>
    <row r="7" spans="1:5">
      <c r="A7" s="4" t="s">
        <v>641</v>
      </c>
      <c r="B7" s="5" t="n">
        <v>0</v>
      </c>
      <c r="C7" s="5" t="n">
        <v>0</v>
      </c>
      <c r="D7" s="5" t="n">
        <v>0</v>
      </c>
      <c r="E7" s="5" t="n">
        <v>0</v>
      </c>
    </row>
    <row r="8" spans="1:5">
      <c r="A8" s="4" t="s">
        <v>642</v>
      </c>
      <c r="B8" s="7" t="n">
        <v>0</v>
      </c>
      <c r="C8" s="7" t="n">
        <v>0</v>
      </c>
      <c r="D8" s="7" t="n">
        <v>0</v>
      </c>
      <c r="E8" s="7" t="n">
        <v>0</v>
      </c>
    </row>
    <row r="9" spans="1:5">
      <c r="A9" s="4" t="s">
        <v>492</v>
      </c>
    </row>
    <row r="10" spans="1:5">
      <c r="A10" s="4" t="s">
        <v>641</v>
      </c>
      <c r="B10" s="5" t="n">
        <v>0</v>
      </c>
      <c r="C10" s="5" t="n">
        <v>3</v>
      </c>
      <c r="D10" s="5" t="n">
        <v>0</v>
      </c>
      <c r="E10" s="5" t="n">
        <v>5</v>
      </c>
    </row>
    <row r="11" spans="1:5">
      <c r="A11" s="4" t="s">
        <v>642</v>
      </c>
      <c r="B11" s="7" t="n">
        <v>0</v>
      </c>
      <c r="C11" s="7" t="n">
        <v>3881</v>
      </c>
      <c r="D11" s="7" t="n">
        <v>0</v>
      </c>
      <c r="E11" s="7" t="n">
        <v>3899</v>
      </c>
    </row>
    <row r="12" spans="1:5">
      <c r="A12" s="4" t="s">
        <v>518</v>
      </c>
    </row>
    <row r="13" spans="1:5">
      <c r="A13" s="4" t="s">
        <v>641</v>
      </c>
      <c r="B13" s="5" t="n">
        <v>0</v>
      </c>
      <c r="C13" s="5" t="n">
        <v>0</v>
      </c>
      <c r="D13" s="5" t="n">
        <v>0</v>
      </c>
      <c r="E13" s="5" t="n">
        <v>0</v>
      </c>
    </row>
    <row r="14" spans="1:5">
      <c r="A14" s="4" t="s">
        <v>642</v>
      </c>
      <c r="B14" s="7" t="n">
        <v>0</v>
      </c>
      <c r="C14" s="7" t="n">
        <v>0</v>
      </c>
      <c r="D14" s="7" t="n">
        <v>0</v>
      </c>
      <c r="E14" s="7" t="n">
        <v>0</v>
      </c>
    </row>
    <row r="15" spans="1:5">
      <c r="A15" s="4" t="s">
        <v>521</v>
      </c>
    </row>
    <row r="16" spans="1:5">
      <c r="A16" s="4" t="s">
        <v>641</v>
      </c>
      <c r="B16" s="5" t="n">
        <v>0</v>
      </c>
      <c r="C16" s="5" t="n">
        <v>0</v>
      </c>
      <c r="D16" s="5" t="n">
        <v>0</v>
      </c>
      <c r="E16" s="5" t="n">
        <v>1</v>
      </c>
    </row>
    <row r="17" spans="1:5">
      <c r="A17" s="4" t="s">
        <v>642</v>
      </c>
      <c r="B17" s="7" t="n">
        <v>0</v>
      </c>
      <c r="C17" s="7" t="n">
        <v>0</v>
      </c>
      <c r="D17" s="7" t="n">
        <v>0</v>
      </c>
      <c r="E17" s="7" t="n">
        <v>702</v>
      </c>
    </row>
    <row r="18" spans="1:5">
      <c r="A18" s="4" t="s">
        <v>495</v>
      </c>
    </row>
    <row r="19" spans="1:5">
      <c r="A19" s="4" t="s">
        <v>641</v>
      </c>
      <c r="B19" s="5" t="n">
        <v>0</v>
      </c>
      <c r="C19" s="5" t="n">
        <v>5</v>
      </c>
      <c r="D19" s="5" t="n">
        <v>0</v>
      </c>
      <c r="E19" s="5" t="n">
        <v>12</v>
      </c>
    </row>
    <row r="20" spans="1:5">
      <c r="A20" s="4" t="s">
        <v>642</v>
      </c>
      <c r="B20" s="7" t="n">
        <v>0</v>
      </c>
      <c r="C20" s="7" t="n">
        <v>5784</v>
      </c>
      <c r="D20" s="7" t="n">
        <v>0</v>
      </c>
      <c r="E20" s="7" t="n">
        <v>7853</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5"/>
    <col customWidth="1" max="5" min="5" width="14"/>
    <col customWidth="1" max="6" min="6" width="21"/>
  </cols>
  <sheetData>
    <row r="1" spans="1:6">
      <c r="A1" s="1" t="s">
        <v>643</v>
      </c>
      <c r="B1" s="2" t="s">
        <v>93</v>
      </c>
      <c r="D1" s="2" t="s">
        <v>639</v>
      </c>
      <c r="F1" s="2" t="s">
        <v>644</v>
      </c>
    </row>
    <row r="2" spans="1:6">
      <c r="B2" s="2" t="s">
        <v>428</v>
      </c>
      <c r="C2" s="2" t="s">
        <v>95</v>
      </c>
      <c r="D2" s="2" t="s">
        <v>2</v>
      </c>
      <c r="E2" s="2" t="s">
        <v>95</v>
      </c>
      <c r="F2" s="2" t="s">
        <v>497</v>
      </c>
    </row>
    <row r="3" spans="1:6">
      <c r="A3" s="4" t="s">
        <v>491</v>
      </c>
    </row>
    <row r="4" spans="1:6">
      <c r="A4" s="4" t="s">
        <v>641</v>
      </c>
      <c r="B4" s="5" t="n">
        <v>0</v>
      </c>
      <c r="C4" s="5" t="n">
        <v>0</v>
      </c>
      <c r="D4" s="5" t="n">
        <v>0</v>
      </c>
      <c r="E4" s="5" t="n">
        <v>0</v>
      </c>
    </row>
    <row r="5" spans="1:6">
      <c r="A5" s="4" t="s">
        <v>492</v>
      </c>
    </row>
    <row r="6" spans="1:6">
      <c r="A6" s="4" t="s">
        <v>641</v>
      </c>
      <c r="B6" s="5" t="n">
        <v>0</v>
      </c>
      <c r="C6" s="5" t="n">
        <v>3</v>
      </c>
      <c r="D6" s="5" t="n">
        <v>0</v>
      </c>
      <c r="E6" s="5" t="n">
        <v>5</v>
      </c>
    </row>
    <row r="7" spans="1:6">
      <c r="A7" s="4" t="s">
        <v>518</v>
      </c>
    </row>
    <row r="8" spans="1:6">
      <c r="A8" s="4" t="s">
        <v>641</v>
      </c>
      <c r="B8" s="5" t="n">
        <v>0</v>
      </c>
      <c r="C8" s="5" t="n">
        <v>0</v>
      </c>
      <c r="D8" s="5" t="n">
        <v>0</v>
      </c>
      <c r="E8" s="5" t="n">
        <v>0</v>
      </c>
    </row>
    <row r="9" spans="1:6">
      <c r="A9" s="4" t="s">
        <v>521</v>
      </c>
    </row>
    <row r="10" spans="1:6">
      <c r="A10" s="4" t="s">
        <v>641</v>
      </c>
      <c r="B10" s="5" t="n">
        <v>0</v>
      </c>
      <c r="C10" s="5" t="n">
        <v>0</v>
      </c>
      <c r="D10" s="5" t="n">
        <v>0</v>
      </c>
      <c r="E10" s="5" t="n">
        <v>1</v>
      </c>
    </row>
    <row r="11" spans="1:6">
      <c r="A11" s="4" t="s">
        <v>495</v>
      </c>
    </row>
    <row r="12" spans="1:6">
      <c r="A12" s="4" t="s">
        <v>641</v>
      </c>
      <c r="B12" s="5" t="n">
        <v>0</v>
      </c>
      <c r="C12" s="5" t="n">
        <v>5</v>
      </c>
      <c r="D12" s="5" t="n">
        <v>0</v>
      </c>
      <c r="E12" s="5" t="n">
        <v>12</v>
      </c>
    </row>
    <row r="13" spans="1:6">
      <c r="A13" s="4" t="s">
        <v>645</v>
      </c>
    </row>
    <row r="14" spans="1:6">
      <c r="A14" s="4" t="s">
        <v>641</v>
      </c>
      <c r="B14" s="5" t="n">
        <v>35</v>
      </c>
      <c r="F14" s="5" t="n">
        <v>40</v>
      </c>
    </row>
    <row r="15" spans="1:6">
      <c r="A15" s="4" t="s">
        <v>646</v>
      </c>
      <c r="B15" s="7" t="n">
        <v>14196</v>
      </c>
    </row>
    <row r="16" spans="1:6">
      <c r="A16" s="4" t="s">
        <v>646</v>
      </c>
      <c r="F16" s="7" t="n">
        <v>13289</v>
      </c>
    </row>
    <row r="17" spans="1:6">
      <c r="A17" s="4" t="s">
        <v>647</v>
      </c>
    </row>
    <row r="18" spans="1:6">
      <c r="A18" s="4" t="s">
        <v>641</v>
      </c>
      <c r="B18" s="5" t="n">
        <v>0</v>
      </c>
      <c r="F18" s="5" t="n">
        <v>0</v>
      </c>
    </row>
    <row r="19" spans="1:6">
      <c r="A19" s="4" t="s">
        <v>646</v>
      </c>
      <c r="B19" s="7" t="n">
        <v>0</v>
      </c>
    </row>
    <row r="20" spans="1:6">
      <c r="A20" s="4" t="s">
        <v>646</v>
      </c>
      <c r="F20" s="7" t="n">
        <v>0</v>
      </c>
    </row>
    <row r="21" spans="1:6">
      <c r="A21" s="4" t="s">
        <v>648</v>
      </c>
    </row>
    <row r="22" spans="1:6">
      <c r="A22" s="4" t="s">
        <v>641</v>
      </c>
      <c r="B22" s="5" t="n">
        <v>9</v>
      </c>
      <c r="F22" s="5" t="n">
        <v>10</v>
      </c>
    </row>
    <row r="23" spans="1:6">
      <c r="A23" s="4" t="s">
        <v>646</v>
      </c>
      <c r="B23" s="7" t="n">
        <v>5543</v>
      </c>
    </row>
    <row r="24" spans="1:6">
      <c r="A24" s="4" t="s">
        <v>646</v>
      </c>
      <c r="F24" s="7" t="n">
        <v>5630</v>
      </c>
    </row>
    <row r="25" spans="1:6">
      <c r="A25" s="4" t="s">
        <v>649</v>
      </c>
    </row>
    <row r="26" spans="1:6">
      <c r="A26" s="4" t="s">
        <v>641</v>
      </c>
      <c r="B26" s="5" t="n">
        <v>0</v>
      </c>
      <c r="F26" s="5" t="n">
        <v>0</v>
      </c>
    </row>
    <row r="27" spans="1:6">
      <c r="A27" s="4" t="s">
        <v>646</v>
      </c>
      <c r="B27" s="7" t="n">
        <v>0</v>
      </c>
    </row>
    <row r="28" spans="1:6">
      <c r="A28" s="4" t="s">
        <v>646</v>
      </c>
      <c r="F28" s="7" t="n">
        <v>0</v>
      </c>
    </row>
    <row r="29" spans="1:6">
      <c r="A29" s="4" t="s">
        <v>650</v>
      </c>
    </row>
    <row r="30" spans="1:6">
      <c r="A30" s="4" t="s">
        <v>641</v>
      </c>
      <c r="B30" s="5" t="n">
        <v>10</v>
      </c>
      <c r="F30" s="5" t="n">
        <v>10</v>
      </c>
    </row>
    <row r="31" spans="1:6">
      <c r="A31" s="4" t="s">
        <v>646</v>
      </c>
      <c r="B31" s="7" t="n">
        <v>1002</v>
      </c>
    </row>
    <row r="32" spans="1:6">
      <c r="A32" s="4" t="s">
        <v>646</v>
      </c>
      <c r="F32" s="7" t="n">
        <v>1130</v>
      </c>
    </row>
    <row r="33" spans="1:6">
      <c r="A33" s="4" t="s">
        <v>651</v>
      </c>
    </row>
    <row r="34" spans="1:6">
      <c r="A34" s="4" t="s">
        <v>641</v>
      </c>
      <c r="B34" s="5" t="n">
        <v>16</v>
      </c>
      <c r="F34" s="5" t="n">
        <v>20</v>
      </c>
    </row>
    <row r="35" spans="1:6">
      <c r="A35" s="4" t="s">
        <v>646</v>
      </c>
      <c r="B35" s="7" t="n">
        <v>7651</v>
      </c>
    </row>
    <row r="36" spans="1:6">
      <c r="A36" s="4" t="s">
        <v>646</v>
      </c>
      <c r="F36" s="7" t="n">
        <v>6529</v>
      </c>
    </row>
    <row r="37" spans="1:6">
      <c r="A37" s="4" t="s">
        <v>629</v>
      </c>
    </row>
    <row r="38" spans="1:6">
      <c r="A38" s="4" t="s">
        <v>641</v>
      </c>
      <c r="B38" s="5" t="n">
        <v>0</v>
      </c>
      <c r="C38" s="5" t="n">
        <v>8</v>
      </c>
      <c r="D38" s="5" t="n">
        <v>0</v>
      </c>
      <c r="E38" s="5" t="n">
        <v>18</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2</v>
      </c>
      <c r="C1" s="2" t="s">
        <v>2</v>
      </c>
      <c r="D1" s="2" t="s">
        <v>57</v>
      </c>
    </row>
    <row r="2" spans="1:4">
      <c r="A2" s="4" t="s">
        <v>653</v>
      </c>
    </row>
    <row r="3" spans="1:4">
      <c r="A3" s="4" t="s">
        <v>654</v>
      </c>
      <c r="C3" s="7" t="n">
        <v>29372</v>
      </c>
      <c r="D3" s="7" t="n">
        <v>36368</v>
      </c>
    </row>
    <row r="4" spans="1:4">
      <c r="A4" s="4" t="s">
        <v>655</v>
      </c>
    </row>
    <row r="5" spans="1:4">
      <c r="A5" s="4" t="s">
        <v>654</v>
      </c>
      <c r="B5" s="4" t="s">
        <v>155</v>
      </c>
      <c r="C5" s="5" t="n">
        <v>23598</v>
      </c>
      <c r="D5" s="5" t="n">
        <v>28547</v>
      </c>
    </row>
    <row r="6" spans="1:4">
      <c r="A6" s="4" t="s">
        <v>491</v>
      </c>
    </row>
    <row r="7" spans="1:4">
      <c r="A7" s="4" t="s">
        <v>654</v>
      </c>
      <c r="C7" s="5" t="n">
        <v>0</v>
      </c>
      <c r="D7" s="5" t="n">
        <v>0</v>
      </c>
    </row>
    <row r="8" spans="1:4">
      <c r="A8" s="4" t="s">
        <v>492</v>
      </c>
    </row>
    <row r="9" spans="1:4">
      <c r="A9" s="4" t="s">
        <v>654</v>
      </c>
      <c r="C9" s="5" t="n">
        <v>6976</v>
      </c>
      <c r="D9" s="5" t="n">
        <v>8381</v>
      </c>
    </row>
    <row r="10" spans="1:4">
      <c r="A10" s="4" t="s">
        <v>518</v>
      </c>
    </row>
    <row r="11" spans="1:4">
      <c r="A11" s="4" t="s">
        <v>654</v>
      </c>
      <c r="C11" s="5" t="n">
        <v>1323</v>
      </c>
      <c r="D11" s="5" t="n">
        <v>1397</v>
      </c>
    </row>
    <row r="12" spans="1:4">
      <c r="A12" s="4" t="s">
        <v>521</v>
      </c>
    </row>
    <row r="13" spans="1:4">
      <c r="A13" s="4" t="s">
        <v>654</v>
      </c>
      <c r="C13" s="5" t="n">
        <v>1516</v>
      </c>
      <c r="D13" s="5" t="n">
        <v>1921</v>
      </c>
    </row>
    <row r="14" spans="1:4">
      <c r="A14" s="4" t="s">
        <v>495</v>
      </c>
    </row>
    <row r="15" spans="1:4">
      <c r="A15" s="4" t="s">
        <v>654</v>
      </c>
      <c r="C15" s="7" t="n">
        <v>19557</v>
      </c>
      <c r="D15" s="7" t="n">
        <v>24669</v>
      </c>
    </row>
    <row r="16" spans="1:4"/>
    <row r="17" spans="1:4">
      <c r="A17" s="4" t="s">
        <v>155</v>
      </c>
      <c r="B17" s="4" t="s">
        <v>656</v>
      </c>
    </row>
  </sheetData>
  <mergeCells count="3">
    <mergeCell ref="A1:B1"/>
    <mergeCell ref="A16:C16"/>
    <mergeCell ref="B17:C1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27:17Z</dcterms:created>
  <dcterms:modified xmlns:dcterms="http://purl.org/dc/terms/" xmlns:xsi="http://www.w3.org/2001/XMLSchema-instance" xsi:type="dcterms:W3CDTF">2020-05-11T17:27:17Z</dcterms:modified>
</cp:coreProperties>
</file>